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Note 1 - Organization and Opera" sheetId="9" r:id="rId9"/>
    <s:sheet name="Note 2 - Basis of Presentation " sheetId="10" r:id="rId10"/>
    <s:sheet name="Note 3 - Acquisitions" sheetId="11" r:id="rId11"/>
    <s:sheet name="Note 4 - Credit Agreement" sheetId="12" r:id="rId12"/>
    <s:sheet name="Note 5 - Impairments" sheetId="13" r:id="rId13"/>
    <s:sheet name="Note 6 - Income Taxes" sheetId="14" r:id="rId14"/>
    <s:sheet name="Note 7 - Equity Compensation" sheetId="15" r:id="rId15"/>
    <s:sheet name="Note 8 - Related-party Transact" sheetId="16" r:id="rId16"/>
    <s:sheet name="Note 9 - Earnings per Unit and " sheetId="17" r:id="rId17"/>
    <s:sheet name="Note 10 - Commitments and Conti" sheetId="18" r:id="rId18"/>
    <s:sheet name="Note 11 - Reportable Segments" sheetId="19" r:id="rId19"/>
    <s:sheet name="Note 12 - Condensed Consolidati" sheetId="20" r:id="rId20"/>
    <s:sheet name="Significant Accounting Policies" sheetId="21" r:id="rId21"/>
    <s:sheet name="Note 4 - Credit Agreement (Tabl" sheetId="22" r:id="rId22"/>
    <s:sheet name="Note 5 - Impairments (Tables)" sheetId="23" r:id="rId23"/>
    <s:sheet name="Note 7 - Equity Compensation (T" sheetId="24" r:id="rId24"/>
    <s:sheet name="Note 9 - Earnings per Unit an25" sheetId="25" r:id="rId25"/>
    <s:sheet name="Note 11 - Reportable Segments (" sheetId="26" r:id="rId26"/>
    <s:sheet name="Note 12 - Condensed Consolida27" sheetId="27" r:id="rId27"/>
    <s:sheet name="Note 1 - Organization and Ope28" sheetId="28" r:id="rId28"/>
    <s:sheet name="Note 2 - Basis of Presentatio29" sheetId="29" r:id="rId29"/>
    <s:sheet name="Note 3 - Acquisitions (Details " sheetId="30" r:id="rId30"/>
    <s:sheet name="Note 4 - Credit Agreement (Deta" sheetId="31" r:id="rId31"/>
    <s:sheet name="Note 4 - Outstanding Borrowings" sheetId="32" r:id="rId32"/>
    <s:sheet name="Note 5 - Impairments (Details T" sheetId="33" r:id="rId33"/>
    <s:sheet name="Note 5 - Impaired Assets by Cat" sheetId="34" r:id="rId34"/>
    <s:sheet name="Note 6 - Income Taxes (Details " sheetId="35" r:id="rId35"/>
    <s:sheet name="Note 7 - Equity Compensation (D" sheetId="36" r:id="rId36"/>
    <s:sheet name="Note 7 - Grants and Forfeitures" sheetId="37" r:id="rId37"/>
    <s:sheet name="Note 8 - Related-party Transa38" sheetId="38" r:id="rId38"/>
    <s:sheet name="Note 9 - Earnings per Unit an39" sheetId="39" r:id="rId39"/>
    <s:sheet name="Note 9 - Weighted Average Numbe" sheetId="40" r:id="rId40"/>
    <s:sheet name="Note 9 - Cash Distributions Dec" sheetId="41" r:id="rId41"/>
    <s:sheet name="Note 10 - Commitments and Con42" sheetId="42" r:id="rId42"/>
    <s:sheet name="Note 11 - Reportable Segments43" sheetId="43" r:id="rId43"/>
    <s:sheet name="Note 11 - Reconciliation of Tot" sheetId="44" r:id="rId44"/>
    <s:sheet name="Note 12 - Condensed Consolida45" sheetId="45" r:id="rId45"/>
    <s:sheet name="Note 12 - Condensed Consolida46" sheetId="46" r:id="rId46"/>
    <s:sheet name="Note 12 - Condensed Consolida47" sheetId="47" r:id="rId47"/>
    <s:sheet name="Note 12 - Condensed Consolida48" sheetId="48" r:id="rId48"/>
    <s:sheet name="Note 12 - Condensed Consolida49" sheetId="49" r:id="rId49"/>
    <s:sheet name="Note 12 - Condensed Consolida50" sheetId="50" r:id="rId50"/>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6</t>
  </si>
  <si>
    <t>Aug. 11, 2016</t>
  </si>
  <si>
    <t>Subordinated Units [Member]</t>
  </si>
  <si>
    <t>Document Information [Line Items]</t>
  </si>
  <si>
    <t>Entity Common Stock, Shares Outstanding (in shares)</t>
  </si>
  <si>
    <t>Common Units [Member]</t>
  </si>
  <si>
    <t>Entity Registrant Name</t>
  </si>
  <si>
    <t>Cypress Energy Partners, L.P.</t>
  </si>
  <si>
    <t>Entity Central Index Key</t>
  </si>
  <si>
    <t>Trading Symbol</t>
  </si>
  <si>
    <t>celp</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Jun. 30,
		2016</t>
  </si>
  <si>
    <t>Document Fiscal Year Focus</t>
  </si>
  <si>
    <t>Document Fiscal Period Focus</t>
  </si>
  <si>
    <t>Q2</t>
  </si>
  <si>
    <t>Amendment Flag</t>
  </si>
  <si>
    <t>false</t>
  </si>
  <si>
    <t>Unaudited Condensed Consolidated Balance Sheets - USD ($) $ in Thousands</t>
  </si>
  <si>
    <t>Dec. 31, 2015</t>
  </si>
  <si>
    <t>Partners’ capital:</t>
  </si>
  <si>
    <t>Partner's capital</t>
  </si>
  <si>
    <t>Total owners' equity</t>
  </si>
  <si>
    <t>Cash and cash equivalents</t>
  </si>
  <si>
    <t>Trade accounts receivable, net</t>
  </si>
  <si>
    <t>Prepaid expenses and other</t>
  </si>
  <si>
    <t>Total current assets</t>
  </si>
  <si>
    <t>Property and equipment, at cost</t>
  </si>
  <si>
    <t>Less: Accumulated depreciation</t>
  </si>
  <si>
    <t>Total property and equipment, net</t>
  </si>
  <si>
    <t>Intangible assets, net</t>
  </si>
  <si>
    <t>Goodwill</t>
  </si>
  <si>
    <t>Other assets</t>
  </si>
  <si>
    <t>Total asset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General partner</t>
  </si>
  <si>
    <t>Accumulated other comprehensive loss</t>
  </si>
  <si>
    <t>Total partners' capital</t>
  </si>
  <si>
    <t>Non-controlling interests</t>
  </si>
  <si>
    <t>Total liabilities and owners' equity</t>
  </si>
  <si>
    <t>Unaudited Condensed Consolidated Balance Sheets (Parentheticals) - shares</t>
  </si>
  <si>
    <t>Partner's capital, units outstanding (in shares)</t>
  </si>
  <si>
    <t>Unaudited Condensed Consolidated Statements of Operations - USD ($) $ in Thousands</t>
  </si>
  <si>
    <t>3 Months Ended</t>
  </si>
  <si>
    <t>Jun. 30, 2015</t>
  </si>
  <si>
    <t>Other income (expense):</t>
  </si>
  <si>
    <t>Net income (loss)</t>
  </si>
  <si>
    <t>Net income (loss) attributable to limited partners</t>
  </si>
  <si>
    <t>Basic (in dollars per share)</t>
  </si>
  <si>
    <t>Diluted (in dollars per share)</t>
  </si>
  <si>
    <t>Basic (in shares)</t>
  </si>
  <si>
    <t>Diluted (in shares)</t>
  </si>
  <si>
    <t>Net income (loss) per limited partner unit - basic and diluted (in dollars per share)</t>
  </si>
  <si>
    <t>Weighted average subordinated units outstanding - basic and diluted (in shares)</t>
  </si>
  <si>
    <t>Revenues</t>
  </si>
  <si>
    <t>Costs of services</t>
  </si>
  <si>
    <t>Gross margin</t>
  </si>
  <si>
    <t>General and administrative</t>
  </si>
  <si>
    <t>Depreciation, amortization and accretion</t>
  </si>
  <si>
    <t>Impairments</t>
  </si>
  <si>
    <t xml:space="preserve"> </t>
  </si>
  <si>
    <t>Operating income (loss)</t>
  </si>
  <si>
    <t>Interest expense, net</t>
  </si>
  <si>
    <t>Other, net</t>
  </si>
  <si>
    <t>Net income (loss) before income tax expense</t>
  </si>
  <si>
    <t>Income tax expense</t>
  </si>
  <si>
    <t>Net income (loss) attributable to non-controlling interests</t>
  </si>
  <si>
    <t>Net income (loss) attributable to partners / controlling interests</t>
  </si>
  <si>
    <t>Net loss attributable to general partner</t>
  </si>
  <si>
    <t>Unaudited Condensed Consolidated Statements of Comprehensive Income (Loss) - USD ($) $ in Thousands</t>
  </si>
  <si>
    <t>Foreign currency translation adjustment</t>
  </si>
  <si>
    <t>Comprehensive income (loss)</t>
  </si>
  <si>
    <t>Comprehensive loss attributable to non-controlling interests</t>
  </si>
  <si>
    <t>Comprehensive loss attributable to general partner</t>
  </si>
  <si>
    <t>Comprehensive income (loss) attributable to controlling interests</t>
  </si>
  <si>
    <t>Unaudited Condensed Consolidated Statements of Cash Flows - USD ($) $ in Thousands</t>
  </si>
  <si>
    <t>TIR Entities [Member]</t>
  </si>
  <si>
    <t>Investing activities:</t>
  </si>
  <si>
    <t>Cash paid for acquisition</t>
  </si>
  <si>
    <t>Brown Integrity, LLC [Member]</t>
  </si>
  <si>
    <t>Gain on asset disposal</t>
  </si>
  <si>
    <t>Interest expense from debt issuance cost amortization</t>
  </si>
  <si>
    <t>Amortization of equity-based compensation</t>
  </si>
  <si>
    <t>Equity earnings in investee company</t>
  </si>
  <si>
    <t>Distributions from investee company</t>
  </si>
  <si>
    <t>Deferred tax benefit, net</t>
  </si>
  <si>
    <t>Non-cash allocated expenses</t>
  </si>
  <si>
    <t>Trade accounts receivable</t>
  </si>
  <si>
    <t>Accounts payable and accrued payroll and other</t>
  </si>
  <si>
    <t>Net cash provided by operating activities</t>
  </si>
  <si>
    <t>Proceeds from fixed asset disposals</t>
  </si>
  <si>
    <t>Purchase of property and equipment</t>
  </si>
  <si>
    <t>Net cash used in investing activities</t>
  </si>
  <si>
    <t>Financing activities:</t>
  </si>
  <si>
    <t>Advances on long-term debt</t>
  </si>
  <si>
    <t>Repayment of long-term debt</t>
  </si>
  <si>
    <t>Taxes paid related to net share settlement of equity awards</t>
  </si>
  <si>
    <t>Contribution attributable to general partner</t>
  </si>
  <si>
    <t>Distributions to limited partners</t>
  </si>
  <si>
    <t>Distributions to non-controlling members</t>
  </si>
  <si>
    <t>Net cash provided by (used in) financing activities</t>
  </si>
  <si>
    <t>Effect of exchange rates on cash</t>
  </si>
  <si>
    <t>Net increase (decrease) in cash and cash equivalents</t>
  </si>
  <si>
    <t>Cash and cash equivalents, beginning of period</t>
  </si>
  <si>
    <t>Cash and cash equivalents, end of period</t>
  </si>
  <si>
    <t>Non-cash items:</t>
  </si>
  <si>
    <t>Accounts payable excluded from capital expenditures</t>
  </si>
  <si>
    <t>Unaudited Condensed Consolidated Statements of Cash Flows (Parentheticals)</t>
  </si>
  <si>
    <t>May 01, 2015</t>
  </si>
  <si>
    <t>Feb. 01, 2015</t>
  </si>
  <si>
    <t>Business Acquisition, Percentage of Voting Interests Acquired</t>
  </si>
  <si>
    <t>49.90%</t>
  </si>
  <si>
    <t>51.00%</t>
  </si>
  <si>
    <t>Unaudited Condensed Consolidated Statement of Owners' Equity - 6 months ended Jun. 30, 2016 - USD ($) $ in Thousands</t>
  </si>
  <si>
    <t>General Partner [Member]</t>
  </si>
  <si>
    <t>AOCI Attributable to Parent [Member]</t>
  </si>
  <si>
    <t>Owners Equity Member</t>
  </si>
  <si>
    <t>Noncontrolling Interest [Member]</t>
  </si>
  <si>
    <t>Total</t>
  </si>
  <si>
    <t>Owners' equity at Dec. 31, 2015</t>
  </si>
  <si>
    <t>Distributions to partners</t>
  </si>
  <si>
    <t>Distributions to non-controlling interests</t>
  </si>
  <si>
    <t>Equity-based compensation</t>
  </si>
  <si>
    <t>Owners' equity at Jun. 30, 2016</t>
  </si>
  <si>
    <t>Note 1 - Organization and Operations</t>
  </si>
  <si>
    <t>Notes to Financial Statements</t>
  </si>
  <si>
    <t>Organization, Consolidation and Presentation of Financial Statements Disclosure [Text Block]</t>
  </si>
  <si>
    <t>1. Organization and Operations Cypress Energy Partners, L.P. (the “Partnership”) is a Delaware limited partnership formed in 2013 to provide independent pipeline inspection and integrity services to producers and pipeline companies and to provide salt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outstanding 5,939,108 common units were made available to the general public. The remaining common units and 100% of the subordinated units are constructively owned by affiliates, employees and directors of the Partnership. Our business is organized into the Pipeline Inspection Services (“PIS”), Integrity Services (“IS”) and Water and Environmental Services (“W&amp;ES”) reportable segments. In conjunction with our acquisition of a 51% interest in Brown Integrity, LLC (see Note 3), we changed our reportable segments during the second quarter of 2015 by adding the IS segment (see Note 11). In addition, the Pipeline Inspection and Integrity Services segment was renamed Pipeline Inspection Services. PIS provides pipeline inspection and other services to energy exploration and production (“E&amp;P”)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s well as pipeline construction companies located throughout the United States. Field personnel in this segment primarily perform hydrostatic testing on newly constructed and existing natural gas and petroleum pipelines. W&amp;ES provides services to oil and natural gas producers and trucking companies through its ownership and operation of eight commercial SWD facilities in the Bakken Shale region of the Williston Basin in North Dakota (two of which have temporarily suspended operations) and two in the Permian Basin in Texas. All of the facilities utilize specialized equipment and remote monitoring to minimize downtime and increase efficiency for peak utilization. These facilities also contain oil skimming processes that remove any remaining oil from water delivered to the sites. In addition to these SWD facilities, we provide management and staffing services for a third-party SWD facility pursuant to a management agreement (see Note 8). We also own a 25% member interest in the managed SWD facility.</t>
  </si>
  <si>
    <t>Note 2 - Basis of Presentation and Summary of Significant Accounting Policies</t>
  </si>
  <si>
    <t>Basis of Presentation and Significant Accounting Policies [Text Block]</t>
  </si>
  <si>
    <t xml:space="preserve">2. Basis of Presentation and Summary of Significant Accounting Policies Basis of Presentation The Unaudited Condensed Consolidated Financial Statements as of June 30, 2016 and for the three and six months ended June 30, 2016 and 2015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Unaudited Condensed Consolidated Balance Sheet at December 31, 2015 is derived from audited financial statements. We have made certain reclassifications to the prior period financial statements to conform with classification methods used in the current fiscal year. These reclassifications have had the effect of reducing previously reported total assets and total liabilities as the adoption of required accounting guidance from the Financial Accounting Standards Board (“FASB”) necessitated changes in the presentation of certain assets and liabilitie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5 included in our Form 10-K filed with the Securities and Exchange Commission. The results of operations for interim periods are not necessarily indicative of the results to be expected for a full year. Use of Estimates in the Preparation of Financial Statements The preparation of the Partnership’s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included in our audited financial statements as of and for the year ended December 31, 2015. 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related to the Partnership’s net income (loss) is generally attributable to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and a 51% owned and controlled subsidiary, Brown Integrity – PUC, LLC (“Brown-PUC”), both of which have elected to be taxed as corporations for U.S. federal income tax purposes. Consequently, the Partnership records income tax expense for our Canadian operations, our U.S. corporate operations and any state income and franchise taxes specifically applicable to the Partnership Non-controlling Interest We have certain consolidated subsidiaries in which outside parties own interests. The non-controlling interest shown in our Unaudited Condensed Consolidated Financial Statements represents the other owners’ share of these entities. 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and six month periods ended June 30, 2016 or 2015. 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During the second quarter of 2016, we recorded impairments of goodwill in our IS segment totaling $8.4 million (Note 5). There were no impairments of goodwill during the three and six month periods ended June 30, 2015. 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We recorded impairments of $2.1 million to long-lived assets in the quarter ended June 30, 2016 (Note 5). There were no recorded impairments of long-lived assets for the three and six month periods ended June 30, 2015. New Accounting Standards The Partnership has adopted the following new accounting standards issued by the Financial Accounting Standards Board (“FASB”) beginning January 1, 2016: The FASB issued Accounting Standards Update (“ASU”) 2015-17 – Income Taxes Business Combinations The FASB issued ASU 2015-06 – Earnings Per Share The FASB issued ASU 2015-05 – Intangibles – Goodwill and Other – Internal-Use Software The FASB issued ASU 2015-03 – Interest – Imputation of Interest long-term debt Other accounting guidance proposed by the FASB that may have some impact on the Unaudited Condensed Consolidated Financial Statements of the Partnership, but have not yet been adopted by the Partnership include: The FASB issued ASU 2016-09 – Compensation – Stock Compensation The FASB issued ASU 2016-02 – Leases The FASB issued ASU 2014-09 – Revenue from Contracts with Customers Revenue from Contracts with Customers </t>
  </si>
  <si>
    <t>Note 3 - Acquisitions</t>
  </si>
  <si>
    <t>Business Combination Disclosure [Text Block]</t>
  </si>
  <si>
    <t xml:space="preserve">3. Acquisitions Brown Integrity, LLC In May 2015, the Partnership acquired a 51% interest in Brown Integrity, LLC (“Brown”), a hydrostatic testing integrity services business for $10.4 million (net of cash acquired) financed through the Partnership’s credit facilities. The Partnership has the right, but not the obligation, to acquire the remaining 49% of Brown in any combination of cash and/or units commencing May 1, 2017 pursuant to a formula prescribed in the purchase document. The operating results of Brown are included in our Integrity Services segment which was created during the second quarter of 2015 in conjunction with the Brown acquisition (Note 11). TIR Entities Effective February 1, 2015, the Partnership acquired the remaining 49.9% interest in the TIR Entities previously held by affiliates of Cypress Energy Holdings, LLC (“Holdings”) for $52.6 million. We financed this acquisition with borrowings under our acquisition revolving credit facility (Note 4). </t>
  </si>
  <si>
    <t>Note 4 - Credit Agreement</t>
  </si>
  <si>
    <t>Debt Disclosure [Text Block]</t>
  </si>
  <si>
    <t>4. Credit Agreement The Partnership is party to a credit agreement (as amended, the “Credit Agreement”) that provides up to $200.0 million in borrowing capacity, subject to certain limitations. The Credit Agreement includes a working capital revolving credit facility (“WCRCF”), which provides up to $75.0 million in borrowing capacity to fund working capital needs and an acquisition revolving credit facility (“ARCF”), which provides up to $125.0 million in borrowing capacity to fund acquisitions and expansion projects. In addition, the Credit Agreement provides for an accordion feature that allows us to increase the availability under the facilities by an additional $125.0 million. The Credit Agreement matures December 24, 2018. Outstanding borrowings at June 30, 2016 and December 31, 2015 under the Credit Agreement were as follows: June 30, December 31, 2016 2015 (in thousands) Working Capital Revolving Credit Facility (WCRCF) $ 48,000 $ 52,000 Acquisition Revolving Credit Facility (ARCF) 88,900 88,900 Total borrowings 136,900 140,900 Debt issuance costs (1,489 ) (1,771 ) Long-term debt $ 135,411 $ 139,129 The carrying value of the partnership’s long-term debt approximates fair value as the borrowings under the Credit Agreement are considered to be priced at market for debt instruments having similar terms and conditions (Level 2 of the fair value hierarchy). Borrowings under the WCRCF are limited by a monthly borrowing base calculation as defined in the Credit Agreement. If, at any time, outstanding borrowings under the WCRCF exceed the Partnership’s calculated borrowing base, principal in the amount of the excess is due upon submission of the borrowing base calculation. Available borrowings under the ARCF may be limited by certain financial covenant ratios as defined in the Credit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Credit Agreement borrowings ranged between 3.54% and 4.22% for the six months ended June 30, 2016 and 2.68% and 4.04% for the six months ended June 30, 2015.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June 30, 2016 and 2015 was $1.4 million and $1.1 million, respectively, including commitment fees. Interest paid during the six months ended June 30, 2016 and 2015 was $2.7 million and $1.8 million, respectively, including commitment fees. Our Credit Agreement contains various customary affirmative and negative covenants and restrictive provisions. It also requires maintenance of certain financial covenants, including a combined total adjusted leverage ratio (as defined in our Credit Agreement) of not more than 4.0 to 1.0 and an interest coverage ratio (as defined in our Credit Agreement) of not less than 3.0 to 1.0. At June 30, 2016, our total adjusted leverage ratio was 3.33 to 1.0 and our interest coverage ratio was 3.80 to 1.0, pursuant to the Credit Agreement. Without Holding's reimbursement of Partnership operating expenses and temporary waiver of the administrative fee, our adjusted leverage ratio would have been higher.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ith continued support from Holdings, we expect to remain in compliance with all of our financial debt covenants throughout the next twelve month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CRCF by at least $5.0 million and at least $5.0 million in lender commitments are available to be drawn under the WCRCF.</t>
  </si>
  <si>
    <t>Note 5 - Impairments</t>
  </si>
  <si>
    <t>Asset Impairment Charges [Text Block]</t>
  </si>
  <si>
    <t>5. Impairments During the three months ended June 30, 2016, the Partnership recorded goodwill impairments in our IS segment totaling $8.4 million and property and equipment impairments at one of our SWD facilities in our W&amp;ES segment totaling $2.1 million. In the IS segment, we have experienced declining revenues that accelerated in the second quarter of 2016 due to the overall depressed energy economy, including decreased new infrastructure construction, postponement of inspection and integrity activity by our E&amp;P customers and reduced revenues and margins on completed contracts due to increased competition, among other things. The Partnership is forecasting that volumes of work and revenue will not recover to historical levels in the foreseeable future and has taken action in the second quarter of 2016 to adjust its cost structure through a reduction of personnel and the closing of an office location. Given these indicators of impairment in the second quarter of 2016, we determined a triggering event occurred and thus, performed an interim impairment assessment of the approximately $10.0 million of goodwill related to our IS segment. The IS segment is considered to be a stand-alone reporting unit for purposes of evaluating goodwill. We estimated the fair value of the reporting unit utilizing the income approach (discounted cash flows) valuation method, which is a Level 3 input as defined in ASC 820, Fair Value M e asurement impairments In the W&amp;ES segment, the Partnership has experienced declining disposal volumes and revenues at certain facilities due to reduced drilling activity in the areas we service, lower commodity pricing and increasing competition. The Partnership is forecasting that volumes and revenues will not recover to historical levels in the foreseeable future. Given these indicators of impairment, the Partnership compared its estimate of undiscounted future cash flows from individual facilities, and determined that its recorded value on one facility was no longer recoverable, and was therefore impaired. The Partnership wrote the SWD facility assets down from its net carrying value of $2.7 million to $0.6 million and recognized impairments of the facility of $2.1 million – included in impairments Land $ 771 Facilities, well and equipment 1,287 Other depreciable assets 305 2,363 Accumulated depreciation (289 ) Impairment of facility $ 2,075 Fair value was determined using expected future cash flows using the income approach (discounted cash flow) valuation method, which is a Level 3 input as defined in ASC 820, Fair Value Measurement</t>
  </si>
  <si>
    <t>Note 6 - Income Taxes</t>
  </si>
  <si>
    <t>Income Tax Disclosure [Text Block]</t>
  </si>
  <si>
    <t>6. Income Taxes Income tax expense reflected on the Condensed Consolidated Statements of Income for the three and six month periods ended June 30, 2016 and 2015 differs from an expected statutory rate of 35% primarily due to the non-taxable nature of partnership earnings for both U.S. federal and, in most cases, state income tax purposes, offset by the corporate income taxes of TIR-PUC and Brown-PUC, the income taxes related to our Canadian operations and any applicable state income and franchise taxes.</t>
  </si>
  <si>
    <t>Note 7 - Equity Compensation</t>
  </si>
  <si>
    <t>Disclosure of Compensation Related Costs, Share-based Payments [Text Block]</t>
  </si>
  <si>
    <t>7. Equity Compensation Our General Partner adopted a long-term incentive plan (“LTIP”) that authorized the issuance of up to 1,182,600 common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amortized over the vesting period of the grant. For the six months ended June 30, 2016 and 2015, compensation expense of $0.5 million was recorded under the LTIP. The following table sets forth the LTIP Unit activity for the six months ended June 30, 2016 and 2015: Six Months Ended June 30, 2016 2015 Number Weighted Average Grant Date Fair Number Weighted Average Grant Date Fair Value / Unit Units at January 1 361,698 $ 14.30 158,353 $ 18.11 Units granted 334,256 6.34 170,552 13.42 Units vested and issued (25,657 ) (8.45 ) (7,467 ) (19.72 ) Units forfeited (42,403 ) (11.12 ) (6,912 ) (18.16 ) Units at June 30 627,894 10.51 314,526 15.53 Outstanding Units issued to directors vest ratably over a three-year period from the date of grant. Units granted to employees vest over either a five-year, three-year or eighteen month period from the date of grant. For the five year awards, one third vests at the end of the third year, one third at the end of the fourth year and one third at the end of the fifth year. The eighteen month awards vest 100% at the end of the vesting period. Some awards vest in full upon the occurrence of certain events as defined in the LTIP agreement. Certain phantom profits interest units issued under a previous LTIP were exchanged for 44,250 Units under the Partnership’s LTIP. Vesting under all of the exchanged awards was retroactive to the initial grant date. The awards are considered for all purposes to have been granted under the Partnership’s LTIP. Certain profits interest units previously issued were converted into 44,451 subordinated units of the Partnership outside of the LTIP. Vesting for the subordinated units is retroactive to the initial grant date. Compensation expense associated with these subordinated units was $0.1 million for the six months ended June 30, 2016 and 2015.</t>
  </si>
  <si>
    <t>Note 8 - Related-party Transactions</t>
  </si>
  <si>
    <t>Related Party Transactions Disclosure [Text Block]</t>
  </si>
  <si>
    <t>8. Related-Party Transactions Transactions with SBG Energy Services, LLC (SBG Energy) and Subsidiary SBG Energy was a business partner in our SWD operations in which a former board member had an ownership and management interest. This former board member resigned effective March 31, 2016. Effective June 1, 2015, an affiliate of SBG Energy assigned and transferred its 49% membership interest in Cypress Energy Services, LLC (“CES LLC”) to the Partnership for one dollar (the “CES Transaction”). As a result, the Partnership now owns 100% of CES LLC. Omnibus Agreement and Other Support from Holdings Effective as of the closing of the IPO, we entered into an omnibus agreement with Holdings and other related parties. The omnibus agreement, as amended in February 2015, governs the following matters, among other things: ● our payment of a quarterly administrative fee in the amount of $1.0 million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For the three and six months ended June 30, 2016, Holdings has provided sponsor support to the Partnership by waiving payment of the quarterly administrative fee. The waiving of the administrative fee will likely continue through the end of 2016 or such earlier time that our business results improve, as determined by Holdings; ● our right of first offer on Holdings’ and its subsidiaries’ assets used in, and entities primarily engaged in, providing SWD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The amount charged by Holdings under the Omnibus Agreement for the three and six months ended June 30, 2015 was $1.0 million and $2.0 million, respectively. These amounts are reflected in general and administrative To the extent that Holdings incurs expenses on behalf of the Partnership in excess of administrative expense amounts paid under the omnibus agreement, the excess is allocated to the Partnership as a non-cash allocated cost. The non-cash allocated amounts are reflected as general and administrative expenses contribution attributable to general partner net loss attributable to general partner In addition to funding certain general and administrative expenses on our behalf, during the second quarter of 2016, Holdings contributed $2.0 million in cash attributable to the General Partner as a reimbursement of certain expenditures previously incurred by the Partnership. This payment is reflected as a contribution attributable to general partner net loss attributable to the general partner Total support from Holdings attributable to non-cash allocated expenses and the reimbursement of certain expenditures was $2.9 million and $3.9 million, respectively, for the three and six month periods ended June 30, 2016 and $0.2 million for the three and six month periods ended June 30, 2015. Other Related Party Transactions A former board member had ownership interests in entities with which the Partnership transacts business – Creek Energy Services, LLC (“Creek,” formerly Rud Transportation, LLC) and SBG Pipeline SW 3903, LLC (“3903”). Total revenue recognized by the Partnership from Creek while it was considered a related party was $0.4 million for the three months ended June 30, 2015 and $0.1 million and $0.8 million for the six months ended June 30, 2016 and 2015, respectively. Accounts receivable from Creek was $0.1 million at December 31, 2015 and is included in trade accounts receivable, net The Partnership provides management services to a 25% owned investee company, Alati Arnegard, LLC (“Arnegard”). Management fee revenue earned from Arnegard totaled $0.1 million for the three months and $0.3 million for the six months ended June 30, 2016, respectively and $0.2 million for the three months and $0.3 million for the six months ended June 30, 2015, respectively. Accounts receivable from Arnegard were $0.1 million at June 30, 2016 and December 31, 2015, and are included in trade accounts receivable, net</t>
  </si>
  <si>
    <t>Note 9 - Earnings per Unit and Cash Distributions</t>
  </si>
  <si>
    <t>Earnings Per Unit and Cash Distributions [Text Block]</t>
  </si>
  <si>
    <t>9. Earnings per Unit and Cash Distributions Net income (loss) per unit applicable to limited partners (including subordinated unitholders) is computed by dividing net income (loss) attributable to limited partners, after deducting the General Partner’s incentive distributions, if any, by the weighted-average number of outstanding common and subordinated units. Diluted net income (loss) per common unit includes the dilutive impact of unvested Units granted under the LTIP. Our net income (loss) attributable to limited partners is allocated to the common and subordinated unitholders in accordance with their respective partnership percentages, after giving effect to priority income allocations for incentive distributions and other adjustments, if any, to our General Partner, pursuant to our partnership agreement. See Note 8 for a description of net loss attributable to general partner Weighted Average Number of Units Outstanding Common Units Subordinated Units Total Units Three Months Ended June 30, 2016 5,929,735 5,913,000 11,842,735 June 30, 2015 5,918,258 5,913,000 11,831,258 Six Months Ended June 30, 2016 5,926,451 5,913,000 11,839,451 June 30, 2015 5,916,717 5,913,000 11,829,717 In addition to the common and subordinated units, we have also identified incentive distribution rights as participating securities and use the two-class method when calculating the net income per unit applicable to limited partners, which is based on the weighted-average number of units outstanding during the period. Our partnership agreement calls for minimum quarterly cash distributions. The following table summarizes the cash distributions declared by the Partnership since our IPO. There were no cash distributions declared or paid prior to these distributions. Payment Date Per Unit Cash Distributions Total Cash Distributions Total Cash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c) 0.406413 4,817 3,103 Total Distributions (through August 12, 2016 since IPO) $ 3.949537 $ 46,735 $ 29,889 (a) Approximately 64.4% of the Partnership's outstanding units at June 30, 2016 are held by affiliates. (b) Distribution was pro-rated from the date of our IPO through March 31, 2014. (c) Second quarter 2016 distribution was declared and will be paid in the third quarter of 2016. Brown made cash distributions to non-controlling members of $0.4 million in the first quarter of 2016. In addition, the TIR Entities made 2015 cash distributions of $1.6 million to the non-controlling members of the TIR Entities prior to the Partnership’s acquisition of the remaining 49.9% interest effective February 1, 2015.</t>
  </si>
  <si>
    <t>Note 10 - Commitments and Contingencies</t>
  </si>
  <si>
    <t>Commitments and Contingencies Disclosure [Text Block]</t>
  </si>
  <si>
    <t>10. Commitments and Contingencies Letters of Credit The Partnership has various performance obligations which are secured with short-term security deposits of $0.5 million at June 30, 2016 and December 31, 2015, included in prepaid expenses and other Employment Contract Commitments The Partnership has employment agreements with certain of its executives. The executive employment agreements are effective for a term of two-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June 30, 2016 and December 31, 2015, the aggregate commitment for future compensation and severance was approximately $1.2 million and $1.4 million, respectively.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underway. Several multi-year audits concluded in 2015 without adjustment to the Partnership. At December 31, 2015, the Partnership had an estimated liability of $0.1 million recorded for a specific compliance audit that was settled in the first quarter of 2016. This 2015 liability is reflected in accrued payroll and other Management Service Contracts The Partnership has historically provided management services for non-owned SWD facilities under contractual arrangements. Principals of two of these management services contract customers (under common control) approached the Partnership about selling their interest in the managed SWD facilities to the Partnership. Due to a number of factors, including the depressed energy economy and the proposed asking price for these facilities, the Partnership was unwilling to enter into a purchase agreement for the facilities. Subsequently, in May 2015, the Partnership was notified by these principals that they were terminating the management contracts related to these two facilities. While management of the Partnership believes that the parties do not have the right to terminate the agreements pursuant to the terms of the agreements, the termination of these agreements has resulted in a reduction of management fee revenue and corresponding labor costs associated with staffing the facilities. Management fee revenues related to these contracts totaled $0.3 million for the six month period ended June 30, 2015. The Partnership did not record any revenue related to these contracts during the six months ended June 30, 2016. The Partnership has commenced litigation and settlement discussions regarding the improper termination of the agreements. (See Legal Proceeding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 In September 2015, Flatland Resources I, LLC and Flatland Resources II, LLC, two of our management services customers (under common ownership) initiated a civil action in the District Court for the McKenzie County District of the State of North Dakota against CES LLC. The customers claim that CES LLC breached the management agreements and interfered with their business relationships, and seek to rescind the management agreements and recover any damages. The customers initiated this lawsuit upon dismissal from federal court due to lack of jurisdiction of CES LLC’s lawsuit against the customers seeking to enforce the management agreements. CES LLC subsequently filed an answer and counterclaims, as well as a third party complaint against the principal of the customers seeking to enforce the management agreements and other injunctive relief, as well as monetary damages. The court subsequently granted CES’s motion to transfer venue to the Grand Forks County District Court. We believe that the possibility of the Partnership incurring material losses as a result of this action is remote. Internal Revenue Service Audits In January 2016, the Partnership received notices from the Internal Revenue Service (“IRS”) that conveyed its intent to audit the consolidated income tax return of TIR Inc. for the 2012 tax year and audit payroll and payroll tax filings of TIR Inc. for the 2013 tax year. Currently, the IRS is analyzing provided information in order to complete their audit procedures. To date, the Partnership has not been informed of any potential adjustments related to these audits. Based on the terms of the Partnership’s omnibus agreement with Holdings, Holdings would indemnify the Partnership for certain liabilities (including income tax liabilities) associated with the operation of assets that occurred prior to the closing of our IPO should any liabilities arise as a result of these audits. Because of this, the Partnership believes that the possibility of incurring material losses as a result of these IRS audits is remote.</t>
  </si>
  <si>
    <t>Note 11 - Reportable Segments</t>
  </si>
  <si>
    <t>Segment Reporting Disclosure [Text Block]</t>
  </si>
  <si>
    <t xml:space="preserve">11. Reportable Segments The Partnership’s operations consist of three reportable segments: (i) Pipeline Inspection Services (“PIS”), (ii) Integrity Services (“IS”) and (iii) Water and Environmental Services (“W&amp;ES”). In conjunction with the Brown acquisition (Note 3) in the second quarter of 2015, we created the IS segment. The economic characteristics of Brown were sufficiently dissimilar from our existing Pipeline Inspection and Integrity Services segment to result in the creation of a new segment. The Pipeline Inspection and Integrity Services segment was renamed Pipeline Inspection Services. PIS – IS W&amp;ES – Other The following tables show operating income (loss) by reportable segment and a reconciliation of segment operating income (loss) to net income (loss) before income tax expense. PIS IS W&amp;ES Other Total (in thousands) Three months ended June 30, 2016 Revenue $ 67,610 $ 2,546 $ 2,155 $ - $ 72,311 Costs of services 61,365 2,378 1,203 - 64,946 Gross margin 6,245 168 952 - 7,365 General and administrative 3,079 883 483 1,115 (a) 5,560 Depreciation, amortization and accretion 609 186 451 - 1,246 Impairments - 8,411 2,119 - 10,530 Operating income (loss) $ 2,557 $ (9,312 ) $ (2,101 ) $ (1,115 ) (9,971 ) Interest expense, net (1,619 ) Other, net 24 Net loss before income tax expense $ (11,566 ) Three months ended June 30, 2015 Revenue $ 83,501 $ 3,478 $ 3,974 $ - $ 90,953 Costs of services 75,659 2,794 1,737 - 80,190 Gross margin 7,842 684 2,237 - 10,763 General and administrative 4,295 563 858 351 6,067 Depreciation, amortization and accretion 628 105 641 - 1,374 Operating income (loss) $ 2,919 $ 16 $ 738 $ (351 ) 3,322 Interest expense, net (1,440 ) Other, net 55 Net income before income tax expense $ 1,937 (a) Amount includes $1.0 million of administrative charges under the omnibus agreement previously charged to the PIS and W&amp;ES segments. PIS IS W&amp;ES Other Total (in thousands) Six months ended June 30, 2016 Revenue $ 134,319 $ 6,804 $ 4,662 $ - $ 145,785 Costs of services 122,209 6,110 2,341 - 130,660 Gross margin 12,110 694 2,321 - 15,125 General and administrative 6,519 1,874 1,039 2,317 (a) 11,749 Depreciation, amortization and accretion 1,226 345 900 - 2,471 Impairments - 8,411 2,119 - 10,530 Operating income (loss) $ 4,365 $ (9,936 ) $ (1,737 ) $ (2,317 ) (9,625 ) Interest expense, net (3,237 ) Other, net 47 Net loss before income tax expense $ (12,815 ) Six months ended June 30, 2015 Revenue $ 173,315 $ 3,478 $ 8,226 $ - $ 185,019 Costs of services 157,475 2,794 3,438 - 163,707 Gross margin 15,840 684 4,788 - 21,312 General and administrative 8,581 563 1,730 455 11,329 Depreciation, amortization and accretion 1,254 105 1,273 - 2,632 Operating income (loss) $ 6,005 $ 16 $ 1,785 $ (455 ) 7,351 Interest expense, net (2,447 ) Other, net 63 Net income before income tax expense $ 4,967 (a) Amount includes $2.0 million of administrative charges under the omnibus agreement previously charged to the PIS and W&amp;ES segments. Total Assets June 30, 2016 $ 124,832 $ 11,866 $ 37,350 $ 1,081 $ 175,129 December 31, 2015 (as adjusted) $ 130,623 $ 23,097 $ 38,418 $ (1,256 ) $ 190,882 </t>
  </si>
  <si>
    <t>Note 12 - Condensed Consolidating Financial Information</t>
  </si>
  <si>
    <t>Condensed Financial Statements [Text Block]</t>
  </si>
  <si>
    <t xml:space="preserve">12 .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The presentation of our Condensed Consolidating Balance Sheet as of December 31, 2015, our Condensed Consolidating Statement of Comprehensive Income (Loss) for the three and six months ended June 30, 2015 and our Condensed Consolidating Statement of Cash Flows for the six months ended June 30, 2015 have been updated to reflect adjustments between the Guarantors and Eliminations. These adjustments have (i) reduced the Guarantors’ notes receivable – affiliates partners’ capital partners’ capital comprehensive income Condensed Consolidating Balance Sheet As of June 30, 2016 (in thousands) Parent Guarantors Non- Guarantors Eliminations Consolidated ASSETS Current assets: Cash and cash equivalents $ 2,195 $ 15,983 $ 5,438 $ - $ 23,616 Trade accounts receivable, net - 41,333 7,749 (2,563 ) 46,519 Accounts receivable - affiliates - 7,125 - (7,125 ) - Prepaid expenses and other 75 1,213 128 - 1,416 Total current assets 2,270 65,654 13,315 (9,688 ) 71,551 Property and equipment: Property and equipment, at cost - 18,917 3,037 - 21,954 Less: Accumulated depreciation - 5,729 730 - 6,459 Total property and equipment, net - 13,188 2,307 - 15,495 Intangible assets, net - 25,006 6,118 - 31,124 Goodwill - 53,913 3,038 - 56,951 Investment in subsidiaries 22,356 (449 ) - (21,907 ) - Notes receivable - affiliates - 13,716 - (13,716 ) - Other assets - (2 ) 10 - 8 Total assets $ 24,626 $ 171,026 $ 24,788 $ (45,311 ) $ 175,129 LIABILITIES AND OWNERS' EQUITY Current liabilities: Accounts payable $ - $ 2,314 $ 938 $ (1,455 ) $ 1,797 Accounts payable - affiliates 1,167 - 6,801 (7,125 ) 843 Accrued payroll and other 48 13,922 1,005 (1,108 ) 13,867 Income taxes payable - 117 (85 ) - 32 Total current liabilities 1,215 16,353 8,659 (9,688 ) 16,539 Long-term debt (1,489 ) 131,400 5,500 - 135,411 Notes payable - affiliates - - 13,716 (13,716 ) - Deferred tax liabilities - 5 340 - 345 Asset retirement obligations - 117 - - 117 Total liabilities (274 ) 147,875 28,215 (23,404 ) 152,412 Owners' equity: Total partners' capital 20,273 18,524 (3,427 ) (17,280 ) 18,090 Non-controlling interests 4,627 4,627 - (4,627 ) 4,627 Total owners' equity 24,900 23,151 (3,427 ) (21,907 ) 22,717 Total liabilities and owners' equity $ 24,626 $ 171,026 $ 24,788 $ (45,311 ) $ 175,129 Condensed Consolidating Balance Sheet As of December 31, 2015 (as adjusted - in thousands) Non- Parent Guarantors Guarantors Eliminations Consolidated ASSETS Current assets: Cash and cash equivalents $ 378 $ 19,570 $ 4,202 $ - $ 24,150 Trade accounts receivable, net - 40,029 8,289 (53 ) 48,265 Accounts receivable - affiliates - 5,601 - (5,601 ) - Prepaid expenses and other - 2,078 286 (35 ) 2,329 Total current assets 378 67,278 12,777 (5,689 ) 74,744 Property and equipment: Property and equipment, at cost - 20,790 2,916 - 23,706 Less: Accumulated depreciation - 4,941 428 - 5,369 Total property and equipment, net - 15,849 2,488 - 18,337 Intangible assets, net - 26,135 6,351 - 32,486 Goodwill - 53,914 11,359 - 65,273 Investment in subsidiaries 42,034 10,465 - (52,499 ) - Notes receivable - affiliates - 13,527 - (13,527 ) - Other assets - 32 10 - 42 Total assets $ 42,412 $ 187,200 $ 32,985 $ (71,715 ) $ 190,882 LIABILITIES AND OWNERS' EQUITY Current liabilities: Accounts payable $ 6 $ 467 $ 1,732 $ - $ 2,205 Accounts payable - affiliates 1,237 912 4,042 (5,278 ) 913 Accrued payroll and other - 6,855 293 (53 ) 7,095 Income taxes payable - 385 - (35 ) 350 Total current liabilities 1,243 8,619 6,067 (5,366 ) 10,563 Long-term debt (1,771 ) 135,400 5,500 - 139,129 Notes payable - affiliates - - 13,850 (13,850 ) - Deferred tax liabilities - 43 328 - 371 Asset retirement obligations - 117 - - 117 Total liabilities (528 ) 144,179 25,745 (19,216 ) 150,180 Commitments and contingencies Owners' equity: Total partners' capital 32,967 33,048 7,240 (42,526 ) 30,729 Non-controlling interests 9,973 9,973 - (9,973 ) 9,973 Total owners' equity 42,940 43,021 7,240 (52,499 ) 40,702 Total liabilities and owners' equity $ 42,412 $ 187,200 $ 32,985 $ (71,715 ) $ 190,882 Condensed Consolidating Statement of Operations For the Three Months Ended June 30, 2016 (in thousands) Non- Parent Guarantors Guarantors Eliminations Consolidated Revenues $ - $ 64,025 $ 12,310 $ (4,024 ) $ 72,311 Costs of services - 57,257 11,713 (4,024 ) 64,946 Gross margin - 6,768 597 - 7,365 Operating costs and expense: General and administrative 1,115 3,118 1,327 - 5,560 Depreciation, amortization and accretion - 1,032 214 - 1,246 Impairments - 2,119 8,411 - 10,530 Operating (loss) (1,115 ) 499 (9,355 ) - (9,971 ) Other income (expense): Equity earnings (loss) in subsidiaries (5,562 ) (9,415 ) - 14,977 - Interest expense, net (222 ) (1,190 ) (207 ) - (1,619 ) Other, net - 19 5 - 24 Net income (loss) before income tax expense (6,899 ) (10,087 ) (9,557 ) 14,977 (11,566 ) Income tax expense - 87 (37 ) - 50 Net income (loss) (6,899 ) (10,174 ) (9,520 ) 14,977 (11,616 ) Net (loss) attributable to non-controlling interests - (4,612 ) - - (4,612 ) Net income (loss) attributable to controlling interests (6,899 ) (5,562 ) (9,520 ) 14,977 (7,004 ) Net (loss) attributable to general partner (2,967 ) - - - (2,967 ) Net income (loss) attributable to limited partners $ (3,932 ) $ (5,562 ) $ (9,520 ) $ 14,977 $ (4,037 ) Condensed Consolidating Statement of Operations For the Three Months Ended June 30, 2015 (in thousands) Non- Parent Guarantors Guarantors Eliminations Consolidated Revenues $ - $ 82,521 $ 10,922 $ (2,490 ) $ 90,953 Costs of services - 72,844 $ 9,836 (2,490 ) 80,190 Gross margin - 9,677 1,086 - 10,763 Operating costs and expense: General and administrative 351 4,722 994 - 6,067 Depreciation, amortization and accretion - 1,223 151 - 1,374 Operating income (loss) (351 ) 3,732 (59 ) - 3,322 Other income (expense): Equity earnings in subsidiaries 2,665 - - (2,665 ) - Interest expense, net (216 ) (1,072 ) (152 ) - (1,440 ) Other, net - 47 8 - 55 Net income (loss) before income tax expense 2,098 2,707 (203 ) (2,665 ) 1,937 Income tax expense - 101 (23 ) - 78 Net income (loss) 2,098 2,606 (180 ) (2,665 ) 1,859 Net income (loss) attributable to non-controlling interests - (59 ) - (18 ) (77 ) Net income (loss) attributable to partners / controlling interests $ 2,098 $ 2,665 $ (180 ) $ (2,647 ) $ 1,936 Condensed Consolidating Statement of Operations For the Six Months Ended June 30, 2016 (in thousands) Non- Parent Guarantors Guarantors Eliminations Consolidated Revenues $ - $ 126,197 $ 26,194 $ (6,606 ) $ 145,785 Costs of services - 112,688 $ 24,578 (6,606 ) 130,660 Gross margin - 13,509 1,616 - 15,125 Operating costs and expense: General and administrative 2,317 6,696 2,736 - 11,749 Depreciation, amortization and accretion - 2,070 401 - 2,471 Impairments - 2,119 8,411 - 10,530 Operating (loss) (2,317 ) 2,624 (9,932 ) - (9,625 ) Other income (expense): Equity earnings (loss) in subsidiaries (5,094 ) (10,164 ) - 15,258 - Interest expense, net (440 ) (2,381 ) (416 ) - (3,237 ) Other, net - 38 9 - 47 Net income (loss) before income tax expense (7,851 ) (9,883 ) (10,339 ) 15,258 (12,815 ) Income tax expense - 190 (28 ) - 162 Net income (loss) (7,851 ) (10,073 ) (10,311 ) 15,258 (12,977 ) Net (loss) attributable to non-controlling interests - (4,979 ) - - (4,979 ) Net income (loss) attributable to controlling interests (7,851 ) (5,094 ) (10,311 ) 15,258 (7,998 ) Net (loss) attributable to general partner (3,935 ) - - - (3,935 ) Net income (loss) attributable to limited partners $ (3,916 ) $ (5,094 ) $ (10,311 ) $ 15,258 $ (4,063 ) Condensed Consolidating Statement of Operations For the Six Months Ended June 30, 2015 (in thousands) Non- Parent Guarantors Guarantors Eliminations Consolidated Revenues $ - $ 167,267 $ 21,489 $ (3,737 ) $ 185,019 Costs of services - 147,782 $ 19,662 (3,737 ) 163,707 Gross margin - 19,485 1,827 - 21,312 Operating costs and expense: General and administrative 455 9,413 1,461 - 11,329 Depreciation, amortization and accretion - 2,436 196 - 2,632 Operating income (loss) (455 ) 7,636 170 - 7,351 Other income (expense): Equity earnings in subsidiaries 5,755 - - (5,755 ) - Interest expense, net (474 ) (1,746 ) (227 ) - (2,447 ) Other, net - 53 10 - 63 Net income (loss) before income tax expense 4,826 5,943 (47 ) (5,755 ) 4,967 Income tax expense - 258 24 - 282 Net income (loss) 4,826 5,685 (71 ) (5,755 ) 4,685 Net income (loss) attributable to non-controlling interests 145 (70 ) - 15 90 Net income (loss) attributable to partners / controlling interests $ 4,681 $ 5,755 $ (71 ) $ (5,770 ) $ 4,595 Condensed Consolidating Statement of Comprehensive Income (Loss) For the Three Months Ended June 30, 2016 (in thousands) Non- Parent Guarantors Guarantors Eliminations Consolidated Net income (loss) $ (6,899 ) $ (10,174 ) $ (9,520 ) $ 14,977 $ (11,616 ) Other comprehensive income - - Foreign currency translation - - (2 ) - (2 ) - Comprehensive income (loss) $ (6,899 ) $ (10,174 ) $ (9,522 ) $ 14,977 $ (11,618 ) Comprehensive (loss) attributable to non-controlling interests - (4,612 ) - - (4,612 ) Comprehensive (loss) attributable to general partner (2,967 ) - - - (2,967 ) Comprehensive income (loss) attributable to controlling interests $ (3,932 ) $ (5,562 ) $ (9,522 ) $ 14,977 $ (4,039 ) Condensed Consolidating Statement of Comprehensive Income (Loss) For the Three Months Ended June 30, 2015 (in thousands) Non- Parent Guarantors Guarantors Eliminations Consolidated Net income (loss) $ 2,098 $ 2,606 $ (180 ) $ (2,665 ) $ 1,859 Other comprehensive income - - Foreign currency translation - 37 100 - 137 - Comprehensive income (loss) $ 2,098 $ 2,643 $ (80 ) $ (2,665 ) $ 1,996 Comprehensive (loss) attributable to non-controlling interests - (59 ) - (18 ) (77 ) Comprehensive income (loss) attributable to controlling interests $ 2,098 $ 2,702 $ (80 ) $ (2,647 ) $ 2,073 Condensed Consolidating Statement of Comprehensive Income (Loss) For the Six Months Ended June 30, 2016 (in thousands) Non- Parent Guarantors Guarantors Eliminations Consolidated Net income (loss) $ (7,851 ) $ (10,073 ) $ (10,311 ) $ 15,258 $ (12,977 ) Other comprehensive income - - Foreign currency translation - 192 394 - 586 - Comprehensive income (loss) $ (7,851 ) $ (9,881 ) $ (9,917 ) $ 15,258 $ (12,391 ) Comprehensive (loss) attributable to non-controlling interests - (4,979 ) - - (4,979 ) Comprehensive (loss) attributable to general partner (3,935 ) - - - (3,935 ) Comprehensive income (loss) attributable to controlling interests $ (3,916 ) $ (4,902 ) $ (9,917 ) $ 15,258 $ (3,477 ) Condensed Consolidating Statement of Comprehensive Income (Loss) For the Six Months Ended June 30, 2015 (in thousands) Non- Parent Guarantors Guarantors Eliminations Consolidated Net income (loss) $ 4,826 $ 5,685 $ (71 ) $ (5,755 ) $ 4,685 Other comprehensive income - - Foreign currency translation - (256 ) (491 ) - (747 ) - Comprehensive income (loss) $ 4,826 $ 5,429 $ (562 ) $ (5,755 ) $ 3,938 Comprehensive (loss) attributable to non-controlling interests 145 (70 ) - (442 ) (367 ) Comprehensive income (loss) attributable to controlling interests $ 4,681 $ 5,499 $ (562 ) $ (5,313 ) $ 4,305 Condensed Consolidating Statement of Cash Flows For the Six Months Ended June 30, 2016 (in thousands) Parent Guarantors Non- Guarantors Eliminations Consolidated Operating activities: Net income (loss) $ (7,851 ) $ (10,073 ) $ (10,311 ) $ 15,258 $ (12,977 ) Adjustments to reconcile net income (loss) to cash provided by (used in) operating activities: Depreciation, amortization and accretion - 2,251 656 - 2,907 Impairments - 2,119 8,411 - 10,530 Gain on asset disposal - - (2 ) - (2 ) Interest expense from debt issuance cost amortization 282 - - - 282 Amortization of equity-based compensation 507 - - - 507 Equity earnings in investee company - (30 ) - - (30 ) Distributions from investee company - 63 - - 63 Equity earnings in subsidiaries 5,094 10,164 - (15.258 ) - Deferred tax benefit, net - (38 ) 26 - (12 ) Non-cash allocated expenses 1,935 - - - 1,935 Changes in assets and liabilities: Trade accounts receivable - (1,304 ) 540 2,510 1,746 Receivables from affiliates - (1,524 ) - 1,524 - Prepaid expenses and other (75 ) 679 155 154 913 Accounts payable and accrued payroll and other (28 ) 7,868 2,589 (4,223 ) 6,206 Income taxes payable - (268 ) (85 ) 35 (318 ) Net cash provided by (used in) operating activities (136 ) 9,907 1,979 - 11,750 Investing activities: Proceeds from fixed asset disposals - - 4 - 4 Purchase of property and equipment - (446 ) (198 ) - (644 ) Net cash used in investing activities - (446 ) (194 ) - (640 ) Financing activities: Repayment of long-term debt - (4,000 ) - - (4,000 ) Taxes paid related to net share settlement of equity awards (47 ) - - - (47 ) Contribution attributable to general partner 2,000 - - - 2,000 Distributions from subsidiaries 9,622 (9,239 ) (383 ) - - Distributions to limited partners (9,622 ) - - - (9,622 ) Distributions to non-controlling members - - (367 ) - (367 ) Net cash provided by (used in) financing activities 1,953 (13,239 ) (750 ) - (12,036 ) Effects of exchange rates on cash - 191 201 - 392 Net increase (decrease) in cash and cash equivalents 1,817 (3,587 ) 1,236 - (534 ) Cash and cash equivalents, beginning of period 378 19,570 4,202 - 24,150 Cash and cash equivalents, end of period $ 2,195 $ 15,983 $ 5,438 $ - $ 23,616 Non-cash items: Accounts payable excluded from capital expenditures $ - 140 $ 48 $ - $ 188 Condensed Consolidating Statement of Cash Flows For the Six Months Ended June 30, 2015 (in thousands) Non- Parent Guarantors Guarantors Eliminations Consolidated Operating activities: Net income (loss) $ 4,826 $ 5,685 $ (71 ) $ (5,755 ) $ 4,685 Adjustments to reconcile net income (loss) to cash provided by (used in) operating activities: Depreciation, amortization and accretion - 2,553 276 - 2,829 Loss on asset disposal - - (1 ) - (1 ) Interest expense from debt issuance cost amortization 271 - - - 271 Amortization of equity-based compensation 532 - - - 532 Equity earnings in investee company - (48 ) - - (48 ) Equity earnings in subsidiaries (5,755 ) - - 5,755 - Deferred tax benefit, net - 12 16 - 28 Non-cash allocated expenses 183 - - - 183 Changes in assets and liabilities: Trade accounts receivable 22 5,257 (834 ) (295 ) 4,150 Receivables from affiliates - 3,628 - (3,628 ) - Prepaid expenses and other - 1,057 65 - 1,122 Accounts payable and accrued payroll and other 374 6,247 (3,320 ) 3,923 7,224 Income taxes payable - (240 ) (39 ) - (279 ) Net cash provided by (used in) operating activities 453 24,151 (3,908 ) - 20,696 Investing activities: Proceeds from disposals of property and equipment - 2 - - 2 Cash paid for acquisition of 49.9% interest in the TIR Entities - (52,588 ) - - (52,588 ) Cash paid for acquisition of 51% of Brown Integrity, LLC, net of cash acquired of $175 - (10,516 ) - - (10,516 ) Purchase of property and equipment - (1,309 ) (30 ) - (1,339 ) Net cash (used in) investing activities - (64,411 ) (30 ) - (64,441 ) Financing activities: Advances on long-term debt - 63,300 5,500 - 68,800 Repayments of long-term debt - (5,500 ) - - (5,500 ) Distributions from subsidiaries 8,269 (8,269 ) - - - Distributions to limited partners (9,614 ) - - - (9,614 ) Distributions to non-controlling members - (1,567 ) - - (1,567 ) Net cash provided by (used in) financing activities (1,345 ) 47,964 5,500 - 52,119 Effects of exchange rates on cash - (255 ) (289 ) - (544 ) Net increase (decrease) in cash and cash equivalents (892 ) 7,449 1,273 - 7,830 Cash and cash equivalents, beginning of period 982 16,598 3,177 - 20,757 Cash and cash equivalents, end of period $ 90 $ 24,047 $ 4,450 $ - $ 28,587 Non-cash items: Accounts payable excluded from capital expenditures $ - 18 $ - $ - $ 18 </t>
  </si>
  <si>
    <t>Significant Accounting Policies (Policies)</t>
  </si>
  <si>
    <t>Accounting Policies [Abstract]</t>
  </si>
  <si>
    <t>Basis of Accounting, Policy [Policy Text Block]</t>
  </si>
  <si>
    <t>Basis of Presentation The Unaudited Condensed Consolidated Financial Statements as of June 30, 2016 and for the three and six months ended June 30, 2016 and 2015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Unaudited Condensed Consolidated Balance Sheet at December 31, 2015 is derived from audited financial statements. We have made certain reclassifications to the prior period financial statements to conform with classification methods used in the current fiscal year. These reclassifications have had the effect of reducing previously reported total assets and total liabilities as the adoption of required accounting guidance from the Financial Accounting Standards Board (“FASB”) necessitated changes in the presentation of certain assets and liabilitie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5 included in our Form 10-K filed with the Securities and Exchange Commission. The results of operations for interim periods are not necessarily indicative of the results to be expected for a full year.</t>
  </si>
  <si>
    <t>Use of Estimates, Policy [Policy Text Block]</t>
  </si>
  <si>
    <t>Use of Estimates in the Preparation of Financial Statements The preparation of the Partnership’s Unaudited Condensed Consolidated Financial Statements in conformity with GAAP requires management to make estimates and assumptions that affect the amounts reported in these financial statements and accompanying notes. Actual results could differ from those estimates.</t>
  </si>
  <si>
    <t>Income Tax, Policy [Policy Text Block]</t>
  </si>
  <si>
    <t>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related to the Partnership’s net income (loss) is generally attributable to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and a 51% owned and controlled subsidiary, Brown Integrity – PUC, LLC (“Brown-PUC”), both of which have elected to be taxed as corporations for U.S. federal income tax purposes. Consequently, the Partnership records income tax expense for our Canadian operations, our U.S. corporate operations and any state income and franchise taxes specifically applicable to the Partnership</t>
  </si>
  <si>
    <t>Noncontrolling Interest [Policy Text Block]</t>
  </si>
  <si>
    <t>Non-controlling Interest We have certain consolidated subsidiaries in which outside parties own interests. The non-controlling interest shown in our Unaudited Condensed Consolidated Financial Statements represents the other owners’ share of these entities.</t>
  </si>
  <si>
    <t>Intangible Assets, Finite-Lived, Policy [Policy Text Block]</t>
  </si>
  <si>
    <t>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and six month periods ended June 30, 2016 or 2015.</t>
  </si>
  <si>
    <t>Goodwill and Intangible Assets, Goodwill, Policy [Policy Text Block]</t>
  </si>
  <si>
    <t>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During the second quarter of 2016, we recorded impairments of goodwill in our IS segment totaling $8.4 million (Note 5). There were no impairments of goodwill during the three and six month periods ended June 30, 2015.</t>
  </si>
  <si>
    <t>Impairment or Disposal of Long-Lived Assets, Policy [Policy Text Block]</t>
  </si>
  <si>
    <t>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We recorded impairments of $2.1 million to long-lived assets in the quarter ended June 30, 2016 (Note 5). There were no recorded impairments of long-lived assets for the three and six month periods ended June 30, 2015.</t>
  </si>
  <si>
    <t>New Accounting Pronouncements, Policy [Policy Text Block]</t>
  </si>
  <si>
    <t xml:space="preserve">New Accounting Standards The Partnership has adopted the following new accounting standards issued by the Financial Accounting Standards Board (“FASB”) beginning January 1, 2016: The FASB issued Accounting Standards Update (“ASU”) 2015-17 – Income Taxes Business Combinations The FASB issued ASU 2015-06 – Earnings Per Share The FASB issued ASU 2015-05 – Intangibles – Goodwill and Other – Internal-Use Software The FASB issued ASU 2015-03 – Interest – Imputation of Interest long-term debt Other accounting guidance proposed by the FASB that may have some impact on the Unaudited Condensed Consolidated Financial Statements of the Partnership, but have not yet been adopted by the Partnership include: The FASB issued ASU 2016-09 – Compensation – Stock Compensation The FASB issued ASU 2016-02 – Leases The FASB issued ASU 2014-09 – Revenue from Contracts with Customers Revenue from Contracts with Customers </t>
  </si>
  <si>
    <t>Note 4 - Credit Agreement (Tables)</t>
  </si>
  <si>
    <t>Notes Tables</t>
  </si>
  <si>
    <t>Schedule of Debt [Table Text Block]</t>
  </si>
  <si>
    <t xml:space="preserve"> June 30, December 31, 2016 2015 (in thousands) Working Capital Revolving Credit Facility (WCRCF) $ 48,000 $ 52,000 Acquisition Revolving Credit Facility (ARCF) 88,900 88,900 Total borrowings 136,900 140,900 Debt issuance costs (1,489 ) (1,771 ) Long-term debt $ 135,411 $ 139,129 </t>
  </si>
  <si>
    <t>Note 5 - Impairments (Tables)</t>
  </si>
  <si>
    <t>Details of Impairment of Long-Lived Assets Held and Used by Asset [Table Text Block]</t>
  </si>
  <si>
    <t xml:space="preserve"> Land $ 771 Facilities, well and equipment 1,287 Other depreciable assets 305 2,363 Accumulated depreciation (289 ) Impairment of facility $ 2,075 </t>
  </si>
  <si>
    <t>Note 7 - Equity Compensation (Tables)</t>
  </si>
  <si>
    <t>Schedule of Share-based Compensation, Activity [Table Text Block]</t>
  </si>
  <si>
    <t xml:space="preserve"> Six Months Ended June 30, 2016 2015 Number Weighted Average Grant Date Fair Number Weighted Average Grant Date Fair Value / Unit Units at January 1 361,698 $ 14.30 158,353 $ 18.11 Units granted 334,256 6.34 170,552 13.42 Units vested and issued (25,657 ) (8.45 ) (7,467 ) (19.72 ) Units forfeited (42,403 ) (11.12 ) (6,912 ) (18.16 ) Units at June 30 627,894 10.51 314,526 15.53 </t>
  </si>
  <si>
    <t>Note 9 - Earnings per Unit and Cash Distributions (Tables)</t>
  </si>
  <si>
    <t>Schedule of Weighted Average Number of Shares [Table Text Block]</t>
  </si>
  <si>
    <t xml:space="preserve"> Weighted Average Number of Units Outstanding Common Units Subordinated Units Total Units Three Months Ended June 30, 2016 5,929,735 5,913,000 11,842,735 June 30, 2015 5,918,258 5,913,000 11,831,258 Six Months Ended June 30, 2016 5,926,451 5,913,000 11,839,451 June 30, 2015 5,916,717 5,913,000 11,829,717 </t>
  </si>
  <si>
    <t>Dividends Declared [Table Text Block]</t>
  </si>
  <si>
    <t xml:space="preserve"> Payment Date Per Unit Cash Distributions Total Cash Distributions Total Cash Distributions to Affiliates (a)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c) 0.406413 4,817 3,103 Total Distributions (through August 12, 2016 since IPO) $ 3.949537 $ 46,735 $ 29,889 </t>
  </si>
  <si>
    <t>Note 11 - Reportable Segments (Tables)</t>
  </si>
  <si>
    <t>Schedule of Segment Reporting Information, by Segment [Table Text Block]</t>
  </si>
  <si>
    <t xml:space="preserve"> PIS IS W&amp;ES Other Total (in thousands) Three months ended June 30, 2016 Revenue $ 67,610 $ 2,546 $ 2,155 $ - $ 72,311 Costs of services 61,365 2,378 1,203 - 64,946 Gross margin 6,245 168 952 - 7,365 General and administrative 3,079 883 483 1,115 (a) 5,560 Depreciation, amortization and accretion 609 186 451 - 1,246 Impairments - 8,411 2,119 - 10,530 Operating income (loss) $ 2,557 $ (9,312 ) $ (2,101 ) $ (1,115 ) (9,971 ) Interest expense, net (1,619 ) Other, net 24 Net loss before income tax expense $ (11,566 ) Three months ended June 30, 2015 Revenue $ 83,501 $ 3,478 $ 3,974 $ - $ 90,953 Costs of services 75,659 2,794 1,737 - 80,190 Gross margin 7,842 684 2,237 - 10,763 General and administrative 4,295 563 858 351 6,067 Depreciation, amortization and accretion 628 105 641 - 1,374 Operating income (loss) $ 2,919 $ 16 $ 738 $ (351 ) 3,322 Interest expense, net (1,440 ) Other, net 55 Net income before income tax expense $ 1,937 PIS IS W&amp;ES Other Total (in thousands) Six months ended June 30, 2016 Revenue $ 134,319 $ 6,804 $ 4,662 $ - $ 145,785 Costs of services 122,209 6,110 2,341 - 130,660 Gross margin 12,110 694 2,321 - 15,125 General and administrative 6,519 1,874 1,039 2,317 (a) 11,749 Depreciation, amortization and accretion 1,226 345 900 - 2,471 Impairments - 8,411 2,119 - 10,530 Operating income (loss) $ 4,365 $ (9,936 ) $ (1,737 ) $ (2,317 ) (9,625 ) Interest expense, net (3,237 ) Other, net 47 Net loss before income tax expense $ (12,815 ) Six months ended June 30, 2015 Revenue $ 173,315 $ 3,478 $ 8,226 $ - $ 185,019 Costs of services 157,475 2,794 3,438 - 163,707 Gross margin 15,840 684 4,788 - 21,312 General and administrative 8,581 563 1,730 455 11,329 Depreciation, amortization and accretion 1,254 105 1,273 - 2,632 Operating income (loss) $ 6,005 $ 16 $ 1,785 $ (455 ) 7,351 Interest expense, net (2,447 ) Other, net 63 Net income before income tax expense $ 4,967 (a) Amount includes $2.0 million of administrative charges under the omnibus agreement previously charged to the PIS and W&amp;ES segments. Total Assets June 30, 2016 $ 124,832 $ 11,866 $ 37,350 $ 1,081 $ 175,129 December 31, 2015 (as adjusted) $ 130,623 $ 23,097 $ 38,418 $ (1,256 ) $ 190,882 </t>
  </si>
  <si>
    <t>Note 12 - Condensed Consolidating Financial Information (Tables)</t>
  </si>
  <si>
    <t>Condensed Balance Sheet [Table Text Block]</t>
  </si>
  <si>
    <t xml:space="preserve"> Parent Guarantors Non- Guarantors Eliminations Consolidated ASSETS Current assets: Cash and cash equivalents $ 2,195 $ 15,983 $ 5,438 $ - $ 23,616 Trade accounts receivable, net - 41,333 7,749 (2,563 ) 46,519 Accounts receivable - affiliates - 7,125 - (7,125 ) - Prepaid expenses and other 75 1,213 128 - 1,416 Total current assets 2,270 65,654 13,315 (9,688 ) 71,551 Property and equipment: Property and equipment, at cost - 18,917 3,037 - 21,954 Less: Accumulated depreciation - 5,729 730 - 6,459 Total property and equipment, net - 13,188 2,307 - 15,495 Intangible assets, net - 25,006 6,118 - 31,124 Goodwill - 53,913 3,038 - 56,951 Investment in subsidiaries 22,356 (449 ) - (21,907 ) - Notes receivable - affiliates - 13,716 - (13,716 ) - Other assets - (2 ) 10 - 8 Total assets $ 24,626 $ 171,026 $ 24,788 $ (45,311 ) $ 175,129 LIABILITIES AND OWNERS' EQUITY Current liabilities: Accounts payable $ - $ 2,314 $ 938 $ (1,455 ) $ 1,797 Accounts payable - affiliates 1,167 - 6,801 (7,125 ) 843 Accrued payroll and other 48 13,922 1,005 (1,108 ) 13,867 Income taxes payable - 117 (85 ) - 32 Total current liabilities 1,215 16,353 8,659 (9,688 ) 16,539 Long-term debt (1,489 ) 131,400 5,500 - 135,411 Notes payable - affiliates - - 13,716 (13,716 ) - Deferred tax liabilities - 5 340 - 345 Asset retirement obligations - 117 - - 117 Total liabilities (274 ) 147,875 28,215 (23,404 ) 152,412 Owners' equity: Total partners' capital 20,273 18,524 (3,427 ) (17,280 ) 18,090 Non-controlling interests 4,627 4,627 - (4,627 ) 4,627 Total owners' equity 24,900 23,151 (3,427 ) (21,907 ) 22,717 Total liabilities and owners' equity $ 24,626 $ 171,026 $ 24,788 $ (45,311 ) $ 175,129 Non- Parent Guarantors Guarantors Eliminations Consolidated ASSETS Current assets: Cash and cash equivalents $ 378 $ 19,570 $ 4,202 $ - $ 24,150 Trade accounts receivable, net - 40,029 8,289 (53 ) 48,265 Accounts receivable - affiliates - 5,601 - (5,601 ) - Prepaid expenses and other - 2,078 286 (35 ) 2,329 Total current assets 378 67,278 12,777 (5,689 ) 74,744 Property and equipment: Property and equipment, at cost - 20,790 2,916 - 23,706 Less: Accumulated depreciation - 4,941 428 - 5,369 Total property and equipment, net - 15,849 2,488 - 18,337 Intangible assets, net - 26,135 6,351 - 32,486 Goodwill - 53,914 11,359 - 65,273 Investment in subsidiaries 42,034 10,465 - (52,499 ) - Notes receivable - affiliates - 13,527 - (13,527 ) - Other assets - 32 10 - 42 Total assets $ 42,412 $ 187,200 $ 32,985 $ (71,715 ) $ 190,882 LIABILITIES AND OWNERS' EQUITY Current liabilities: Accounts payable $ 6 $ 467 $ 1,732 $ - $ 2,205 Accounts payable - affiliates 1,237 912 4,042 (5,278 ) 913 Accrued payroll and other - 6,855 293 (53 ) 7,095 Income taxes payable - 385 - (35 ) 350 Total current liabilities 1,243 8,619 6,067 (5,366 ) 10,563 Long-term debt (1,771 ) 135,400 5,500 - 139,129 Notes payable - affiliates - - 13,850 (13,850 ) - Deferred tax liabilities - 43 328 - 371 Asset retirement obligations - 117 - - 117 Total liabilities (528 ) 144,179 25,745 (19,216 ) 150,180 Commitments and contingencies Owners' equity: Total partners' capital 32,967 33,048 7,240 (42,526 ) 30,729 Non-controlling interests 9,973 9,973 - (9,973 ) 9,973 Total owners' equity 42,940 43,021 7,240 (52,499 ) 40,702 Total liabilities and owners' equity $ 42,412 $ 187,200 $ 32,985 $ (71,715 ) $ 190,882 </t>
  </si>
  <si>
    <t>Condensed Income Statement [Table Text Block]</t>
  </si>
  <si>
    <t xml:space="preserve"> Non- Parent Guarantors Guarantors Eliminations Consolidated Revenues $ - $ 64,025 $ 12,310 $ (4,024 ) $ 72,311 Costs of services - 57,257 11,713 (4,024 ) 64,946 Gross margin - 6,768 597 - 7,365 Operating costs and expense: General and administrative 1,115 3,118 1,327 - 5,560 Depreciation, amortization and accretion - 1,032 214 - 1,246 Impairments - 2,119 8,411 - 10,530 Operating (loss) (1,115 ) 499 (9,355 ) - (9,971 ) Other income (expense): Equity earnings (loss) in subsidiaries (5,562 ) (9,415 ) - 14,977 - Interest expense, net (222 ) (1,190 ) (207 ) - (1,619 ) Other, net - 19 5 - 24 Net income (loss) before income tax expense (6,899 ) (10,087 ) (9,557 ) 14,977 (11,566 ) Income tax expense - 87 (37 ) - 50 Net income (loss) (6,899 ) (10,174 ) (9,520 ) 14,977 (11,616 ) Net (loss) attributable to non-controlling interests - (4,612 ) - - (4,612 ) Net income (loss) attributable to controlling interests (6,899 ) (5,562 ) (9,520 ) 14,977 (7,004 ) Net (loss) attributable to general partner (2,967 ) - - - (2,967 ) Net income (loss) attributable to limited partners $ (3,932 ) $ (5,562 ) $ (9,520 ) $ 14,977 $ (4,037 ) Non- Parent Guarantors Guarantors Eliminations Consolidated Revenues $ - $ 82,521 $ 10,922 $ (2,490 ) $ 90,953 Costs of services - 72,844 $ 9,836 (2,490 ) 80,190 Gross margin - 9,677 1,086 - 10,763 Operating costs and expense: General and administrative 351 4,722 994 - 6,067 Depreciation, amortization and accretion - 1,223 151 - 1,374 Operating income (loss) (351 ) 3,732 (59 ) - 3,322 Other income (expense): Equity earnings in subsidiaries 2,665 - - (2,665 ) - Interest expense, net (216 ) (1,072 ) (152 ) - (1,440 ) Other, net - 47 8 - 55 Net income (loss) before income tax expense 2,098 2,707 (203 ) (2,665 ) 1,937 Income tax expense - 101 (23 ) - 78 Net income (loss) 2,098 2,606 (180 ) (2,665 ) 1,859 Net income (loss) attributable to non-controlling interests - (59 ) - (18 ) (77 ) Net income (loss) attributable to partners / controlling interests $ 2,098 $ 2,665 $ (180 ) $ (2,647 ) $ 1,936 Non- Parent Guarantors Guarantors Eliminations Consolidated Revenues $ - $ 126,197 $ 26,194 $ (6,606 ) $ 145,785 Costs of services - 112,688 $ 24,578 (6,606 ) 130,660 Gross margin - 13,509 1,616 - 15,125 Operating costs and expense: General and administrative 2,317 6,696 2,736 - 11,749 Depreciation, amortization and accretion - 2,070 401 - 2,471 Impairments - 2,119 8,411 - 10,530 Operating (loss) (2,317 ) 2,624 (9,932 ) - (9,625 ) Other income (expense): Equity earnings (loss) in subsidiaries (5,094 ) (10,164 ) - 15,258 - Interest expense, net (440 ) (2,381 ) (416 ) - (3,237 ) Other, net - 38 9 - 47 Net income (loss) before income tax expense (7,851 ) (9,883 ) (10,339 ) 15,258 (12,815 ) Income tax expense - 190 (28 ) - 162 Net income (loss) (7,851 ) (10,073 ) (10,311 ) 15,258 (12,977 ) Net (loss) attributable to non-controlling interests - (4,979 ) - - (4,979 ) Net income (loss) attributable to controlling interests (7,851 ) (5,094 ) (10,311 ) 15,258 (7,998 ) Net (loss) attributable to general partner (3,935 ) - - - (3,935 ) Net income (loss) attributable to limited partners $ (3,916 ) $ (5,094 ) $ (10,311 ) $ 15,258 $ (4,063 ) Non- Parent Guarantors Guarantors Eliminations Consolidated Revenues $ - $ 167,267 $ 21,489 $ (3,737 ) $ 185,019 Costs of services - 147,782 $ 19,662 (3,737 ) 163,707 Gross margin - 19,485 1,827 - 21,312 Operating costs and expense: General and administrative 455 9,413 1,461 - 11,329 Depreciation, amortization and accretion - 2,436 196 - 2,632 Operating income (loss) (455 ) 7,636 170 - 7,351 Other income (expense): Equity earnings in subsidiaries 5,755 - - (5,755 ) - Interest expense, net (474 ) (1,746 ) (227 ) - (2,447 ) Other, net - 53 10 - 63 Net income (loss) before income tax expense 4,826 5,943 (47 ) (5,755 ) 4,967 Income tax expense - 258 24 - 282 Net income (loss) 4,826 5,685 (71 ) (5,755 ) 4,685 Net income (loss) attributable to non-controlling interests 145 (70 ) - 15 90 Net income (loss) attributable to partners / controlling interests $ 4,681 $ 5,755 $ (71 ) $ (5,770 ) $ 4,595 </t>
  </si>
  <si>
    <t>Condensed Statement of Comprehensive Income [Table Text Block]</t>
  </si>
  <si>
    <t xml:space="preserve"> Non- Parent Guarantors Guarantors Eliminations Consolidated Net income (loss) $ (6,899 ) $ (10,174 ) $ (9,520 ) $ 14,977 $ (11,616 ) Other comprehensive income - - Foreign currency translation - - (2 ) - (2 ) - Comprehensive income (loss) $ (6,899 ) $ (10,174 ) $ (9,522 ) $ 14,977 $ (11,618 ) Comprehensive (loss) attributable to non-controlling interests - (4,612 ) - - (4,612 ) Comprehensive (loss) attributable to general partner (2,967 ) - - - (2,967 ) Comprehensive income (loss) attributable to controlling interests $ (3,932 ) $ (5,562 ) $ (9,522 ) $ 14,977 $ (4,039 ) Non- Parent Guarantors Guarantors Eliminations Consolidated Net income (loss) $ 2,098 $ 2,606 $ (180 ) $ (2,665 ) $ 1,859 Other comprehensive income - - Foreign currency translation - 37 100 - 137 - Comprehensive income (loss) $ 2,098 $ 2,643 $ (80 ) $ (2,665 ) $ 1,996 Comprehensive (loss) attributable to non-controlling interests - (59 ) - (18 ) (77 ) Comprehensive income (loss) attributable to controlling interests $ 2,098 $ 2,702 $ (80 ) $ (2,647 ) $ 2,073 Non- Parent Guarantors Guarantors Eliminations Consolidated Net income (loss) $ (7,851 ) $ (10,073 ) $ (10,311 ) $ 15,258 $ (12,977 ) Other comprehensive income - - Foreign currency translation - 192 394 - 586 - Comprehensive income (loss) $ (7,851 ) $ (9,881 ) $ (9,917 ) $ 15,258 $ (12,391 ) Comprehensive (loss) attributable to non-controlling interests - (4,979 ) - - (4,979 ) Comprehensive (loss) attributable to general partner (3,935 ) - - - (3,935 ) Comprehensive income (loss) attributable to controlling interests $ (3,916 ) $ (4,902 ) $ (9,917 ) $ 15,258 $ (3,477 ) Non- Parent Guarantors Guarantors Eliminations Consolidated Net income (loss) $ 4,826 $ 5,685 $ (71 ) $ (5,755 ) $ 4,685 Other comprehensive income - - Foreign currency translation - (256 ) (491 ) - (747 ) - Comprehensive income (loss) $ 4,826 $ 5,429 $ (562 ) $ (5,755 ) $ 3,938 Comprehensive (loss) attributable to non-controlling interests 145 (70 ) - (442 ) (367 ) Comprehensive income (loss) attributable to controlling interests $ 4,681 $ 5,499 $ (562 ) $ (5,313 ) $ 4,305 </t>
  </si>
  <si>
    <t>Condensed Cash Flow Statement [Table Text Block]</t>
  </si>
  <si>
    <t xml:space="preserve"> Parent Guarantors Non- Guarantors Eliminations Consolidated Operating activities: Net income (loss) $ (7,851 ) $ (10,073 ) $ (10,311 ) $ 15,258 $ (12,977 ) Adjustments to reconcile net income (loss) to cash provided by (used in) operating activities: Depreciation, amortization and accretion - 2,251 656 - 2,907 Impairments - 2,119 8,411 - 10,530 Gain on asset disposal - - (2 ) - (2 ) Interest expense from debt issuance cost amortization 282 - - - 282 Amortization of equity-based compensation 507 - - - 507 Equity earnings in investee company - (30 ) - - (30 ) Distributions from investee company - 63 - - 63 Equity earnings in subsidiaries 5,094 10,164 - (15.258 ) - Deferred tax benefit, net - (38 ) 26 - (12 ) Non-cash allocated expenses 1,935 - - - 1,935 Changes in assets and liabilities: Trade accounts receivable - (1,304 ) 540 2,510 1,746 Receivables from affiliates - (1,524 ) - 1,524 - Prepaid expenses and other (75 ) 679 155 154 913 Accounts payable and accrued payroll and other (28 ) 7,868 2,589 (4,223 ) 6,206 Income taxes payable - (268 ) (85 ) 35 (318 ) Net cash provided by (used in) operating activities (136 ) 9,907 1,979 - 11,750 Investing activities: Proceeds from fixed asset disposals - - 4 - 4 Purchase of property and equipment - (446 ) (198 ) - (644 ) Net cash used in investing activities - (446 ) (194 ) - (640 ) Financing activities: Repayment of long-term debt - (4,000 ) - - (4,000 ) Taxes paid related to net share settlement of equity awards (47 ) - - - (47 ) Contribution attributable to general partner 2,000 - - - 2,000 Distributions from subsidiaries 9,622 (9,239 ) (383 ) - - Distributions to limited partners (9,622 ) - - - (9,622 ) Distributions to non-controlling members - - (367 ) - (367 ) Net cash provided by (used in) financing activities 1,953 (13,239 ) (750 ) - (12,036 ) Effects of exchange rates on cash - 191 201 - 392 Net increase (decrease) in cash and cash equivalents 1,817 (3,587 ) 1,236 - (534 ) Cash and cash equivalents, beginning of period 378 19,570 4,202 - 24,150 Cash and cash equivalents, end of period $ 2,195 $ 15,983 $ 5,438 $ - $ 23,616 Non-cash items: Accounts payable excluded from capital expenditures $ - 140 $ 48 $ - $ 188 Non- Parent Guarantors Guarantors Eliminations Consolidated Operating activities: Net income (loss) $ 4,826 $ 5,685 $ (71 ) $ (5,755 ) $ 4,685 Adjustments to reconcile net income (loss) to cash provided by (used in) operating activities: Depreciation, amortization and accretion - 2,553 276 - 2,829 Loss on asset disposal - - (1 ) - (1 ) Interest expense from debt issuance cost amortization 271 - - - 271 Amortization of equity-based compensation 532 - - - 532 Equity earnings in investee company - (48 ) - - (48 ) Equity earnings in subsidiaries (5,755 ) - - 5,755 - Deferred tax benefit, net - 12 16 - 28 Non-cash allocated expenses 183 - - - 183 Changes in assets and liabilities: Trade accounts receivable 22 5,257 (834 ) (295 ) 4,150 Receivables from affiliates - 3,628 - (3,628 ) - Prepaid expenses and other - 1,057 65 - 1,122 Accounts payable and accrued payroll and other 374 6,247 (3,320 ) 3,923 7,224 Income taxes payable - (240 ) (39 ) - (279 ) Net cash provided by (used in) operating activities 453 24,151 (3,908 ) - 20,696 Investing activities: Proceeds from disposals of property and equipment - 2 - - 2 Cash paid for acquisition of 49.9% interest in the TIR Entities - (52,588 ) - - (52,588 ) Cash paid for acquisition of 51% of Brown Integrity, LLC, net of cash acquired of $175 - (10,516 ) - - (10,516 ) Purchase of property and equipment - (1,309 ) (30 ) - (1,339 ) Net cash (used in) investing activities - (64,411 ) (30 ) - (64,441 ) Financing activities: Advances on long-term debt - 63,300 5,500 - 68,800 Repayments of long-term debt - (5,500 ) - - (5,500 ) Distributions from subsidiaries 8,269 (8,269 ) - - - Distributions to limited partners (9,614 ) - - - (9,614 ) Distributions to non-controlling members - (1,567 ) - - (1,567 ) Net cash provided by (used in) financing activities (1,345 ) 47,964 5,500 - 52,119 Effects of exchange rates on cash - (255 ) (289 ) - (544 ) Net increase (decrease) in cash and cash equivalents (892 ) 7,449 1,273 - 7,830 Cash and cash equivalents, beginning of period 982 16,598 3,177 - 20,757 Cash and cash equivalents, end of period $ 90 $ 24,047 $ 4,450 $ - $ 28,587 Non-cash items: Accounts payable excluded from capital expenditures $ - 18 $ - $ - $ 18 </t>
  </si>
  <si>
    <t>Note 1 - Organization and Operations (Details Textual) - shares</t>
  </si>
  <si>
    <t>Jan. 15, 2014</t>
  </si>
  <si>
    <t>IPO [Member] | Common Units [Member]</t>
  </si>
  <si>
    <t>IPO [Member]</t>
  </si>
  <si>
    <t>Partners' Capital Account, Units, Sold in Public Offering</t>
  </si>
  <si>
    <t>Percentage of Partnerships Outstanding Units Held By Affiliates</t>
  </si>
  <si>
    <t>100.00%</t>
  </si>
  <si>
    <t>North Dakota [Member]</t>
  </si>
  <si>
    <t>Number of Commercial Saltwater Disposal Facilities</t>
  </si>
  <si>
    <t>Texas [Member]</t>
  </si>
  <si>
    <t>Member Interest as Percentage in Managed Wells</t>
  </si>
  <si>
    <t>25.00%</t>
  </si>
  <si>
    <t>Note 2 - Basis of Presentation and Summary of Significant Accounting Policies (Details Textual) - USD ($)</t>
  </si>
  <si>
    <t>Impairments [Member] | Integrity Services [Member]</t>
  </si>
  <si>
    <t>Goodwill, Impairment Loss</t>
  </si>
  <si>
    <t>Impairments [Member]</t>
  </si>
  <si>
    <t>Impairment of Long-Lived Assets Held-for-use</t>
  </si>
  <si>
    <t>Integrity Services [Member]</t>
  </si>
  <si>
    <t>Minimum Percentage of Gross Income Required from Certain Qualifying Sources</t>
  </si>
  <si>
    <t>90.00%</t>
  </si>
  <si>
    <t>Impairment of Intangible Assets, Finite-lived</t>
  </si>
  <si>
    <t>Indefinite-Lived Intangible Assets (Excluding Goodwill)</t>
  </si>
  <si>
    <t>Note 3 - Acquisitions (Details Textual) - USD ($) $ in Thousands</t>
  </si>
  <si>
    <t>Payments to Acquire Businesses, Net of Cash Acquired</t>
  </si>
  <si>
    <t>Business Acquisition, Percentage of Remaining Voting Interests To Be Acquired</t>
  </si>
  <si>
    <t>49.00%</t>
  </si>
  <si>
    <t>Business Combination, Consideration Transferred</t>
  </si>
  <si>
    <t>Note 4 - Credit Agreement (Details Textual) $ in Millions</t>
  </si>
  <si>
    <t>Jun. 30, 2016USD ($)</t>
  </si>
  <si>
    <t>Jun. 30, 2015USD ($)</t>
  </si>
  <si>
    <t>Working Capital Revolving Credit Facility [Member]</t>
  </si>
  <si>
    <t>Line of Credit Facility, Capacity Available for Specific Purpose Other than for Trade Purchases</t>
  </si>
  <si>
    <t>Acquisition Revolving Credit Facility [Member]</t>
  </si>
  <si>
    <t>Base Rate [Member] | Minimum [Member]</t>
  </si>
  <si>
    <t>Debt Instrument, Basis Spread on Variable Rate</t>
  </si>
  <si>
    <t>1.25%</t>
  </si>
  <si>
    <t>Base Rate [Member] | Maximum [Member]</t>
  </si>
  <si>
    <t>2.75%</t>
  </si>
  <si>
    <t>London Interbank Offered Rate (LIBOR) [Member] | Minimum [Member]</t>
  </si>
  <si>
    <t>2.25%</t>
  </si>
  <si>
    <t>London Interbank Offered Rate (LIBOR) [Member] | Maximum [Member]</t>
  </si>
  <si>
    <t>3.75%</t>
  </si>
  <si>
    <t>Minimum [Member]</t>
  </si>
  <si>
    <t>Debt Instrument, Interest Rate, Effective Percentage</t>
  </si>
  <si>
    <t>3.54%</t>
  </si>
  <si>
    <t>2.68%</t>
  </si>
  <si>
    <t>Maximum [Member]</t>
  </si>
  <si>
    <t>4.22%</t>
  </si>
  <si>
    <t>4.04%</t>
  </si>
  <si>
    <t>Line of Credit Facility, Maximum Borrowing Capacity</t>
  </si>
  <si>
    <t>Line of Credit Facility Additional Borrowings</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Percentage of Cash on Hand of Borrowing Base</t>
  </si>
  <si>
    <t>Line of Credit Facility Minimum Extended Available Borrowing Capacity</t>
  </si>
  <si>
    <t>Amount Borrowing Base Must Exceed Outstanding Balance of Working Capital Revolving Credit Facility</t>
  </si>
  <si>
    <t>Note 4 - Outstanding Borrowings (Details) - USD ($) $ in Thousands</t>
  </si>
  <si>
    <t>Line of credit, outstanding</t>
  </si>
  <si>
    <t>Debt issuance costs</t>
  </si>
  <si>
    <t>Note 5 - Impairments (Details Textual) - USD ($) $ in Thousands</t>
  </si>
  <si>
    <t>Mar. 31, 2016</t>
  </si>
  <si>
    <t>Integrity Services [Member] | Income Approach Valuation Technique [Member] | Fair Value, Inputs, Level 3 [Member] | Goodwill [Member] | Minimum [Member]</t>
  </si>
  <si>
    <t>Fair Value Inputs, Long-term Revenue Growth Rate</t>
  </si>
  <si>
    <t>2.00%</t>
  </si>
  <si>
    <t>Integrity Services [Member] | Income Approach Valuation Technique [Member] | Fair Value, Inputs, Level 3 [Member] | Goodwill [Member] | Maximum [Member]</t>
  </si>
  <si>
    <t>5.00%</t>
  </si>
  <si>
    <t>Integrity Services [Member] | Income Approach Valuation Technique [Member] | Fair Value, Inputs, Level 3 [Member] | Goodwill [Member]</t>
  </si>
  <si>
    <t>Fair Value Inputs, Discount Rate</t>
  </si>
  <si>
    <t>17.50%</t>
  </si>
  <si>
    <t>Water and Environmental Services [Member] | Income Approach Valuation Technique [Member] | Fair Value, Inputs, Level 3 [Member] | Property, Plant and Equipment [Member]</t>
  </si>
  <si>
    <t>15.50%</t>
  </si>
  <si>
    <t>Water and Environmental Services [Member]</t>
  </si>
  <si>
    <t>Property, Plant and Equipment, Net</t>
  </si>
  <si>
    <t>Note 5 - Impaired Assets by Category (Details) - USD ($) $ in Thousands</t>
  </si>
  <si>
    <t>Land [Member] | Water and Environmental Services [Member]</t>
  </si>
  <si>
    <t>Impairment of facility, gross</t>
  </si>
  <si>
    <t>Facility Assets [Member] | Water and Environmental Services [Member]</t>
  </si>
  <si>
    <t>Property, Plant and Equipment, Other Types [Member] | Water and Environmental Services [Member]</t>
  </si>
  <si>
    <t>Accumulated depreciation</t>
  </si>
  <si>
    <t>Impairment of facility</t>
  </si>
  <si>
    <t>Note 6 - Income Taxes (Details Textual)</t>
  </si>
  <si>
    <t>Effective Income Tax Rate Reconciliation, at Federal Statutory Income Tax Rate, Percent</t>
  </si>
  <si>
    <t>35.00%</t>
  </si>
  <si>
    <t>Note 7 - Equity Compensation (Details Textual) - USD ($) $ in Millions</t>
  </si>
  <si>
    <t>Long Term Incentive Plan [Member] | Maximum [Member] | Employees [Member]</t>
  </si>
  <si>
    <t>Share-based Compensation Arrangement by Share-based Payment Award, Award Vesting Period</t>
  </si>
  <si>
    <t>5 years</t>
  </si>
  <si>
    <t>Long Term Incentive Plan [Member] | Minimum [Member] | Employees [Member]</t>
  </si>
  <si>
    <t>1 year 180 days</t>
  </si>
  <si>
    <t>Long Term Incentive Plan [Member] | Director [Member]</t>
  </si>
  <si>
    <t>3 years</t>
  </si>
  <si>
    <t>Long Term Incentive Plan [Member] | Employees [Member] | Five Year Awards [Member] | Vesting at the End of the Third Year [Member]</t>
  </si>
  <si>
    <t>Share-based Compensation Arrangement by Share-based Payment Award, Award Vesting Rights, Percentage</t>
  </si>
  <si>
    <t>33.33%</t>
  </si>
  <si>
    <t>Long Term Incentive Plan [Member] | Employees [Member] | Five Year Awards [Member] | Vesting at the End of the Fourth Year [Member]</t>
  </si>
  <si>
    <t>Long Term Incentive Plan [Member] | Employees [Member] | Five Year Awards [Member] | Vesting at the End of the Fifth Year [Member]</t>
  </si>
  <si>
    <t>Long Term Incentive Plan [Member] | Employees [Member] | Eighteen Month Award [Member]</t>
  </si>
  <si>
    <t>Long Term Incentive Plan [Member] | Employees [Member]</t>
  </si>
  <si>
    <t>Long Term Incentive Plan [Member]</t>
  </si>
  <si>
    <t>Allocated Share-based Compensation Expense</t>
  </si>
  <si>
    <t>Share-based Compensation Arrangement by Share-based Payment Award, Number of Shares Authorized</t>
  </si>
  <si>
    <t>Number of Units Exchanged</t>
  </si>
  <si>
    <t>Predecessor Long Term Incentive Plan [Member] | Subordinated Units [Member]</t>
  </si>
  <si>
    <t>Number of Units Converted</t>
  </si>
  <si>
    <t>Subordinated Units [Member] | Maximum [Member]</t>
  </si>
  <si>
    <t>Note 7 - Grants and Forfeitures of Units under the LTIP (Details) - Long Term Incentive Plan [Member] - $ / shares</t>
  </si>
  <si>
    <t>Units at January 1 (in shares)</t>
  </si>
  <si>
    <t>Units at January 1 (in dollars per share)</t>
  </si>
  <si>
    <t>Units granted (in shares)</t>
  </si>
  <si>
    <t>Units granted (in dollars per share)</t>
  </si>
  <si>
    <t>Units vested and issued (in shares)</t>
  </si>
  <si>
    <t>Units vested and issued (in dollars per share)</t>
  </si>
  <si>
    <t>Units forfeited (in shares)</t>
  </si>
  <si>
    <t>Units forfeited (in dollars per share)</t>
  </si>
  <si>
    <t>Units at June 30 (in shares)</t>
  </si>
  <si>
    <t>Units at June 30 (in dollars per share)</t>
  </si>
  <si>
    <t>Note 8 - Related-party Transactions (Details Textual) - USD ($)</t>
  </si>
  <si>
    <t>Jun. 01, 2015</t>
  </si>
  <si>
    <t>Mar. 31, 2015</t>
  </si>
  <si>
    <t>Feb. 28, 2015</t>
  </si>
  <si>
    <t>Cypress Energy Services LLC [Member]</t>
  </si>
  <si>
    <t>Business Combination, Step Acquisition, Equity Interest in Acquiree, Including Subsequent Acquisition, Percentage</t>
  </si>
  <si>
    <t>Omnibus Agreement [Member] | General Partner [Member]</t>
  </si>
  <si>
    <t>Related Party Transaction, Selling, General and Administrative Expenses from Transactions with Related Party</t>
  </si>
  <si>
    <t>Related Party Transaction, Expenses from Transactions with Related Party</t>
  </si>
  <si>
    <t>Omnibus Agreement [Member]</t>
  </si>
  <si>
    <t>Pro-Rated Quarterly Administrative Fee</t>
  </si>
  <si>
    <t>Creek Energy Services, LLC [Member]</t>
  </si>
  <si>
    <t>Revenue from Related Parties</t>
  </si>
  <si>
    <t>Accounts Receivable, Related Parties, Current</t>
  </si>
  <si>
    <t>SBG Pipeline SW 3903 LLC [Member]</t>
  </si>
  <si>
    <t>Cypress Energy Management Bakken Operations LLC [Member] | SBG Energy Services LLC [Member]</t>
  </si>
  <si>
    <t>Ownership Percentage in Subsidiary By Third Party</t>
  </si>
  <si>
    <t>Cypress Energy Management Bakken Operations LLC [Member]</t>
  </si>
  <si>
    <t>Labor and Related Expense</t>
  </si>
  <si>
    <t>Alati Arnegard LLC [Member]</t>
  </si>
  <si>
    <t>Subsidiary of Limited Liability Company or Limited Partnership, Ownership Interest</t>
  </si>
  <si>
    <t>Management Fees Revenue</t>
  </si>
  <si>
    <t>64.40%</t>
  </si>
  <si>
    <t>Note 9 - Earnings per Unit and Cash Distributions (Details Textual) - USD ($) $ in Millions</t>
  </si>
  <si>
    <t>Cash Distributions made By Subsidiary to Non-Controlling Interests</t>
  </si>
  <si>
    <t>Note 9 - Weighted Average Number of Units Outstanding (Details) - shares</t>
  </si>
  <si>
    <t>Number of Units Outstanding (in shares)</t>
  </si>
  <si>
    <t>Note 9 - Cash Distributions Declared and Paid (Details) - USD ($) $ / shares in Units, $ in Thousands</t>
  </si>
  <si>
    <t>Aug. 12, 2016</t>
  </si>
  <si>
    <t>May 13, 2016</t>
  </si>
  <si>
    <t>Feb. 12, 2016</t>
  </si>
  <si>
    <t>Nov. 13, 2015</t>
  </si>
  <si>
    <t>Aug. 14, 2015</t>
  </si>
  <si>
    <t>May 14, 2015</t>
  </si>
  <si>
    <t>Feb. 14, 2015</t>
  </si>
  <si>
    <t>Nov. 14, 2014</t>
  </si>
  <si>
    <t>Aug. 14, 2014</t>
  </si>
  <si>
    <t>May 15, 2014</t>
  </si>
  <si>
    <t>[3]</t>
  </si>
  <si>
    <t>Dec. 31, 2014</t>
  </si>
  <si>
    <t>Affiliated Entity [Member] | Subsequent Event [Member]</t>
  </si>
  <si>
    <t>[1]</t>
  </si>
  <si>
    <t>[2]</t>
  </si>
  <si>
    <t>Total Cash Distributions to Affiliates</t>
  </si>
  <si>
    <t>Affiliated Entity [Member]</t>
  </si>
  <si>
    <t>Subsequent Event [Member]</t>
  </si>
  <si>
    <t>Per Unit Cash Distributions (in dollars per share)</t>
  </si>
  <si>
    <t>Total Cash Distributions</t>
  </si>
  <si>
    <t>Approximately 64.4% of the Partnership's outstanding units at June 30, 2016 are held by affiliates.</t>
  </si>
  <si>
    <t>Second quarter 2016 distribution was declared and will be paid in the third quarter of 2016.</t>
  </si>
  <si>
    <t>Distribution was pro-rated from the date of our IPO through March 31, 2014.</t>
  </si>
  <si>
    <t>Note 10 - Commitments and Contingencies (Details Textual)</t>
  </si>
  <si>
    <t>Sep. 11, 2015</t>
  </si>
  <si>
    <t>Dec. 31, 2015USD ($)</t>
  </si>
  <si>
    <t>May 31, 2015</t>
  </si>
  <si>
    <t>Performance Obligation Collateral [Member]</t>
  </si>
  <si>
    <t>Security Deposit</t>
  </si>
  <si>
    <t>Employment Contract Commitments [Member] | Minimum [Member]</t>
  </si>
  <si>
    <t>Term Of Employment Agreements</t>
  </si>
  <si>
    <t>2 years</t>
  </si>
  <si>
    <t>Employment Contract Commitments [Member] | Maximum [Member]</t>
  </si>
  <si>
    <t>Employment Contract Commitments [Member]</t>
  </si>
  <si>
    <t>Loss Contingency, Estimate of Possible Loss</t>
  </si>
  <si>
    <t>Compliance Audit Contingencies [Member]</t>
  </si>
  <si>
    <t>Non-owned SWD Facilities [Member]</t>
  </si>
  <si>
    <t>Cypress Energy Services LLC [Member] | CES LLC Sep 11, 2015 Civil Action [Member]</t>
  </si>
  <si>
    <t>Loss Contingency, Number of Plaintiffs</t>
  </si>
  <si>
    <t>Termination of Management Contracts, Number of Customers</t>
  </si>
  <si>
    <t>Note 11 - Reportable Segments (Details Textual) $ in Thousands</t>
  </si>
  <si>
    <t>Water and Environmental Services [Member] | Operating Segments [Member]</t>
  </si>
  <si>
    <t>Number of Operating Entities Under Reportable Segment</t>
  </si>
  <si>
    <t>Number of Facilities, Equity Owned</t>
  </si>
  <si>
    <t>General and Administrative Expense</t>
  </si>
  <si>
    <t>Corporate, Non-Segment [Member]</t>
  </si>
  <si>
    <t>Number of Reportable Segments</t>
  </si>
  <si>
    <t>Note 11 - Reconciliation of Total Segment Operating Income to Net Income before Income Tax Expense (Details) - USD ($) $ in Thousands</t>
  </si>
  <si>
    <t>Pipeline Inspection [Member]</t>
  </si>
  <si>
    <t>Operating (loss)</t>
  </si>
  <si>
    <t>Other Segments [Member]</t>
  </si>
  <si>
    <t>Amount includes $1.0 million of administrative charges under the omnibus agreement previously charged to the PIS and W&amp;ES segments.</t>
  </si>
  <si>
    <t>Note 12 - Condensed Consolidating Financial Information (Details Textual) $ in Millions</t>
  </si>
  <si>
    <t>Reduction of Guarantor's Notes Receivable - Affiliates (CAD to USD) [Member] | December 31, 2015 [Member]</t>
  </si>
  <si>
    <t>Prior Period Reclassification Adjustment</t>
  </si>
  <si>
    <t>Reduction of Guarantor's Comprehensive Income (CAD to USD) [Member] | Three Month Periods Ended June 30, 2015 [Member]</t>
  </si>
  <si>
    <t>Reduction of Guarantor's Comprehensive Income (CAD to USD) [Member] | Six Month Periods Ended June 30, 2015 [Member]</t>
  </si>
  <si>
    <t>Note 12 - Condensed Consolidating Balance Sheets (Details) - USD ($) $ in Thousands</t>
  </si>
  <si>
    <t>Parent Company [Member] | Reportable Legal Entities [Member]</t>
  </si>
  <si>
    <t>Accounts receivable - affiliates</t>
  </si>
  <si>
    <t>Investment in subsidiaries</t>
  </si>
  <si>
    <t>Notes receivable - affiliates</t>
  </si>
  <si>
    <t>Notes payable - affiliates</t>
  </si>
  <si>
    <t>Guarantor Subsidiaries [Member] | Reportable Legal Entities [Member]</t>
  </si>
  <si>
    <t>Non-Guarantor Subsidiaries [Member] | Reportable Legal Entities [Member]</t>
  </si>
  <si>
    <t>Consolidation, Eliminations [Member]</t>
  </si>
  <si>
    <t>Note 12 - Condensed Consolidating Statement of Operations (Details) - USD ($) $ in Thousands</t>
  </si>
  <si>
    <t>Reportable Legal Entities [Member] | Parent Company [Member]</t>
  </si>
  <si>
    <t>Equity earnings (loss) in subsidiaries</t>
  </si>
  <si>
    <t>Net (loss) attributable to non-controlling interests</t>
  </si>
  <si>
    <t>Net income (loss) attributable to controlling interests</t>
  </si>
  <si>
    <t>Net (loss) attributable to general partner</t>
  </si>
  <si>
    <t>Reportable Legal Entities [Member] | Guarantor Subsidiaries [Member]</t>
  </si>
  <si>
    <t>Reportable Legal Entities [Member] | Non-Guarantor Subsidiaries [Member]</t>
  </si>
  <si>
    <t>Note 12 - Condensed Consolidating Statement of Comprehensive Income (Loss) (Details) - USD ($) $ in Thousands</t>
  </si>
  <si>
    <t>Comprehensive (loss) attributable to non-controlling interests</t>
  </si>
  <si>
    <t>Comprehensive (loss) attributable to general partner</t>
  </si>
  <si>
    <t>Note 12 - Condensed Consolidating Statement of Cash Flow (Details) - USD ($) $ in Thousands</t>
  </si>
  <si>
    <t>Reportable Legal Entities [Member] | Parent Company [Member] | TIR Entities [Member]</t>
  </si>
  <si>
    <t>Operating activities:</t>
  </si>
  <si>
    <t>Reportable Legal Entities [Member] | Parent Company [Member] | Brown Integrity, LLC [Member]</t>
  </si>
  <si>
    <t>Equity earnings in subsidiaries</t>
  </si>
  <si>
    <t>Receivables from affiliates</t>
  </si>
  <si>
    <t>Net cash provided by (used in) operating activities</t>
  </si>
  <si>
    <t>Net cash provided by (used in) investing activities</t>
  </si>
  <si>
    <t>Distributions from subsidiaries</t>
  </si>
  <si>
    <t>Effects of exchange rates on cash</t>
  </si>
  <si>
    <t>Reportable Legal Entities [Member] | Guarantor Subsidiaries [Member] | TIR Entities [Member]</t>
  </si>
  <si>
    <t>Reportable Legal Entities [Member] | Guarantor Subsidiaries [Member] | Brown Integrity, LLC [Member]</t>
  </si>
  <si>
    <t>Reportable Legal Entities [Member] | Non-Guarantor Subsidiaries [Member] | TIR Entities [Member]</t>
  </si>
  <si>
    <t>Reportable Legal Entities [Member] | Non-Guarantor Subsidiaries [Member] | Brown Integrity, LLC [Member]</t>
  </si>
  <si>
    <t>Consolidation, Eliminations [Member] | Parent Company [Member]</t>
  </si>
  <si>
    <t>Consolidation, Eliminations [Member] | Guarantor Subsidiaries [Member]</t>
  </si>
  <si>
    <t>Consolidation, Eliminations [Member] | Non-Guarantor Subsidiaries [Member]</t>
  </si>
  <si>
    <t>Consolidation, Eliminations [Member] | TIR Entities [Member]</t>
  </si>
  <si>
    <t>Consolidation, Eliminations [Member] | Brown Integrity, LLC [Member]</t>
  </si>
  <si>
    <t>Note 12 - Condensed Consolidating Statement of Cash Flow (Details) (Parentheticals) - USD ($) $ in Thousands</t>
  </si>
  <si>
    <t>Cash Acquired from Acquisi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t="s" r="A1" s="1">
        <v>0</v>
      </c>
      <c t="s" r="B1" s="2">
        <v>1</v>
      </c>
    </row>
    <row r="2" spans="1:3">
      <c t="s" r="B2" s="2">
        <v>2</v>
      </c>
      <c t="s" r="C2" s="2">
        <v>3</v>
      </c>
    </row>
    <row r="3" spans="1:3">
      <c t="s" r="A3" s="3">
        <v>4</v>
      </c>
    </row>
    <row r="4" spans="1:3">
      <c t="s" r="A4" s="4">
        <v>5</v>
      </c>
    </row>
    <row r="5" spans="1:3">
      <c t="s" r="A5" s="3">
        <v>6</v>
      </c>
      <c t="n" r="C5" s="6">
        <v>5913000</v>
      </c>
    </row>
    <row r="6" spans="1:3">
      <c t="s" r="A6" s="3">
        <v>7</v>
      </c>
    </row>
    <row r="7" spans="1:3">
      <c t="s" r="A7" s="4">
        <v>5</v>
      </c>
    </row>
    <row r="8" spans="1:3">
      <c t="s" r="A8" s="3">
        <v>6</v>
      </c>
      <c t="n" r="C8" s="6">
        <v>5939108</v>
      </c>
    </row>
    <row r="9" spans="1:3">
      <c t="s" r="A9" s="3">
        <v>8</v>
      </c>
      <c t="s" r="B9" s="3">
        <v>9</v>
      </c>
    </row>
    <row r="10" spans="1:3">
      <c t="s" r="A10" s="3">
        <v>10</v>
      </c>
      <c t="n" r="B10" s="6">
        <v>1587246</v>
      </c>
    </row>
    <row r="11" spans="1:3">
      <c t="s" r="A11" s="3">
        <v>11</v>
      </c>
      <c t="s" r="B11" s="3">
        <v>12</v>
      </c>
    </row>
    <row r="12" spans="1:3">
      <c t="s" r="A12" s="3">
        <v>13</v>
      </c>
      <c t="s" r="B12" s="3">
        <v>14</v>
      </c>
    </row>
    <row r="13" spans="1:3">
      <c t="s" r="A13" s="3">
        <v>15</v>
      </c>
      <c t="s" r="B13" s="3">
        <v>16</v>
      </c>
    </row>
    <row r="14" spans="1:3">
      <c t="s" r="A14" s="3">
        <v>17</v>
      </c>
      <c t="s" r="B14" s="3">
        <v>18</v>
      </c>
    </row>
    <row r="15" spans="1:3">
      <c t="s" r="A15" s="3">
        <v>19</v>
      </c>
      <c t="s" r="B15" s="3">
        <v>20</v>
      </c>
    </row>
    <row r="16" spans="1:3">
      <c t="s" r="A16" s="3">
        <v>21</v>
      </c>
      <c t="s" r="B16" s="3">
        <v>20</v>
      </c>
    </row>
    <row r="17" spans="1:3">
      <c t="s" r="A17" s="3">
        <v>22</v>
      </c>
      <c t="s" r="B17" s="3">
        <v>23</v>
      </c>
    </row>
    <row r="18" spans="1:3">
      <c t="s" r="A18" s="3">
        <v>24</v>
      </c>
      <c t="s" r="B18" s="3">
        <v>25</v>
      </c>
    </row>
    <row r="19" spans="1:3">
      <c t="s" r="A19" s="3">
        <v>26</v>
      </c>
      <c t="n" r="B19" s="6">
        <v>2016</v>
      </c>
    </row>
    <row r="20" spans="1:3">
      <c t="s" r="A20" s="3">
        <v>27</v>
      </c>
      <c t="s" r="B20" s="5">
        <v>28</v>
      </c>
    </row>
    <row r="21" spans="1:3">
      <c t="s" r="A21" s="3">
        <v>29</v>
      </c>
      <c t="s" r="B21" s="3">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9</v>
      </c>
      <c t="s" r="B1" s="2">
        <v>1</v>
      </c>
    </row>
    <row r="2" spans="1:2">
      <c t="s" r="B2" s="2">
        <v>2</v>
      </c>
    </row>
    <row r="3" spans="1:2">
      <c t="s" r="A3" s="4">
        <v>146</v>
      </c>
    </row>
    <row r="4" spans="1:2">
      <c t="s" r="A4" s="3">
        <v>150</v>
      </c>
      <c t="s" r="B4" s="3">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2</v>
      </c>
      <c t="s" r="B1" s="2">
        <v>1</v>
      </c>
    </row>
    <row r="2" spans="1:2">
      <c t="s" r="B2" s="2">
        <v>2</v>
      </c>
    </row>
    <row r="3" spans="1:2">
      <c t="s" r="A3" s="4">
        <v>146</v>
      </c>
    </row>
    <row r="4" spans="1:2">
      <c t="s" r="A4" s="3">
        <v>153</v>
      </c>
      <c t="s" r="B4" s="3">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4">
        <v>146</v>
      </c>
    </row>
    <row r="4" spans="1:2">
      <c t="s" r="A4" s="3">
        <v>156</v>
      </c>
      <c t="s" r="B4" s="3">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4">
        <v>146</v>
      </c>
    </row>
    <row r="4" spans="1:2">
      <c t="s" r="A4" s="3">
        <v>159</v>
      </c>
      <c t="s" r="B4" s="3">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1</v>
      </c>
      <c t="s" r="B1" s="2">
        <v>1</v>
      </c>
    </row>
    <row r="2" spans="1:2">
      <c t="s" r="B2" s="2">
        <v>2</v>
      </c>
    </row>
    <row r="3" spans="1:2">
      <c t="s" r="A3" s="4">
        <v>146</v>
      </c>
    </row>
    <row r="4" spans="1:2">
      <c t="s" r="A4" s="3">
        <v>162</v>
      </c>
      <c t="s" r="B4" s="3">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4</v>
      </c>
      <c t="s" r="B1" s="2">
        <v>1</v>
      </c>
    </row>
    <row r="2" spans="1:2">
      <c t="s" r="B2" s="2">
        <v>2</v>
      </c>
    </row>
    <row r="3" spans="1:2">
      <c t="s" r="A3" s="4">
        <v>146</v>
      </c>
    </row>
    <row r="4" spans="1:2">
      <c t="s" r="A4" s="3">
        <v>165</v>
      </c>
      <c t="s" r="B4" s="3">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7</v>
      </c>
      <c t="s" r="B1" s="2">
        <v>1</v>
      </c>
    </row>
    <row r="2" spans="1:2">
      <c t="s" r="B2" s="2">
        <v>2</v>
      </c>
    </row>
    <row r="3" spans="1:2">
      <c t="s" r="A3" s="4">
        <v>146</v>
      </c>
    </row>
    <row r="4" spans="1:2">
      <c t="s" r="A4" s="3">
        <v>168</v>
      </c>
      <c t="s" r="B4" s="3">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0</v>
      </c>
      <c t="s" r="B1" s="2">
        <v>1</v>
      </c>
    </row>
    <row r="2" spans="1:2">
      <c t="s" r="B2" s="2">
        <v>2</v>
      </c>
    </row>
    <row r="3" spans="1:2">
      <c t="s" r="A3" s="4">
        <v>146</v>
      </c>
    </row>
    <row r="4" spans="1:2">
      <c t="s" r="A4" s="3">
        <v>171</v>
      </c>
      <c t="s" r="B4" s="3">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4">
        <v>146</v>
      </c>
    </row>
    <row r="4" spans="1:2">
      <c t="s" r="A4" s="3">
        <v>174</v>
      </c>
      <c t="s" r="B4" s="3">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6</v>
      </c>
      <c t="s" r="B1" s="2">
        <v>1</v>
      </c>
    </row>
    <row r="2" spans="1:2">
      <c t="s" r="B2" s="2">
        <v>2</v>
      </c>
    </row>
    <row r="3" spans="1:2">
      <c t="s" r="A3" s="4">
        <v>146</v>
      </c>
    </row>
    <row r="4" spans="1:2">
      <c t="s" r="A4" s="3">
        <v>177</v>
      </c>
      <c t="s" r="B4" s="3">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1</v>
      </c>
      <c t="s" r="B1" s="2">
        <v>2</v>
      </c>
      <c t="s" r="C1" s="2">
        <v>32</v>
      </c>
    </row>
    <row r="2" spans="1:3">
      <c t="s" r="A2" s="3">
        <v>7</v>
      </c>
    </row>
    <row r="3" spans="1:3">
      <c t="s" r="A3" s="4">
        <v>33</v>
      </c>
    </row>
    <row r="4" spans="1:3">
      <c t="s" r="A4" s="3">
        <v>34</v>
      </c>
      <c t="n" r="B4" s="7">
        <v>-6210</v>
      </c>
      <c t="n" r="C4" s="7">
        <v>253</v>
      </c>
    </row>
    <row r="5" spans="1:3">
      <c t="s" r="A5" s="3">
        <v>35</v>
      </c>
      <c t="n" r="B5" s="6">
        <v>-6210</v>
      </c>
      <c t="n" r="C5" s="6">
        <v>253</v>
      </c>
    </row>
    <row r="6" spans="1:3">
      <c t="s" r="A6" s="3">
        <v>4</v>
      </c>
    </row>
    <row r="7" spans="1:3">
      <c t="s" r="A7" s="4">
        <v>33</v>
      </c>
    </row>
    <row r="8" spans="1:3">
      <c t="s" r="A8" s="3">
        <v>34</v>
      </c>
      <c t="n" r="B8" s="6">
        <v>52381</v>
      </c>
      <c t="n" r="C8" s="6">
        <v>59143</v>
      </c>
    </row>
    <row r="9" spans="1:3">
      <c t="s" r="A9" s="3">
        <v>35</v>
      </c>
      <c t="n" r="B9" s="6">
        <v>52381</v>
      </c>
      <c t="n" r="C9" s="6">
        <v>59143</v>
      </c>
    </row>
    <row r="10" spans="1:3">
      <c t="s" r="A10" s="3">
        <v>36</v>
      </c>
      <c t="n" r="B10" s="6">
        <v>23616</v>
      </c>
      <c t="n" r="C10" s="6">
        <v>24150</v>
      </c>
    </row>
    <row r="11" spans="1:3">
      <c t="s" r="A11" s="3">
        <v>37</v>
      </c>
      <c t="n" r="B11" s="6">
        <v>46519</v>
      </c>
      <c t="n" r="C11" s="6">
        <v>48265</v>
      </c>
    </row>
    <row r="12" spans="1:3">
      <c t="s" r="A12" s="3">
        <v>38</v>
      </c>
      <c t="n" r="B12" s="6">
        <v>1416</v>
      </c>
      <c t="n" r="C12" s="6">
        <v>2329</v>
      </c>
    </row>
    <row r="13" spans="1:3">
      <c t="s" r="A13" s="3">
        <v>39</v>
      </c>
      <c t="n" r="B13" s="6">
        <v>71551</v>
      </c>
      <c t="n" r="C13" s="6">
        <v>74744</v>
      </c>
    </row>
    <row r="14" spans="1:3">
      <c t="s" r="A14" s="3">
        <v>40</v>
      </c>
      <c t="n" r="B14" s="6">
        <v>21954</v>
      </c>
      <c t="n" r="C14" s="6">
        <v>23706</v>
      </c>
    </row>
    <row r="15" spans="1:3">
      <c t="s" r="A15" s="3">
        <v>41</v>
      </c>
      <c t="n" r="B15" s="6">
        <v>6459</v>
      </c>
      <c t="n" r="C15" s="6">
        <v>5369</v>
      </c>
    </row>
    <row r="16" spans="1:3">
      <c t="s" r="A16" s="3">
        <v>42</v>
      </c>
      <c t="n" r="B16" s="6">
        <v>15495</v>
      </c>
      <c t="n" r="C16" s="6">
        <v>18337</v>
      </c>
    </row>
    <row r="17" spans="1:3">
      <c t="s" r="A17" s="3">
        <v>43</v>
      </c>
      <c t="n" r="B17" s="6">
        <v>31124</v>
      </c>
      <c t="n" r="C17" s="6">
        <v>32486</v>
      </c>
    </row>
    <row r="18" spans="1:3">
      <c t="s" r="A18" s="3">
        <v>44</v>
      </c>
      <c t="n" r="B18" s="6">
        <v>56951</v>
      </c>
      <c t="n" r="C18" s="6">
        <v>65273</v>
      </c>
    </row>
    <row r="19" spans="1:3">
      <c t="s" r="A19" s="3">
        <v>45</v>
      </c>
      <c t="n" r="B19" s="6">
        <v>8</v>
      </c>
      <c t="n" r="C19" s="6">
        <v>42</v>
      </c>
    </row>
    <row r="20" spans="1:3">
      <c t="s" r="A20" s="3">
        <v>46</v>
      </c>
      <c t="n" r="B20" s="6">
        <v>175129</v>
      </c>
      <c t="n" r="C20" s="6">
        <v>190882</v>
      </c>
    </row>
    <row r="21" spans="1:3">
      <c t="s" r="A21" s="3">
        <v>47</v>
      </c>
      <c t="n" r="B21" s="6">
        <v>1797</v>
      </c>
      <c t="n" r="C21" s="6">
        <v>2205</v>
      </c>
    </row>
    <row r="22" spans="1:3">
      <c t="s" r="A22" s="3">
        <v>48</v>
      </c>
      <c t="n" r="B22" s="6">
        <v>843</v>
      </c>
      <c t="n" r="C22" s="6">
        <v>913</v>
      </c>
    </row>
    <row r="23" spans="1:3">
      <c t="s" r="A23" s="3">
        <v>49</v>
      </c>
      <c t="n" r="B23" s="6">
        <v>13867</v>
      </c>
      <c t="n" r="C23" s="6">
        <v>7095</v>
      </c>
    </row>
    <row r="24" spans="1:3">
      <c t="s" r="A24" s="3">
        <v>50</v>
      </c>
      <c t="n" r="B24" s="6">
        <v>32</v>
      </c>
      <c t="n" r="C24" s="6">
        <v>350</v>
      </c>
    </row>
    <row r="25" spans="1:3">
      <c t="s" r="A25" s="3">
        <v>51</v>
      </c>
      <c t="n" r="B25" s="6">
        <v>16539</v>
      </c>
      <c t="n" r="C25" s="6">
        <v>10563</v>
      </c>
    </row>
    <row r="26" spans="1:3">
      <c t="s" r="A26" s="3">
        <v>52</v>
      </c>
      <c t="n" r="B26" s="6">
        <v>135411</v>
      </c>
      <c t="n" r="C26" s="6">
        <v>139129</v>
      </c>
    </row>
    <row r="27" spans="1:3">
      <c t="s" r="A27" s="3">
        <v>53</v>
      </c>
      <c t="n" r="B27" s="6">
        <v>345</v>
      </c>
      <c t="n" r="C27" s="6">
        <v>371</v>
      </c>
    </row>
    <row r="28" spans="1:3">
      <c t="s" r="A28" s="3">
        <v>54</v>
      </c>
      <c t="n" r="B28" s="6">
        <v>117</v>
      </c>
      <c t="n" r="C28" s="6">
        <v>117</v>
      </c>
    </row>
    <row r="29" spans="1:3">
      <c t="s" r="A29" s="3">
        <v>55</v>
      </c>
      <c t="n" r="B29" s="6">
        <v>152412</v>
      </c>
      <c t="n" r="C29" s="6">
        <v>150180</v>
      </c>
    </row>
    <row r="30" spans="1:3">
      <c t="s" r="A30" s="3">
        <v>56</v>
      </c>
      <c t="n" r="B30" s="6">
        <v>-25876</v>
      </c>
      <c t="n" r="C30" s="6">
        <v>-25876</v>
      </c>
    </row>
    <row r="31" spans="1:3">
      <c t="s" r="A31" s="3">
        <v>57</v>
      </c>
      <c t="n" r="B31" s="6">
        <v>-2205</v>
      </c>
      <c t="n" r="C31" s="6">
        <v>-2791</v>
      </c>
    </row>
    <row r="32" spans="1:3">
      <c t="s" r="A32" s="3">
        <v>58</v>
      </c>
      <c t="n" r="B32" s="6">
        <v>18090</v>
      </c>
      <c t="n" r="C32" s="6">
        <v>30729</v>
      </c>
    </row>
    <row r="33" spans="1:3">
      <c t="s" r="A33" s="3">
        <v>59</v>
      </c>
      <c t="n" r="B33" s="6">
        <v>4627</v>
      </c>
      <c t="n" r="C33" s="6">
        <v>9973</v>
      </c>
    </row>
    <row r="34" spans="1:3">
      <c t="s" r="A34" s="3">
        <v>35</v>
      </c>
      <c t="n" r="B34" s="6">
        <v>22717</v>
      </c>
      <c t="n" r="C34" s="6">
        <v>40702</v>
      </c>
    </row>
    <row r="35" spans="1:3">
      <c t="s" r="A35" s="3">
        <v>60</v>
      </c>
      <c t="n" r="B35" s="7">
        <v>175129</v>
      </c>
      <c t="n" r="C35" s="7">
        <v>190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79</v>
      </c>
      <c t="s" r="B1" s="2">
        <v>1</v>
      </c>
    </row>
    <row r="2" spans="1:2">
      <c t="s" r="B2" s="2">
        <v>2</v>
      </c>
    </row>
    <row r="3" spans="1:2">
      <c t="s" r="A3" s="4">
        <v>146</v>
      </c>
    </row>
    <row r="4" spans="1:2">
      <c t="s" r="A4" s="3">
        <v>180</v>
      </c>
      <c t="s" r="B4" s="3">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r="1" spans="1:2">
      <c t="s" r="A1" s="1">
        <v>182</v>
      </c>
      <c t="s" r="B1" s="2">
        <v>1</v>
      </c>
    </row>
    <row r="2" spans="1:2">
      <c t="s" r="B2" s="2">
        <v>2</v>
      </c>
    </row>
    <row r="3" spans="1:2">
      <c t="s" r="A3" s="4">
        <v>183</v>
      </c>
    </row>
    <row r="4" spans="1:2">
      <c t="s" r="A4" s="3">
        <v>184</v>
      </c>
      <c t="s" r="B4" s="3">
        <v>185</v>
      </c>
    </row>
    <row r="5" spans="1:2">
      <c t="s" r="A5" s="3">
        <v>186</v>
      </c>
      <c t="s" r="B5" s="3">
        <v>187</v>
      </c>
    </row>
    <row r="6" spans="1:2">
      <c t="s" r="A6" s="3">
        <v>188</v>
      </c>
      <c t="s" r="B6" s="3">
        <v>189</v>
      </c>
    </row>
    <row r="7" spans="1:2">
      <c t="s" r="A7" s="3">
        <v>190</v>
      </c>
      <c t="s" r="B7" s="3">
        <v>191</v>
      </c>
    </row>
    <row r="8" spans="1:2">
      <c t="s" r="A8" s="3">
        <v>192</v>
      </c>
      <c t="s" r="B8" s="3">
        <v>193</v>
      </c>
    </row>
    <row r="9" spans="1:2">
      <c t="s" r="A9" s="3">
        <v>194</v>
      </c>
      <c t="s" r="B9" s="3">
        <v>195</v>
      </c>
    </row>
    <row r="10" spans="1:2">
      <c t="s" r="A10" s="3">
        <v>196</v>
      </c>
      <c t="s" r="B10" s="3">
        <v>197</v>
      </c>
    </row>
    <row r="11" spans="1:2">
      <c t="s" r="A11" s="3">
        <v>198</v>
      </c>
      <c t="s" r="B11" s="3">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0</v>
      </c>
      <c t="s" r="B1" s="2">
        <v>1</v>
      </c>
    </row>
    <row r="2" spans="1:2">
      <c t="s" r="B2" s="2">
        <v>2</v>
      </c>
    </row>
    <row r="3" spans="1:2">
      <c t="s" r="A3" s="4">
        <v>201</v>
      </c>
    </row>
    <row r="4" spans="1:2">
      <c t="s" r="A4" s="3">
        <v>202</v>
      </c>
      <c t="s" r="B4" s="3">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4">
        <v>201</v>
      </c>
    </row>
    <row r="4" spans="1:2">
      <c t="s" r="A4" s="3">
        <v>205</v>
      </c>
      <c t="s" r="B4" s="3">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7</v>
      </c>
      <c t="s" r="B1" s="2">
        <v>1</v>
      </c>
    </row>
    <row r="2" spans="1:2">
      <c t="s" r="B2" s="2">
        <v>2</v>
      </c>
    </row>
    <row r="3" spans="1:2">
      <c t="s" r="A3" s="4">
        <v>201</v>
      </c>
    </row>
    <row r="4" spans="1:2">
      <c t="s" r="A4" s="3">
        <v>208</v>
      </c>
      <c t="s" r="B4" s="3">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10</v>
      </c>
      <c t="s" r="B1" s="2">
        <v>1</v>
      </c>
    </row>
    <row r="2" spans="1:2">
      <c t="s" r="B2" s="2">
        <v>2</v>
      </c>
    </row>
    <row r="3" spans="1:2">
      <c t="s" r="A3" s="4">
        <v>201</v>
      </c>
    </row>
    <row r="4" spans="1:2">
      <c t="s" r="A4" s="3">
        <v>211</v>
      </c>
      <c t="s" r="B4" s="3">
        <v>212</v>
      </c>
    </row>
    <row r="5" spans="1:2">
      <c t="s" r="A5" s="3">
        <v>213</v>
      </c>
      <c t="s" r="B5" s="3">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5</v>
      </c>
      <c t="s" r="B1" s="2">
        <v>1</v>
      </c>
    </row>
    <row r="2" spans="1:2">
      <c t="s" r="B2" s="2">
        <v>2</v>
      </c>
    </row>
    <row r="3" spans="1:2">
      <c t="s" r="A3" s="4">
        <v>201</v>
      </c>
    </row>
    <row r="4" spans="1:2">
      <c t="s" r="A4" s="3">
        <v>216</v>
      </c>
      <c t="s" r="B4" s="3">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t="s" r="A1" s="1">
        <v>218</v>
      </c>
      <c t="s" r="B1" s="2">
        <v>1</v>
      </c>
    </row>
    <row r="2" spans="1:2">
      <c t="s" r="B2" s="2">
        <v>2</v>
      </c>
    </row>
    <row r="3" spans="1:2">
      <c t="s" r="A3" s="4">
        <v>201</v>
      </c>
    </row>
    <row r="4" spans="1:2">
      <c t="s" r="A4" s="3">
        <v>219</v>
      </c>
      <c t="s" r="B4" s="3">
        <v>220</v>
      </c>
    </row>
    <row r="5" spans="1:2">
      <c t="s" r="A5" s="3">
        <v>221</v>
      </c>
      <c t="s" r="B5" s="3">
        <v>222</v>
      </c>
    </row>
    <row r="6" spans="1:2">
      <c t="s" r="A6" s="3">
        <v>223</v>
      </c>
      <c t="s" r="B6" s="3">
        <v>224</v>
      </c>
    </row>
    <row r="7" spans="1:2">
      <c t="s" r="A7" s="3">
        <v>225</v>
      </c>
      <c t="s" r="B7" s="3">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3"/>
  </cols>
  <sheetData>
    <row r="1" spans="1:6">
      <c t="s" r="A1" s="1">
        <v>227</v>
      </c>
      <c t="s" r="B1" s="2">
        <v>228</v>
      </c>
      <c t="s" r="C1" s="2">
        <v>2</v>
      </c>
      <c t="s" r="D1" s="2">
        <v>32</v>
      </c>
      <c t="s" r="E1" s="2">
        <v>65</v>
      </c>
      <c t="s" r="F1" s="2">
        <v>129</v>
      </c>
    </row>
    <row r="2" spans="1:6">
      <c t="s" r="A2" s="3">
        <v>229</v>
      </c>
    </row>
    <row r="3" spans="1:6">
      <c t="s" r="A3" s="3">
        <v>62</v>
      </c>
      <c t="n" r="B3" s="6">
        <v>5939108</v>
      </c>
    </row>
    <row r="4" spans="1:6">
      <c t="s" r="A4" s="3">
        <v>230</v>
      </c>
    </row>
    <row r="5" spans="1:6">
      <c t="s" r="A5" s="3">
        <v>231</v>
      </c>
      <c t="n" r="B5" s="6">
        <v>4312500</v>
      </c>
    </row>
    <row r="6" spans="1:6">
      <c t="s" r="A6" s="3">
        <v>7</v>
      </c>
    </row>
    <row r="7" spans="1:6">
      <c t="s" r="A7" s="3">
        <v>62</v>
      </c>
      <c t="n" r="C7" s="6">
        <v>5939108</v>
      </c>
      <c t="n" r="D7" s="6">
        <v>5920467</v>
      </c>
    </row>
    <row r="8" spans="1:6">
      <c t="s" r="A8" s="3">
        <v>4</v>
      </c>
    </row>
    <row r="9" spans="1:6">
      <c t="s" r="A9" s="3">
        <v>62</v>
      </c>
      <c t="n" r="C9" s="6">
        <v>5913000</v>
      </c>
      <c t="n" r="D9" s="6">
        <v>5913000</v>
      </c>
    </row>
    <row r="10" spans="1:6">
      <c t="s" r="A10" s="3">
        <v>232</v>
      </c>
      <c t="s" r="B10" s="3">
        <v>233</v>
      </c>
    </row>
    <row r="11" spans="1:6">
      <c t="s" r="A11" s="3">
        <v>100</v>
      </c>
    </row>
    <row r="12" spans="1:6">
      <c t="s" r="A12" s="3">
        <v>131</v>
      </c>
      <c t="s" r="C12" s="3">
        <v>81</v>
      </c>
      <c t="s" r="E12" s="3">
        <v>133</v>
      </c>
      <c t="s" r="F12" s="3">
        <v>133</v>
      </c>
    </row>
    <row r="13" spans="1:6">
      <c t="s" r="A13" s="3">
        <v>234</v>
      </c>
    </row>
    <row r="14" spans="1:6">
      <c t="s" r="A14" s="3">
        <v>235</v>
      </c>
      <c t="n" r="C14" s="6">
        <v>8</v>
      </c>
    </row>
    <row r="15" spans="1:6">
      <c t="s" r="A15" s="3">
        <v>236</v>
      </c>
    </row>
    <row r="16" spans="1:6">
      <c t="s" r="A16" s="3">
        <v>235</v>
      </c>
      <c t="n" r="C16" s="6">
        <v>2</v>
      </c>
    </row>
    <row r="17" spans="1:6">
      <c t="s" r="A17" s="3">
        <v>237</v>
      </c>
      <c t="s" r="C17" s="3">
        <v>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9</v>
      </c>
      <c t="s" r="B1" s="2">
        <v>64</v>
      </c>
      <c t="s" r="D1" s="2">
        <v>1</v>
      </c>
    </row>
    <row r="2" spans="1:5">
      <c t="s" r="B2" s="2">
        <v>2</v>
      </c>
      <c t="s" r="C2" s="2">
        <v>65</v>
      </c>
      <c t="s" r="D2" s="2">
        <v>2</v>
      </c>
      <c t="s" r="E2" s="2">
        <v>65</v>
      </c>
    </row>
    <row r="3" spans="1:5">
      <c t="s" r="A3" s="3">
        <v>240</v>
      </c>
    </row>
    <row r="4" spans="1:5">
      <c t="s" r="A4" s="3">
        <v>241</v>
      </c>
      <c t="n" r="B4" s="7">
        <v>8400000</v>
      </c>
    </row>
    <row r="5" spans="1:5">
      <c t="s" r="A5" s="3">
        <v>242</v>
      </c>
    </row>
    <row r="6" spans="1:5">
      <c t="s" r="A6" s="3">
        <v>241</v>
      </c>
      <c t="n" r="C6" s="7">
        <v>0</v>
      </c>
      <c t="n" r="E6" s="7">
        <v>0</v>
      </c>
    </row>
    <row r="7" spans="1:5">
      <c t="s" r="A7" s="3">
        <v>243</v>
      </c>
      <c t="n" r="B7" s="6">
        <v>2100000</v>
      </c>
      <c t="n" r="C7" s="6">
        <v>0</v>
      </c>
      <c t="n" r="E7" s="6">
        <v>0</v>
      </c>
    </row>
    <row r="8" spans="1:5">
      <c t="s" r="A8" s="3">
        <v>244</v>
      </c>
    </row>
    <row r="9" spans="1:5">
      <c t="s" r="A9" s="3">
        <v>241</v>
      </c>
      <c t="n" r="B9" s="6">
        <v>8400000</v>
      </c>
    </row>
    <row r="10" spans="1:5">
      <c t="s" r="A10" s="3">
        <v>245</v>
      </c>
      <c t="s" r="D10" s="3">
        <v>246</v>
      </c>
    </row>
    <row r="11" spans="1:5">
      <c t="s" r="A11" s="3">
        <v>247</v>
      </c>
      <c t="n" r="B11" s="6">
        <v>0</v>
      </c>
      <c t="n" r="C11" s="7">
        <v>0</v>
      </c>
      <c t="n" r="D11" s="7">
        <v>0</v>
      </c>
      <c t="n" r="E11" s="7">
        <v>0</v>
      </c>
    </row>
    <row r="12" spans="1:5">
      <c t="s" r="A12" s="3">
        <v>248</v>
      </c>
      <c t="n" r="B12" s="7">
        <v>0</v>
      </c>
      <c t="n" r="D12"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1</v>
      </c>
      <c t="s" r="B1" s="2">
        <v>2</v>
      </c>
      <c t="s" r="C1" s="2">
        <v>32</v>
      </c>
    </row>
    <row r="2" spans="1:3">
      <c t="s" r="A2" s="3">
        <v>7</v>
      </c>
    </row>
    <row r="3" spans="1:3">
      <c t="s" r="A3" s="3">
        <v>62</v>
      </c>
      <c t="n" r="B3" s="6">
        <v>5939108</v>
      </c>
      <c t="n" r="C3" s="6">
        <v>5920467</v>
      </c>
    </row>
    <row r="4" spans="1:3">
      <c t="s" r="A4" s="3">
        <v>4</v>
      </c>
    </row>
    <row r="5" spans="1:3">
      <c t="s" r="A5" s="3">
        <v>62</v>
      </c>
      <c t="n" r="B5" s="6">
        <v>5913000</v>
      </c>
      <c t="n" r="C5" s="6">
        <v>59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 customWidth="1" max="5" min="5" width="14"/>
  </cols>
  <sheetData>
    <row r="1" spans="1:5">
      <c t="s" r="A1" s="1">
        <v>249</v>
      </c>
      <c t="s" r="B1" s="2">
        <v>129</v>
      </c>
      <c t="s" r="C1" s="2">
        <v>130</v>
      </c>
      <c t="s" r="D1" s="2">
        <v>2</v>
      </c>
      <c t="s" r="E1" s="2">
        <v>65</v>
      </c>
    </row>
    <row r="2" spans="1:5">
      <c t="s" r="A2" s="3">
        <v>100</v>
      </c>
    </row>
    <row r="3" spans="1:5">
      <c t="s" r="A3" s="3">
        <v>131</v>
      </c>
      <c t="s" r="B3" s="3">
        <v>133</v>
      </c>
      <c t="s" r="D3" s="3">
        <v>81</v>
      </c>
      <c t="s" r="E3" s="3">
        <v>133</v>
      </c>
    </row>
    <row r="4" spans="1:5">
      <c t="s" r="A4" s="3">
        <v>250</v>
      </c>
      <c t="n" r="B4" s="7">
        <v>10400</v>
      </c>
      <c t="s" r="D4" s="3">
        <v>81</v>
      </c>
      <c t="n" r="E4" s="7">
        <v>10516</v>
      </c>
    </row>
    <row r="5" spans="1:5">
      <c t="s" r="A5" s="3">
        <v>251</v>
      </c>
      <c t="s" r="B5" s="3">
        <v>252</v>
      </c>
    </row>
    <row r="6" spans="1:5">
      <c t="s" r="A6" s="3">
        <v>97</v>
      </c>
    </row>
    <row r="7" spans="1:5">
      <c t="s" r="A7" s="3">
        <v>131</v>
      </c>
      <c t="s" r="C7" s="3">
        <v>132</v>
      </c>
      <c t="s" r="D7" s="3">
        <v>81</v>
      </c>
      <c t="s" r="E7" s="3">
        <v>132</v>
      </c>
    </row>
    <row r="8" spans="1:5">
      <c t="s" r="A8" s="3">
        <v>250</v>
      </c>
      <c t="s" r="D8" s="3">
        <v>81</v>
      </c>
      <c t="n" r="E8" s="7">
        <v>52588</v>
      </c>
    </row>
    <row r="9" spans="1:5">
      <c t="s" r="A9" s="3">
        <v>253</v>
      </c>
      <c t="n" r="C9" s="7">
        <v>526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254</v>
      </c>
      <c t="s" r="B1" s="2">
        <v>64</v>
      </c>
      <c t="s" r="D1" s="2">
        <v>1</v>
      </c>
    </row>
    <row r="2" spans="1:5">
      <c t="s" r="B2" s="2">
        <v>255</v>
      </c>
      <c t="s" r="C2" s="2">
        <v>256</v>
      </c>
      <c t="s" r="D2" s="2">
        <v>255</v>
      </c>
      <c t="s" r="E2" s="2">
        <v>256</v>
      </c>
    </row>
    <row r="3" spans="1:5">
      <c t="s" r="A3" s="3">
        <v>257</v>
      </c>
    </row>
    <row r="4" spans="1:5">
      <c t="s" r="A4" s="3">
        <v>258</v>
      </c>
      <c t="n" r="B4" s="7">
        <v>75</v>
      </c>
      <c t="n" r="D4" s="7">
        <v>75</v>
      </c>
    </row>
    <row r="5" spans="1:5">
      <c t="s" r="A5" s="3">
        <v>259</v>
      </c>
    </row>
    <row r="6" spans="1:5">
      <c t="s" r="A6" s="3">
        <v>258</v>
      </c>
      <c t="n" r="B6" s="7">
        <v>125</v>
      </c>
      <c t="n" r="D6" s="7">
        <v>125</v>
      </c>
    </row>
    <row r="7" spans="1:5">
      <c t="s" r="A7" s="3">
        <v>260</v>
      </c>
    </row>
    <row r="8" spans="1:5">
      <c t="s" r="A8" s="3">
        <v>261</v>
      </c>
      <c t="s" r="D8" s="3">
        <v>262</v>
      </c>
    </row>
    <row r="9" spans="1:5">
      <c t="s" r="A9" s="3">
        <v>263</v>
      </c>
    </row>
    <row r="10" spans="1:5">
      <c t="s" r="A10" s="3">
        <v>261</v>
      </c>
      <c t="s" r="D10" s="3">
        <v>264</v>
      </c>
    </row>
    <row r="11" spans="1:5">
      <c t="s" r="A11" s="3">
        <v>265</v>
      </c>
    </row>
    <row r="12" spans="1:5">
      <c t="s" r="A12" s="3">
        <v>261</v>
      </c>
      <c t="s" r="D12" s="3">
        <v>266</v>
      </c>
    </row>
    <row r="13" spans="1:5">
      <c t="s" r="A13" s="3">
        <v>267</v>
      </c>
    </row>
    <row r="14" spans="1:5">
      <c t="s" r="A14" s="3">
        <v>261</v>
      </c>
      <c t="s" r="D14" s="3">
        <v>268</v>
      </c>
    </row>
    <row r="15" spans="1:5">
      <c t="s" r="A15" s="3">
        <v>269</v>
      </c>
    </row>
    <row r="16" spans="1:5">
      <c t="s" r="A16" s="3">
        <v>270</v>
      </c>
      <c t="s" r="B16" s="3">
        <v>271</v>
      </c>
      <c t="s" r="C16" s="3">
        <v>272</v>
      </c>
      <c t="s" r="D16" s="3">
        <v>271</v>
      </c>
      <c t="s" r="E16" s="3">
        <v>272</v>
      </c>
    </row>
    <row r="17" spans="1:5">
      <c t="s" r="A17" s="3">
        <v>273</v>
      </c>
    </row>
    <row r="18" spans="1:5">
      <c t="s" r="A18" s="3">
        <v>270</v>
      </c>
      <c t="s" r="B18" s="3">
        <v>274</v>
      </c>
      <c t="s" r="C18" s="3">
        <v>275</v>
      </c>
      <c t="s" r="D18" s="3">
        <v>274</v>
      </c>
      <c t="s" r="E18" s="3">
        <v>275</v>
      </c>
    </row>
    <row r="19" spans="1:5">
      <c t="s" r="A19" s="3">
        <v>276</v>
      </c>
      <c t="n" r="B19" s="7">
        <v>200</v>
      </c>
      <c t="n" r="D19" s="7">
        <v>200</v>
      </c>
    </row>
    <row r="20" spans="1:5">
      <c t="s" r="A20" s="3">
        <v>277</v>
      </c>
      <c t="n" r="B20" s="6">
        <v>125</v>
      </c>
      <c t="n" r="D20" s="7">
        <v>125</v>
      </c>
    </row>
    <row r="21" spans="1:5">
      <c t="s" r="A21" s="3">
        <v>278</v>
      </c>
      <c t="s" r="D21" s="3">
        <v>279</v>
      </c>
    </row>
    <row r="22" spans="1:5">
      <c t="s" r="A22" s="3">
        <v>280</v>
      </c>
      <c t="n" r="B22" s="9">
        <v>1.4</v>
      </c>
      <c t="n" r="C22" s="9">
        <v>1.1</v>
      </c>
      <c t="n" r="D22" s="9">
        <v>2.7</v>
      </c>
      <c t="n" r="E22" s="9">
        <v>1.8</v>
      </c>
    </row>
    <row r="23" spans="1:5">
      <c t="s" r="A23" s="3">
        <v>281</v>
      </c>
      <c t="n" r="D23" s="6">
        <v>4</v>
      </c>
    </row>
    <row r="24" spans="1:5">
      <c t="s" r="A24" s="3">
        <v>282</v>
      </c>
      <c t="n" r="D24" s="6">
        <v>3</v>
      </c>
    </row>
    <row r="25" spans="1:5">
      <c t="s" r="A25" s="3">
        <v>283</v>
      </c>
      <c t="n" r="B25" s="10">
        <v>3.33</v>
      </c>
      <c t="n" r="D25" s="10">
        <v>3.33</v>
      </c>
    </row>
    <row r="26" spans="1:5">
      <c t="s" r="A26" s="3">
        <v>284</v>
      </c>
      <c t="n" r="B26" s="11">
        <v>3.8</v>
      </c>
      <c t="n" r="D26" s="11">
        <v>3.8</v>
      </c>
    </row>
    <row r="27" spans="1:5">
      <c t="s" r="A27" s="3">
        <v>285</v>
      </c>
      <c t="s" r="D27" s="3">
        <v>233</v>
      </c>
    </row>
    <row r="28" spans="1:5">
      <c t="s" r="A28" s="3">
        <v>286</v>
      </c>
      <c t="n" r="B28" s="7">
        <v>5</v>
      </c>
      <c t="n" r="D28" s="7">
        <v>5</v>
      </c>
    </row>
    <row r="29" spans="1:5">
      <c t="s" r="A29" s="3">
        <v>287</v>
      </c>
      <c t="n" r="B29" s="7">
        <v>5</v>
      </c>
      <c t="n" r="D29" s="7">
        <v>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88</v>
      </c>
      <c t="s" r="B1" s="2">
        <v>2</v>
      </c>
      <c t="s" r="C1" s="2">
        <v>32</v>
      </c>
    </row>
    <row r="2" spans="1:3">
      <c t="s" r="A2" s="3">
        <v>257</v>
      </c>
    </row>
    <row r="3" spans="1:3">
      <c t="s" r="A3" s="3">
        <v>289</v>
      </c>
      <c t="n" r="B3" s="7">
        <v>48000</v>
      </c>
      <c t="n" r="C3" s="7">
        <v>52000</v>
      </c>
    </row>
    <row r="4" spans="1:3">
      <c t="s" r="A4" s="3">
        <v>259</v>
      </c>
    </row>
    <row r="5" spans="1:3">
      <c t="s" r="A5" s="3">
        <v>289</v>
      </c>
      <c t="n" r="B5" s="6">
        <v>88900</v>
      </c>
      <c t="n" r="C5" s="6">
        <v>88900</v>
      </c>
    </row>
    <row r="6" spans="1:3">
      <c t="s" r="A6" s="3">
        <v>289</v>
      </c>
      <c t="n" r="B6" s="6">
        <v>136900</v>
      </c>
      <c t="n" r="C6" s="6">
        <v>140900</v>
      </c>
    </row>
    <row r="7" spans="1:3">
      <c t="s" r="A7" s="3">
        <v>290</v>
      </c>
      <c t="n" r="B7" s="6">
        <v>-1489</v>
      </c>
      <c t="n" r="C7" s="6">
        <v>-1771</v>
      </c>
    </row>
    <row r="8" spans="1:3">
      <c t="s" r="A8" s="3">
        <v>52</v>
      </c>
      <c t="n" r="B8" s="7">
        <v>135411</v>
      </c>
      <c t="n" r="C8" s="7">
        <v>1391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1</v>
      </c>
      <c t="s" r="B1" s="2">
        <v>64</v>
      </c>
    </row>
    <row r="2" spans="1:4">
      <c t="s" r="B2" s="2">
        <v>2</v>
      </c>
      <c t="s" r="C2" s="2">
        <v>292</v>
      </c>
      <c t="s" r="D2" s="2">
        <v>32</v>
      </c>
    </row>
    <row r="3" spans="1:4">
      <c t="s" r="A3" s="3">
        <v>293</v>
      </c>
    </row>
    <row r="4" spans="1:4">
      <c t="s" r="A4" s="3">
        <v>294</v>
      </c>
      <c t="s" r="B4" s="3">
        <v>295</v>
      </c>
    </row>
    <row r="5" spans="1:4">
      <c t="s" r="A5" s="3">
        <v>296</v>
      </c>
    </row>
    <row r="6" spans="1:4">
      <c t="s" r="A6" s="3">
        <v>294</v>
      </c>
      <c t="s" r="B6" s="3">
        <v>297</v>
      </c>
    </row>
    <row r="7" spans="1:4">
      <c t="s" r="A7" s="3">
        <v>298</v>
      </c>
    </row>
    <row r="8" spans="1:4">
      <c t="s" r="A8" s="3">
        <v>299</v>
      </c>
      <c t="s" r="B8" s="3">
        <v>300</v>
      </c>
    </row>
    <row r="9" spans="1:4">
      <c t="s" r="A9" s="3">
        <v>244</v>
      </c>
    </row>
    <row r="10" spans="1:4">
      <c t="s" r="A10" s="3">
        <v>241</v>
      </c>
      <c t="n" r="B10" s="7">
        <v>8400</v>
      </c>
    </row>
    <row r="11" spans="1:4">
      <c t="s" r="A11" s="3">
        <v>44</v>
      </c>
      <c t="n" r="B11" s="7">
        <v>1600</v>
      </c>
      <c t="n" r="C11" s="7">
        <v>10000</v>
      </c>
    </row>
    <row r="12" spans="1:4">
      <c t="s" r="A12" s="3">
        <v>301</v>
      </c>
    </row>
    <row r="13" spans="1:4">
      <c t="s" r="A13" s="3">
        <v>299</v>
      </c>
      <c t="s" r="B13" s="3">
        <v>302</v>
      </c>
    </row>
    <row r="14" spans="1:4">
      <c t="s" r="A14" s="3">
        <v>303</v>
      </c>
    </row>
    <row r="15" spans="1:4">
      <c t="s" r="A15" s="3">
        <v>243</v>
      </c>
      <c t="n" r="B15" s="7">
        <v>2100</v>
      </c>
    </row>
    <row r="16" spans="1:4">
      <c t="s" r="A16" s="3">
        <v>304</v>
      </c>
      <c t="n" r="B16" s="6">
        <v>600</v>
      </c>
      <c t="n" r="C16" s="7">
        <v>2700</v>
      </c>
    </row>
    <row r="17" spans="1:4">
      <c t="s" r="A17" s="3">
        <v>44</v>
      </c>
      <c t="n" r="B17" s="6">
        <v>56951</v>
      </c>
      <c t="n" r="D17" s="7">
        <v>65273</v>
      </c>
    </row>
    <row r="18" spans="1:4">
      <c t="s" r="A18" s="3">
        <v>304</v>
      </c>
      <c t="n" r="B18" s="7">
        <v>15495</v>
      </c>
      <c t="n" r="D18" s="7">
        <v>18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5</v>
      </c>
      <c t="s" r="B1" s="2">
        <v>2</v>
      </c>
      <c t="s" r="C1" s="2">
        <v>32</v>
      </c>
    </row>
    <row r="2" spans="1:3">
      <c t="s" r="A2" s="3">
        <v>306</v>
      </c>
    </row>
    <row r="3" spans="1:3">
      <c t="s" r="A3" s="3">
        <v>307</v>
      </c>
      <c t="n" r="B3" s="7">
        <v>771</v>
      </c>
    </row>
    <row r="4" spans="1:3">
      <c t="s" r="A4" s="3">
        <v>308</v>
      </c>
    </row>
    <row r="5" spans="1:3">
      <c t="s" r="A5" s="3">
        <v>307</v>
      </c>
      <c t="n" r="B5" s="6">
        <v>1287</v>
      </c>
    </row>
    <row r="6" spans="1:3">
      <c t="s" r="A6" s="3">
        <v>309</v>
      </c>
    </row>
    <row r="7" spans="1:3">
      <c t="s" r="A7" s="3">
        <v>307</v>
      </c>
      <c t="n" r="B7" s="6">
        <v>305</v>
      </c>
    </row>
    <row r="8" spans="1:3">
      <c t="s" r="A8" s="3">
        <v>303</v>
      </c>
    </row>
    <row r="9" spans="1:3">
      <c t="s" r="A9" s="3">
        <v>307</v>
      </c>
      <c t="n" r="B9" s="6">
        <v>2363</v>
      </c>
    </row>
    <row r="10" spans="1:3">
      <c t="s" r="A10" s="3">
        <v>310</v>
      </c>
      <c t="n" r="B10" s="6">
        <v>-289</v>
      </c>
    </row>
    <row r="11" spans="1:3">
      <c t="s" r="A11" s="3">
        <v>311</v>
      </c>
      <c t="n" r="B11" s="6">
        <v>2075</v>
      </c>
    </row>
    <row r="12" spans="1:3">
      <c t="s" r="A12" s="3">
        <v>310</v>
      </c>
      <c t="n" r="B12" s="7">
        <v>-6459</v>
      </c>
      <c t="n" r="C12" s="7">
        <v>-53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2</v>
      </c>
      <c t="s" r="B1" s="2">
        <v>64</v>
      </c>
      <c t="s" r="D1" s="2">
        <v>1</v>
      </c>
    </row>
    <row r="2" spans="1:5">
      <c t="s" r="B2" s="2">
        <v>2</v>
      </c>
      <c t="s" r="C2" s="2">
        <v>65</v>
      </c>
      <c t="s" r="D2" s="2">
        <v>2</v>
      </c>
      <c t="s" r="E2" s="2">
        <v>65</v>
      </c>
    </row>
    <row r="3" spans="1:5">
      <c t="s" r="A3" s="3">
        <v>313</v>
      </c>
      <c t="s" r="B3" s="3">
        <v>314</v>
      </c>
      <c t="s" r="C3" s="3">
        <v>314</v>
      </c>
      <c t="s" r="D3" s="3">
        <v>314</v>
      </c>
      <c t="s" r="E3" s="3">
        <v>3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5</v>
      </c>
      <c t="s" r="B1" s="2">
        <v>1</v>
      </c>
    </row>
    <row r="2" spans="1:3">
      <c t="s" r="B2" s="2">
        <v>2</v>
      </c>
      <c t="s" r="C2" s="2">
        <v>65</v>
      </c>
    </row>
    <row r="3" spans="1:3">
      <c t="s" r="A3" s="3">
        <v>316</v>
      </c>
    </row>
    <row r="4" spans="1:3">
      <c t="s" r="A4" s="3">
        <v>317</v>
      </c>
      <c t="s" r="B4" s="3">
        <v>318</v>
      </c>
    </row>
    <row r="5" spans="1:3">
      <c t="s" r="A5" s="3">
        <v>319</v>
      </c>
    </row>
    <row r="6" spans="1:3">
      <c t="s" r="A6" s="3">
        <v>317</v>
      </c>
      <c t="s" r="B6" s="3">
        <v>320</v>
      </c>
    </row>
    <row r="7" spans="1:3">
      <c t="s" r="A7" s="3">
        <v>321</v>
      </c>
    </row>
    <row r="8" spans="1:3">
      <c t="s" r="A8" s="3">
        <v>317</v>
      </c>
      <c t="s" r="B8" s="3">
        <v>322</v>
      </c>
    </row>
    <row r="9" spans="1:3">
      <c t="s" r="A9" s="3">
        <v>323</v>
      </c>
    </row>
    <row r="10" spans="1:3">
      <c t="s" r="A10" s="3">
        <v>324</v>
      </c>
      <c t="s" r="B10" s="3">
        <v>325</v>
      </c>
    </row>
    <row r="11" spans="1:3">
      <c t="s" r="A11" s="3">
        <v>326</v>
      </c>
    </row>
    <row r="12" spans="1:3">
      <c t="s" r="A12" s="3">
        <v>324</v>
      </c>
      <c t="s" r="B12" s="3">
        <v>325</v>
      </c>
    </row>
    <row r="13" spans="1:3">
      <c t="s" r="A13" s="3">
        <v>327</v>
      </c>
    </row>
    <row r="14" spans="1:3">
      <c t="s" r="A14" s="3">
        <v>324</v>
      </c>
      <c t="s" r="B14" s="3">
        <v>325</v>
      </c>
    </row>
    <row r="15" spans="1:3">
      <c t="s" r="A15" s="3">
        <v>328</v>
      </c>
    </row>
    <row r="16" spans="1:3">
      <c t="s" r="A16" s="3">
        <v>324</v>
      </c>
      <c t="s" r="B16" s="3">
        <v>233</v>
      </c>
    </row>
    <row r="17" spans="1:3">
      <c t="s" r="A17" s="3">
        <v>329</v>
      </c>
    </row>
    <row r="18" spans="1:3">
      <c t="s" r="A18" s="3">
        <v>317</v>
      </c>
      <c t="s" r="B18" s="3">
        <v>322</v>
      </c>
    </row>
    <row r="19" spans="1:3">
      <c t="s" r="A19" s="3">
        <v>330</v>
      </c>
    </row>
    <row r="20" spans="1:3">
      <c t="s" r="A20" s="3">
        <v>331</v>
      </c>
      <c t="n" r="B20" s="9">
        <v>0.5</v>
      </c>
      <c t="n" r="C20" s="9">
        <v>0.5</v>
      </c>
    </row>
    <row r="21" spans="1:3">
      <c t="s" r="A21" s="3">
        <v>332</v>
      </c>
      <c t="n" r="B21" s="6">
        <v>1182600</v>
      </c>
    </row>
    <row r="22" spans="1:3">
      <c t="s" r="A22" s="3">
        <v>333</v>
      </c>
      <c t="n" r="B22" s="6">
        <v>44250</v>
      </c>
    </row>
    <row r="23" spans="1:3">
      <c t="s" r="A23" s="3">
        <v>334</v>
      </c>
    </row>
    <row r="24" spans="1:3">
      <c t="s" r="A24" s="3">
        <v>335</v>
      </c>
      <c t="n" r="B24" s="6">
        <v>44451</v>
      </c>
    </row>
    <row r="25" spans="1:3">
      <c t="s" r="A25" s="3">
        <v>336</v>
      </c>
    </row>
    <row r="26" spans="1:3">
      <c t="s" r="A26" s="3">
        <v>331</v>
      </c>
      <c t="n" r="B26" s="9">
        <v>0.1</v>
      </c>
      <c t="n" r="C26" s="9">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7</v>
      </c>
      <c t="s" r="B1" s="2">
        <v>1</v>
      </c>
    </row>
    <row r="2" spans="1:3">
      <c t="s" r="B2" s="2">
        <v>2</v>
      </c>
      <c t="s" r="C2" s="2">
        <v>65</v>
      </c>
    </row>
    <row r="3" spans="1:3">
      <c t="s" r="A3" s="3">
        <v>338</v>
      </c>
      <c t="n" r="B3" s="6">
        <v>361698</v>
      </c>
      <c t="n" r="C3" s="6">
        <v>158353</v>
      </c>
    </row>
    <row r="4" spans="1:3">
      <c t="s" r="A4" s="3">
        <v>339</v>
      </c>
      <c t="n" r="B4" s="8">
        <v>14.3</v>
      </c>
      <c t="n" r="C4" s="8">
        <v>18.11</v>
      </c>
    </row>
    <row r="5" spans="1:3">
      <c t="s" r="A5" s="3">
        <v>340</v>
      </c>
      <c t="n" r="B5" s="6">
        <v>334256</v>
      </c>
      <c t="n" r="C5" s="6">
        <v>170552</v>
      </c>
    </row>
    <row r="6" spans="1:3">
      <c t="s" r="A6" s="3">
        <v>341</v>
      </c>
      <c t="n" r="B6" s="8">
        <v>6.34</v>
      </c>
      <c t="n" r="C6" s="8">
        <v>13.42</v>
      </c>
    </row>
    <row r="7" spans="1:3">
      <c t="s" r="A7" s="3">
        <v>342</v>
      </c>
      <c t="n" r="B7" s="6">
        <v>-25657</v>
      </c>
      <c t="n" r="C7" s="6">
        <v>-7467</v>
      </c>
    </row>
    <row r="8" spans="1:3">
      <c t="s" r="A8" s="3">
        <v>343</v>
      </c>
      <c t="n" r="B8" s="8">
        <v>-8.449999999999999</v>
      </c>
      <c t="n" r="C8" s="8">
        <v>-19.72</v>
      </c>
    </row>
    <row r="9" spans="1:3">
      <c t="s" r="A9" s="3">
        <v>344</v>
      </c>
      <c t="n" r="B9" s="6">
        <v>-42403</v>
      </c>
      <c t="n" r="C9" s="6">
        <v>-6912</v>
      </c>
    </row>
    <row r="10" spans="1:3">
      <c t="s" r="A10" s="3">
        <v>345</v>
      </c>
      <c t="n" r="B10" s="8">
        <v>-11.12</v>
      </c>
      <c t="n" r="C10" s="8">
        <v>-18.16</v>
      </c>
    </row>
    <row r="11" spans="1:3">
      <c t="s" r="A11" s="3">
        <v>346</v>
      </c>
      <c t="n" r="B11" s="6">
        <v>627894</v>
      </c>
      <c t="n" r="C11" s="6">
        <v>314526</v>
      </c>
    </row>
    <row r="12" spans="1:3">
      <c t="s" r="A12" s="3">
        <v>347</v>
      </c>
      <c t="n" r="B12" s="8">
        <v>10.51</v>
      </c>
      <c t="n" r="C12" s="8">
        <v>15.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48</v>
      </c>
      <c t="s" r="B1" s="2">
        <v>349</v>
      </c>
      <c t="s" r="C1" s="2">
        <v>2</v>
      </c>
      <c t="s" r="D1" s="2">
        <v>65</v>
      </c>
      <c t="s" r="E1" s="2">
        <v>2</v>
      </c>
      <c t="s" r="F1" s="2">
        <v>65</v>
      </c>
      <c t="s" r="G1" s="2">
        <v>32</v>
      </c>
      <c t="s" r="H1" s="2">
        <v>350</v>
      </c>
      <c t="s" r="I1" s="2">
        <v>351</v>
      </c>
    </row>
    <row r="2" spans="1:9">
      <c t="s" r="A2" s="3">
        <v>352</v>
      </c>
    </row>
    <row r="3" spans="1:9">
      <c t="s" r="A3" s="3">
        <v>353</v>
      </c>
      <c t="s" r="B3" s="3">
        <v>252</v>
      </c>
      <c t="s" r="C3" s="3">
        <v>233</v>
      </c>
      <c t="s" r="E3" s="3">
        <v>233</v>
      </c>
    </row>
    <row r="4" spans="1:9">
      <c t="s" r="A4" s="3">
        <v>253</v>
      </c>
      <c t="n" r="B4" s="7">
        <v>1</v>
      </c>
    </row>
    <row r="5" spans="1:9">
      <c t="s" r="A5" s="3">
        <v>354</v>
      </c>
    </row>
    <row r="6" spans="1:9">
      <c t="s" r="A6" s="3">
        <v>355</v>
      </c>
      <c t="n" r="C6" s="7">
        <v>900000</v>
      </c>
      <c t="n" r="E6" s="7">
        <v>1900000</v>
      </c>
    </row>
    <row r="7" spans="1:9">
      <c t="s" r="A7" s="3">
        <v>356</v>
      </c>
      <c t="n" r="C7" s="6">
        <v>2000000</v>
      </c>
      <c t="n" r="D7" s="7">
        <v>200000</v>
      </c>
      <c t="n" r="E7" s="6">
        <v>2000000</v>
      </c>
      <c t="n" r="F7" s="7">
        <v>200000</v>
      </c>
    </row>
    <row r="8" spans="1:9">
      <c t="s" r="A8" s="3">
        <v>357</v>
      </c>
    </row>
    <row r="9" spans="1:9">
      <c t="s" r="A9" s="3">
        <v>358</v>
      </c>
      <c t="n" r="I9" s="7">
        <v>1000000</v>
      </c>
    </row>
    <row r="10" spans="1:9">
      <c t="s" r="A10" s="3">
        <v>355</v>
      </c>
      <c t="n" r="C10" s="6">
        <v>0</v>
      </c>
      <c t="n" r="D10" s="6">
        <v>1000000</v>
      </c>
      <c t="n" r="E10" s="6">
        <v>0</v>
      </c>
      <c t="n" r="F10" s="6">
        <v>2000000</v>
      </c>
    </row>
    <row r="11" spans="1:9">
      <c t="s" r="A11" s="3">
        <v>356</v>
      </c>
      <c t="n" r="C11" s="6">
        <v>2900000</v>
      </c>
      <c t="n" r="E11" s="6">
        <v>3900000</v>
      </c>
    </row>
    <row r="12" spans="1:9">
      <c t="s" r="A12" s="3">
        <v>359</v>
      </c>
    </row>
    <row r="13" spans="1:9">
      <c t="s" r="A13" s="3">
        <v>360</v>
      </c>
      <c t="n" r="D13" s="6">
        <v>400000</v>
      </c>
      <c t="n" r="E13" s="6">
        <v>100000</v>
      </c>
      <c t="n" r="F13" s="6">
        <v>800000</v>
      </c>
    </row>
    <row r="14" spans="1:9">
      <c t="s" r="A14" s="3">
        <v>361</v>
      </c>
      <c t="n" r="G14" s="7">
        <v>100000</v>
      </c>
    </row>
    <row r="15" spans="1:9">
      <c t="s" r="A15" s="3">
        <v>362</v>
      </c>
    </row>
    <row r="16" spans="1:9">
      <c t="s" r="A16" s="3">
        <v>360</v>
      </c>
      <c t="n" r="D16" s="6">
        <v>300000</v>
      </c>
      <c t="n" r="F16" s="6">
        <v>500000</v>
      </c>
    </row>
    <row r="17" spans="1:9">
      <c t="s" r="A17" s="3">
        <v>363</v>
      </c>
    </row>
    <row r="18" spans="1:9">
      <c t="s" r="A18" s="3">
        <v>364</v>
      </c>
      <c t="s" r="H18" s="3">
        <v>252</v>
      </c>
    </row>
    <row r="19" spans="1:9">
      <c t="s" r="A19" s="3">
        <v>365</v>
      </c>
    </row>
    <row r="20" spans="1:9">
      <c t="s" r="A20" s="3">
        <v>353</v>
      </c>
      <c t="s" r="B20" s="3">
        <v>233</v>
      </c>
    </row>
    <row r="21" spans="1:9">
      <c t="s" r="A21" s="3">
        <v>131</v>
      </c>
      <c t="s" r="B21" s="3">
        <v>252</v>
      </c>
    </row>
    <row r="22" spans="1:9">
      <c t="s" r="A22" s="3">
        <v>366</v>
      </c>
      <c t="n" r="D22" s="6">
        <v>400000</v>
      </c>
      <c t="n" r="F22" s="6">
        <v>1100000</v>
      </c>
    </row>
    <row r="23" spans="1:9">
      <c t="s" r="A23" s="3">
        <v>367</v>
      </c>
    </row>
    <row r="24" spans="1:9">
      <c t="s" r="A24" s="3">
        <v>361</v>
      </c>
      <c t="n" r="C24" s="6">
        <v>100000</v>
      </c>
      <c t="n" r="E24" s="7">
        <v>100000</v>
      </c>
    </row>
    <row r="25" spans="1:9">
      <c t="s" r="A25" s="3">
        <v>368</v>
      </c>
      <c t="s" r="E25" s="3">
        <v>238</v>
      </c>
    </row>
    <row r="26" spans="1:9">
      <c t="s" r="A26" s="3">
        <v>369</v>
      </c>
      <c t="n" r="C26" s="7">
        <v>100000</v>
      </c>
      <c t="n" r="D26" s="7">
        <v>200000</v>
      </c>
      <c t="n" r="E26" s="7">
        <v>300000</v>
      </c>
      <c t="n" r="F26" s="7">
        <v>300000</v>
      </c>
    </row>
    <row r="27" spans="1:9">
      <c t="s" r="A27" s="3">
        <v>368</v>
      </c>
      <c t="s" r="E27" s="3">
        <v>3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1</v>
      </c>
      <c t="s" r="B1" s="2">
        <v>130</v>
      </c>
      <c t="s" r="C1" s="2">
        <v>292</v>
      </c>
      <c t="s" r="D1" s="2">
        <v>2</v>
      </c>
      <c t="s" r="E1" s="2">
        <v>65</v>
      </c>
    </row>
    <row r="2" spans="1:5">
      <c t="s" r="A2" s="3">
        <v>100</v>
      </c>
    </row>
    <row r="3" spans="1:5">
      <c t="s" r="A3" s="3">
        <v>372</v>
      </c>
      <c t="n" r="C3" s="9">
        <v>0.4</v>
      </c>
    </row>
    <row r="4" spans="1:5">
      <c t="s" r="A4" s="3">
        <v>97</v>
      </c>
    </row>
    <row r="5" spans="1:5">
      <c t="s" r="A5" s="3">
        <v>372</v>
      </c>
      <c t="n" r="B5" s="9">
        <v>1.6</v>
      </c>
    </row>
    <row r="6" spans="1:5">
      <c t="s" r="A6" s="3">
        <v>97</v>
      </c>
    </row>
    <row r="7" spans="1:5">
      <c t="s" r="A7" s="3">
        <v>131</v>
      </c>
      <c t="s" r="B7" s="3">
        <v>132</v>
      </c>
      <c t="s" r="D7" s="3">
        <v>81</v>
      </c>
      <c t="s" r="E7" s="3">
        <v>132</v>
      </c>
    </row>
    <row r="8" spans="1:5">
      <c t="s" r="A8" s="3">
        <v>368</v>
      </c>
      <c t="s" r="D8" s="3">
        <v>3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7</v>
      </c>
    </row>
    <row r="4" spans="1:5">
      <c t="s" r="A4" s="4">
        <v>66</v>
      </c>
    </row>
    <row r="5" spans="1:5">
      <c t="s" r="A5" s="3">
        <v>67</v>
      </c>
      <c t="n" r="D5" s="7">
        <v>-2034</v>
      </c>
    </row>
    <row r="6" spans="1:5">
      <c t="s" r="A6" s="3">
        <v>68</v>
      </c>
      <c t="n" r="B6" s="7">
        <v>-2021</v>
      </c>
      <c t="n" r="C6" s="7">
        <v>1060</v>
      </c>
      <c t="n" r="D6" s="7">
        <v>-2034</v>
      </c>
      <c t="n" r="E6" s="7">
        <v>2390</v>
      </c>
    </row>
    <row r="7" spans="1:5">
      <c t="s" r="A7" s="3">
        <v>69</v>
      </c>
      <c t="n" r="B7" s="8">
        <v>-0.34</v>
      </c>
      <c t="n" r="C7" s="8">
        <v>0.18</v>
      </c>
      <c t="n" r="D7" s="8">
        <v>-0.34</v>
      </c>
      <c t="n" r="E7" s="8">
        <v>0.4</v>
      </c>
    </row>
    <row r="8" spans="1:5">
      <c t="s" r="A8" s="3">
        <v>70</v>
      </c>
      <c t="n" r="B8" s="8">
        <v>-0.34</v>
      </c>
      <c t="n" r="C8" s="8">
        <v>0.18</v>
      </c>
      <c t="n" r="D8" s="8">
        <v>-0.34</v>
      </c>
      <c t="n" r="E8" s="8">
        <v>0.4</v>
      </c>
    </row>
    <row r="9" spans="1:5">
      <c t="s" r="A9" s="3">
        <v>71</v>
      </c>
      <c t="n" r="B9" s="6">
        <v>5929735</v>
      </c>
      <c t="n" r="C9" s="6">
        <v>5918258</v>
      </c>
      <c t="n" r="D9" s="6">
        <v>5926451</v>
      </c>
      <c t="n" r="E9" s="6">
        <v>5916717</v>
      </c>
    </row>
    <row r="10" spans="1:5">
      <c t="s" r="A10" s="3">
        <v>72</v>
      </c>
      <c t="n" r="B10" s="6">
        <v>5929735</v>
      </c>
      <c t="n" r="C10" s="6">
        <v>5987550</v>
      </c>
      <c t="n" r="D10" s="6">
        <v>5926451</v>
      </c>
      <c t="n" r="E10" s="6">
        <v>5980479</v>
      </c>
    </row>
    <row r="11" spans="1:5">
      <c t="s" r="A11" s="3">
        <v>4</v>
      </c>
    </row>
    <row r="12" spans="1:5">
      <c t="s" r="A12" s="4">
        <v>66</v>
      </c>
    </row>
    <row r="13" spans="1:5">
      <c t="s" r="A13" s="3">
        <v>67</v>
      </c>
      <c t="n" r="D13" s="7">
        <v>-2029</v>
      </c>
    </row>
    <row r="14" spans="1:5">
      <c t="s" r="A14" s="3">
        <v>68</v>
      </c>
      <c t="n" r="B14" s="7">
        <v>-2016</v>
      </c>
      <c t="n" r="C14" s="7">
        <v>1059</v>
      </c>
      <c t="n" r="D14" s="7">
        <v>-2029</v>
      </c>
      <c t="n" r="E14" s="7">
        <v>2388</v>
      </c>
    </row>
    <row r="15" spans="1:5">
      <c t="s" r="A15" s="3">
        <v>73</v>
      </c>
      <c t="n" r="B15" s="8">
        <v>-0.34</v>
      </c>
      <c t="n" r="C15" s="8">
        <v>0.18</v>
      </c>
      <c t="n" r="D15" s="8">
        <v>-0.34</v>
      </c>
      <c t="n" r="E15" s="8">
        <v>0.4</v>
      </c>
    </row>
    <row r="16" spans="1:5">
      <c t="s" r="A16" s="3">
        <v>74</v>
      </c>
      <c t="n" r="B16" s="6">
        <v>5913000</v>
      </c>
      <c t="n" r="C16" s="6">
        <v>5913000</v>
      </c>
      <c t="n" r="D16" s="6">
        <v>5913000</v>
      </c>
      <c t="n" r="E16" s="6">
        <v>5913000</v>
      </c>
    </row>
    <row r="17" spans="1:5">
      <c t="s" r="A17" s="3">
        <v>75</v>
      </c>
      <c t="n" r="B17" s="7">
        <v>72311</v>
      </c>
      <c t="n" r="C17" s="7">
        <v>90953</v>
      </c>
      <c t="n" r="D17" s="7">
        <v>145785</v>
      </c>
      <c t="n" r="E17" s="7">
        <v>185019</v>
      </c>
    </row>
    <row r="18" spans="1:5">
      <c t="s" r="A18" s="3">
        <v>76</v>
      </c>
      <c t="n" r="B18" s="6">
        <v>64946</v>
      </c>
      <c t="n" r="C18" s="6">
        <v>80190</v>
      </c>
      <c t="n" r="D18" s="6">
        <v>130660</v>
      </c>
      <c t="n" r="E18" s="6">
        <v>163707</v>
      </c>
    </row>
    <row r="19" spans="1:5">
      <c t="s" r="A19" s="3">
        <v>77</v>
      </c>
      <c t="n" r="B19" s="6">
        <v>7365</v>
      </c>
      <c t="n" r="C19" s="6">
        <v>10763</v>
      </c>
      <c t="n" r="D19" s="6">
        <v>15125</v>
      </c>
      <c t="n" r="E19" s="6">
        <v>21312</v>
      </c>
    </row>
    <row r="20" spans="1:5">
      <c t="s" r="A20" s="3">
        <v>78</v>
      </c>
      <c t="n" r="B20" s="6">
        <v>5560</v>
      </c>
      <c t="n" r="C20" s="6">
        <v>6067</v>
      </c>
      <c t="n" r="D20" s="6">
        <v>11749</v>
      </c>
      <c t="n" r="E20" s="6">
        <v>11329</v>
      </c>
    </row>
    <row r="21" spans="1:5">
      <c t="s" r="A21" s="3">
        <v>79</v>
      </c>
      <c t="n" r="B21" s="6">
        <v>1246</v>
      </c>
      <c t="n" r="C21" s="6">
        <v>1374</v>
      </c>
      <c t="n" r="D21" s="6">
        <v>2471</v>
      </c>
      <c t="n" r="E21" s="6">
        <v>2632</v>
      </c>
    </row>
    <row r="22" spans="1:5">
      <c t="s" r="A22" s="3">
        <v>80</v>
      </c>
      <c t="n" r="B22" s="6">
        <v>10530</v>
      </c>
      <c t="s" r="C22" s="3">
        <v>81</v>
      </c>
      <c t="n" r="D22" s="6">
        <v>10530</v>
      </c>
      <c t="s" r="E22" s="3">
        <v>81</v>
      </c>
    </row>
    <row r="23" spans="1:5">
      <c t="s" r="A23" s="3">
        <v>82</v>
      </c>
      <c t="n" r="B23" s="6">
        <v>-9971</v>
      </c>
      <c t="n" r="C23" s="6">
        <v>3322</v>
      </c>
      <c t="n" r="D23" s="6">
        <v>-9625</v>
      </c>
      <c t="n" r="E23" s="6">
        <v>7351</v>
      </c>
    </row>
    <row r="24" spans="1:5">
      <c t="s" r="A24" s="3">
        <v>83</v>
      </c>
      <c t="n" r="B24" s="6">
        <v>-1619</v>
      </c>
      <c t="n" r="C24" s="6">
        <v>-1440</v>
      </c>
      <c t="n" r="D24" s="6">
        <v>-3237</v>
      </c>
      <c t="n" r="E24" s="6">
        <v>-2447</v>
      </c>
    </row>
    <row r="25" spans="1:5">
      <c t="s" r="A25" s="3">
        <v>84</v>
      </c>
      <c t="n" r="B25" s="6">
        <v>24</v>
      </c>
      <c t="n" r="C25" s="6">
        <v>55</v>
      </c>
      <c t="n" r="D25" s="6">
        <v>47</v>
      </c>
      <c t="n" r="E25" s="6">
        <v>63</v>
      </c>
    </row>
    <row r="26" spans="1:5">
      <c t="s" r="A26" s="3">
        <v>85</v>
      </c>
      <c t="n" r="B26" s="6">
        <v>-11566</v>
      </c>
      <c t="n" r="C26" s="6">
        <v>1937</v>
      </c>
      <c t="n" r="D26" s="6">
        <v>-12815</v>
      </c>
      <c t="n" r="E26" s="6">
        <v>4967</v>
      </c>
    </row>
    <row r="27" spans="1:5">
      <c t="s" r="A27" s="3">
        <v>86</v>
      </c>
      <c t="n" r="B27" s="6">
        <v>50</v>
      </c>
      <c t="n" r="C27" s="6">
        <v>78</v>
      </c>
      <c t="n" r="D27" s="6">
        <v>162</v>
      </c>
      <c t="n" r="E27" s="6">
        <v>282</v>
      </c>
    </row>
    <row r="28" spans="1:5">
      <c t="s" r="A28" s="3">
        <v>67</v>
      </c>
      <c t="n" r="B28" s="6">
        <v>-11616</v>
      </c>
      <c t="n" r="C28" s="6">
        <v>1859</v>
      </c>
      <c t="n" r="D28" s="6">
        <v>-12977</v>
      </c>
      <c t="n" r="E28" s="6">
        <v>4685</v>
      </c>
    </row>
    <row r="29" spans="1:5">
      <c t="s" r="A29" s="3">
        <v>87</v>
      </c>
      <c t="n" r="B29" s="6">
        <v>-4612</v>
      </c>
      <c t="n" r="C29" s="6">
        <v>-77</v>
      </c>
      <c t="n" r="D29" s="6">
        <v>-4979</v>
      </c>
      <c t="n" r="E29" s="6">
        <v>90</v>
      </c>
    </row>
    <row r="30" spans="1:5">
      <c t="s" r="A30" s="3">
        <v>88</v>
      </c>
      <c t="n" r="B30" s="6">
        <v>-7004</v>
      </c>
      <c t="n" r="C30" s="6">
        <v>1936</v>
      </c>
      <c t="n" r="D30" s="6">
        <v>-7998</v>
      </c>
      <c t="n" r="E30" s="6">
        <v>4595</v>
      </c>
    </row>
    <row r="31" spans="1:5">
      <c t="s" r="A31" s="3">
        <v>89</v>
      </c>
      <c t="n" r="B31" s="6">
        <v>-2967</v>
      </c>
      <c t="n" r="C31" s="6">
        <v>-183</v>
      </c>
      <c t="n" r="D31" s="6">
        <v>-3935</v>
      </c>
      <c t="n" r="E31" s="6">
        <v>-183</v>
      </c>
    </row>
    <row r="32" spans="1:5">
      <c t="s" r="A32" s="3">
        <v>68</v>
      </c>
      <c t="n" r="B32" s="7">
        <v>-4037</v>
      </c>
      <c t="n" r="C32" s="7">
        <v>2119</v>
      </c>
      <c t="n" r="D32" s="7">
        <v>-4063</v>
      </c>
      <c t="n" r="E32" s="7">
        <v>47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373</v>
      </c>
      <c t="s" r="B1" s="2">
        <v>64</v>
      </c>
      <c t="s" r="D1" s="2">
        <v>1</v>
      </c>
    </row>
    <row r="2" spans="1:5">
      <c t="s" r="B2" s="2">
        <v>2</v>
      </c>
      <c t="s" r="C2" s="2">
        <v>65</v>
      </c>
      <c t="s" r="D2" s="2">
        <v>2</v>
      </c>
      <c t="s" r="E2" s="2">
        <v>65</v>
      </c>
    </row>
    <row r="3" spans="1:5">
      <c t="s" r="A3" s="3">
        <v>7</v>
      </c>
    </row>
    <row r="4" spans="1:5">
      <c t="s" r="A4" s="3">
        <v>374</v>
      </c>
      <c t="n" r="B4" s="6">
        <v>5929735</v>
      </c>
      <c t="n" r="C4" s="6">
        <v>5918258</v>
      </c>
      <c t="n" r="D4" s="6">
        <v>5926451</v>
      </c>
      <c t="n" r="E4" s="6">
        <v>5916717</v>
      </c>
    </row>
    <row r="5" spans="1:5">
      <c t="s" r="A5" s="3">
        <v>4</v>
      </c>
    </row>
    <row r="6" spans="1:5">
      <c t="s" r="A6" s="3">
        <v>374</v>
      </c>
      <c t="n" r="B6" s="6">
        <v>5913000</v>
      </c>
      <c t="n" r="C6" s="6">
        <v>5913000</v>
      </c>
      <c t="n" r="D6" s="6">
        <v>5913000</v>
      </c>
      <c t="n" r="E6" s="6">
        <v>5913000</v>
      </c>
    </row>
    <row r="7" spans="1:5">
      <c t="s" r="A7" s="3">
        <v>374</v>
      </c>
      <c t="n" r="B7" s="6">
        <v>11842735</v>
      </c>
      <c t="n" r="C7" s="6">
        <v>11831258</v>
      </c>
      <c t="n" r="D7" s="6">
        <v>11839451</v>
      </c>
      <c t="n" r="E7" s="6">
        <v>118297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4"/>
    <col customWidth="1" max="15" min="15" width="14"/>
    <col customWidth="1" max="16" min="16" width="14"/>
    <col customWidth="1" max="17" min="17" width="14"/>
  </cols>
  <sheetData>
    <row r="1" spans="1:17">
      <c t="s" r="A1" s="1">
        <v>375</v>
      </c>
      <c t="s" r="C1" s="2">
        <v>376</v>
      </c>
      <c t="s" r="E1" s="2">
        <v>377</v>
      </c>
      <c t="s" r="F1" s="2">
        <v>378</v>
      </c>
      <c t="s" r="G1" s="2">
        <v>379</v>
      </c>
      <c t="s" r="H1" s="2">
        <v>380</v>
      </c>
      <c t="s" r="I1" s="2">
        <v>381</v>
      </c>
      <c t="s" r="J1" s="2">
        <v>382</v>
      </c>
      <c t="s" r="K1" s="2">
        <v>383</v>
      </c>
      <c t="s" r="L1" s="2">
        <v>384</v>
      </c>
      <c t="s" r="M1" s="2">
        <v>385</v>
      </c>
      <c t="s" r="N1" s="2">
        <v>386</v>
      </c>
      <c t="s" r="O1" s="2">
        <v>379</v>
      </c>
      <c t="s" r="P1" s="2">
        <v>387</v>
      </c>
      <c t="s" r="Q1" s="2">
        <v>376</v>
      </c>
    </row>
    <row r="2" spans="1:17">
      <c t="s" r="A2" s="3">
        <v>388</v>
      </c>
      <c t="n" r="M2"/>
    </row>
    <row r="3" spans="1:17">
      <c t="s" r="A3" s="3">
        <v>141</v>
      </c>
      <c t="s" r="B3" s="3">
        <v>389</v>
      </c>
      <c t="n" r="C3" s="7">
        <v>3103</v>
      </c>
      <c t="s" r="D3" s="3">
        <v>390</v>
      </c>
      <c t="n" r="M3"/>
      <c t="n" r="Q3" s="7">
        <v>29889</v>
      </c>
    </row>
    <row r="4" spans="1:17">
      <c t="s" r="A4" s="3">
        <v>391</v>
      </c>
      <c t="s" r="B4" s="3">
        <v>389</v>
      </c>
      <c t="n" r="C4" s="7">
        <v>3103</v>
      </c>
      <c t="s" r="D4" s="3">
        <v>390</v>
      </c>
      <c t="n" r="M4"/>
      <c t="n" r="Q4" s="7">
        <v>29889</v>
      </c>
    </row>
    <row r="5" spans="1:17">
      <c t="s" r="A5" s="3">
        <v>392</v>
      </c>
      <c t="n" r="M5"/>
    </row>
    <row r="6" spans="1:17">
      <c t="s" r="A6" s="3">
        <v>141</v>
      </c>
      <c t="s" r="B6" s="3">
        <v>389</v>
      </c>
      <c t="n" r="E6" s="7">
        <v>3099</v>
      </c>
      <c t="n" r="F6" s="7">
        <v>3107</v>
      </c>
      <c t="n" r="G6" s="7">
        <v>3092</v>
      </c>
      <c t="n" r="H6" s="7">
        <v>3087</v>
      </c>
      <c t="n" r="I6" s="7">
        <v>3053</v>
      </c>
      <c t="n" r="J6" s="7">
        <v>3052</v>
      </c>
      <c t="n" r="K6" s="7">
        <v>3052</v>
      </c>
      <c t="n" r="L6" s="7">
        <v>2980</v>
      </c>
      <c t="n" r="M6" s="7">
        <v>2264</v>
      </c>
      <c t="n" r="O6" s="7">
        <v>12284</v>
      </c>
      <c t="n" r="P6" s="7">
        <v>8296</v>
      </c>
    </row>
    <row r="7" spans="1:17">
      <c t="s" r="A7" s="3">
        <v>391</v>
      </c>
      <c t="s" r="B7" s="3">
        <v>389</v>
      </c>
      <c t="n" r="E7" s="7">
        <v>3099</v>
      </c>
      <c t="n" r="F7" s="7">
        <v>3107</v>
      </c>
      <c t="n" r="G7" s="7">
        <v>3092</v>
      </c>
      <c t="n" r="H7" s="7">
        <v>3087</v>
      </c>
      <c t="n" r="I7" s="7">
        <v>3053</v>
      </c>
      <c t="n" r="J7" s="7">
        <v>3052</v>
      </c>
      <c t="n" r="K7" s="7">
        <v>3052</v>
      </c>
      <c t="n" r="L7" s="7">
        <v>2980</v>
      </c>
      <c t="n" r="M7" s="7">
        <v>2264</v>
      </c>
      <c t="n" r="O7" s="7">
        <v>12284</v>
      </c>
      <c t="n" r="P7" s="7">
        <v>8296</v>
      </c>
    </row>
    <row r="8" spans="1:17">
      <c t="s" r="A8" s="3">
        <v>393</v>
      </c>
      <c t="n" r="M8"/>
    </row>
    <row r="9" spans="1:17">
      <c t="s" r="A9" s="3">
        <v>394</v>
      </c>
      <c t="n" r="C9" s="12">
        <v>0.406413</v>
      </c>
      <c t="s" r="D9" s="3">
        <v>390</v>
      </c>
      <c t="n" r="M9"/>
      <c t="n" r="Q9" s="12">
        <v>3.949537</v>
      </c>
    </row>
    <row r="10" spans="1:17">
      <c t="s" r="A10" s="3">
        <v>395</v>
      </c>
      <c t="n" r="C10" s="7">
        <v>4817</v>
      </c>
      <c t="n" r="M10"/>
      <c t="n" r="Q10" s="7">
        <v>46735</v>
      </c>
    </row>
    <row r="11" spans="1:17">
      <c t="s" r="A11" s="3">
        <v>394</v>
      </c>
      <c t="n" r="C11" s="12">
        <v>0.406413</v>
      </c>
      <c t="s" r="D11" s="3">
        <v>390</v>
      </c>
      <c t="n" r="M11"/>
      <c t="n" r="Q11" s="12">
        <v>3.949537</v>
      </c>
    </row>
    <row r="12" spans="1:17">
      <c t="s" r="A12" s="3">
        <v>395</v>
      </c>
      <c t="n" r="C12" s="7">
        <v>4817</v>
      </c>
      <c t="n" r="M12"/>
      <c t="n" r="Q12" s="7">
        <v>46735</v>
      </c>
    </row>
    <row r="13" spans="1:17">
      <c t="s" r="A13" s="3">
        <v>394</v>
      </c>
      <c t="n" r="E13" s="12">
        <v>0.406413</v>
      </c>
      <c t="n" r="F13" s="12">
        <v>0.406413</v>
      </c>
      <c t="n" r="G13" s="12">
        <v>0.406413</v>
      </c>
      <c t="n" r="H13" s="12">
        <v>0.406413</v>
      </c>
      <c t="n" r="I13" s="12">
        <v>0.406413</v>
      </c>
      <c t="n" r="J13" s="12">
        <v>0.406413</v>
      </c>
      <c t="n" r="K13" s="12">
        <v>0.406413</v>
      </c>
      <c t="n" r="L13" s="12">
        <v>0.396844</v>
      </c>
      <c t="n" r="M13" s="12">
        <v>0.301389</v>
      </c>
      <c t="n" r="O13" s="12">
        <v>1.625652</v>
      </c>
      <c t="n" r="P13" s="12">
        <v>1.104646</v>
      </c>
    </row>
    <row r="14" spans="1:17">
      <c t="s" r="A14" s="3">
        <v>395</v>
      </c>
      <c t="n" r="E14" s="7">
        <v>4812</v>
      </c>
      <c t="n" r="F14" s="7">
        <v>4810</v>
      </c>
      <c t="n" r="G14" s="7">
        <v>4809</v>
      </c>
      <c t="n" r="H14" s="7">
        <v>4809</v>
      </c>
      <c t="n" r="I14" s="7">
        <v>4808</v>
      </c>
      <c t="n" r="J14" s="7">
        <v>4806</v>
      </c>
      <c t="n" r="K14" s="7">
        <v>4806</v>
      </c>
      <c t="n" r="L14" s="7">
        <v>4693</v>
      </c>
      <c t="n" r="M14" s="7">
        <v>3565</v>
      </c>
      <c t="n" r="O14" s="7">
        <v>19232</v>
      </c>
      <c t="n" r="P14" s="7">
        <v>13064</v>
      </c>
    </row>
    <row r="15" spans="1:17">
      <c t="s" r="A15" s="3">
        <v>394</v>
      </c>
      <c t="n" r="E15" s="12">
        <v>0.406413</v>
      </c>
      <c t="n" r="F15" s="12">
        <v>0.406413</v>
      </c>
      <c t="n" r="G15" s="12">
        <v>0.406413</v>
      </c>
      <c t="n" r="H15" s="12">
        <v>0.406413</v>
      </c>
      <c t="n" r="I15" s="12">
        <v>0.406413</v>
      </c>
      <c t="n" r="J15" s="12">
        <v>0.406413</v>
      </c>
      <c t="n" r="K15" s="12">
        <v>0.406413</v>
      </c>
      <c t="n" r="L15" s="12">
        <v>0.396844</v>
      </c>
      <c t="n" r="M15" s="12">
        <v>0.301389</v>
      </c>
      <c t="n" r="O15" s="12">
        <v>1.625652</v>
      </c>
      <c t="n" r="P15" s="12">
        <v>1.104646</v>
      </c>
    </row>
    <row r="16" spans="1:17">
      <c t="s" r="A16" s="3">
        <v>395</v>
      </c>
      <c t="n" r="E16" s="7">
        <v>4812</v>
      </c>
      <c t="n" r="F16" s="7">
        <v>4810</v>
      </c>
      <c t="n" r="G16" s="7">
        <v>4809</v>
      </c>
      <c t="n" r="H16" s="7">
        <v>4809</v>
      </c>
      <c t="n" r="I16" s="7">
        <v>4808</v>
      </c>
      <c t="n" r="J16" s="7">
        <v>4806</v>
      </c>
      <c t="n" r="K16" s="7">
        <v>4806</v>
      </c>
      <c t="n" r="L16" s="7">
        <v>4693</v>
      </c>
      <c t="n" r="M16" s="7">
        <v>3565</v>
      </c>
      <c t="n" r="O16" s="7">
        <v>19232</v>
      </c>
      <c t="n" r="P16" s="7">
        <v>13064</v>
      </c>
    </row>
    <row r="17" spans="1:17">
      <c t="n" r="A17"/>
    </row>
    <row r="18" spans="1:17">
      <c t="s" r="A18" s="3">
        <v>389</v>
      </c>
      <c t="s" r="B18" s="3">
        <v>396</v>
      </c>
    </row>
    <row r="19" spans="1:17">
      <c t="s" r="A19" s="3">
        <v>390</v>
      </c>
      <c t="s" r="B19" s="3">
        <v>397</v>
      </c>
    </row>
    <row r="20" spans="1:17">
      <c t="s" r="A20" s="3">
        <v>386</v>
      </c>
      <c t="s" r="B20" s="3">
        <v>398</v>
      </c>
    </row>
  </sheetData>
  <mergeCells count="21">
    <mergeCell ref="A1:B1"/>
    <mergeCell ref="C1:D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A17:P17"/>
    <mergeCell ref="B18:P18"/>
    <mergeCell ref="B19:P19"/>
    <mergeCell ref="B20:P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13"/>
  </cols>
  <sheetData>
    <row r="1" spans="1:6">
      <c t="s" r="A1" s="1">
        <v>399</v>
      </c>
      <c t="s" r="B1" s="2">
        <v>400</v>
      </c>
      <c t="s" r="C1" s="2">
        <v>255</v>
      </c>
      <c t="s" r="D1" s="2">
        <v>256</v>
      </c>
      <c t="s" r="E1" s="2">
        <v>401</v>
      </c>
      <c t="s" r="F1" s="2">
        <v>402</v>
      </c>
    </row>
    <row r="2" spans="1:6">
      <c t="s" r="A2" s="3">
        <v>403</v>
      </c>
    </row>
    <row r="3" spans="1:6">
      <c t="s" r="A3" s="3">
        <v>404</v>
      </c>
      <c t="n" r="C3" s="7">
        <v>500000</v>
      </c>
      <c t="n" r="E3" s="7">
        <v>500000</v>
      </c>
    </row>
    <row r="4" spans="1:6">
      <c t="s" r="A4" s="3">
        <v>405</v>
      </c>
    </row>
    <row r="5" spans="1:6">
      <c t="s" r="A5" s="3">
        <v>406</v>
      </c>
      <c t="s" r="C5" s="3">
        <v>407</v>
      </c>
    </row>
    <row r="6" spans="1:6">
      <c t="s" r="A6" s="3">
        <v>408</v>
      </c>
    </row>
    <row r="7" spans="1:6">
      <c t="s" r="A7" s="3">
        <v>406</v>
      </c>
      <c t="s" r="C7" s="3">
        <v>318</v>
      </c>
    </row>
    <row r="8" spans="1:6">
      <c t="s" r="A8" s="3">
        <v>409</v>
      </c>
    </row>
    <row r="9" spans="1:6">
      <c t="s" r="A9" s="3">
        <v>410</v>
      </c>
      <c t="n" r="C9" s="7">
        <v>1200000</v>
      </c>
      <c t="n" r="E9" s="6">
        <v>1400000</v>
      </c>
    </row>
    <row r="10" spans="1:6">
      <c t="s" r="A10" s="3">
        <v>411</v>
      </c>
    </row>
    <row r="11" spans="1:6">
      <c t="s" r="A11" s="3">
        <v>410</v>
      </c>
      <c t="n" r="E11" s="7">
        <v>100000</v>
      </c>
    </row>
    <row r="12" spans="1:6">
      <c t="s" r="A12" s="3">
        <v>412</v>
      </c>
    </row>
    <row r="13" spans="1:6">
      <c t="s" r="A13" s="3">
        <v>369</v>
      </c>
      <c t="n" r="C13" s="7">
        <v>0</v>
      </c>
      <c t="n" r="D13" s="7">
        <v>300000</v>
      </c>
    </row>
    <row r="14" spans="1:6">
      <c t="s" r="A14" s="3">
        <v>413</v>
      </c>
    </row>
    <row r="15" spans="1:6">
      <c t="s" r="A15" s="3">
        <v>414</v>
      </c>
      <c t="n" r="B15" s="6">
        <v>2</v>
      </c>
    </row>
    <row r="16" spans="1:6">
      <c t="s" r="A16" s="3">
        <v>415</v>
      </c>
      <c t="n" r="F16" s="6">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t="s" r="A1" s="1">
        <v>416</v>
      </c>
      <c t="s" r="B1" s="2">
        <v>64</v>
      </c>
      <c t="s" r="D1" s="2">
        <v>1</v>
      </c>
    </row>
    <row r="2" spans="1:5">
      <c t="s" r="B2" s="2">
        <v>255</v>
      </c>
      <c t="s" r="C2" s="2">
        <v>256</v>
      </c>
      <c t="s" r="D2" s="2">
        <v>255</v>
      </c>
      <c t="s" r="E2" s="2">
        <v>256</v>
      </c>
    </row>
    <row r="3" spans="1:5">
      <c t="s" r="A3" s="3">
        <v>417</v>
      </c>
    </row>
    <row r="4" spans="1:5">
      <c t="s" r="A4" s="3">
        <v>418</v>
      </c>
      <c t="n" r="D4" s="6">
        <v>10</v>
      </c>
    </row>
    <row r="5" spans="1:5">
      <c t="s" r="A5" s="3">
        <v>303</v>
      </c>
    </row>
    <row r="6" spans="1:5">
      <c t="s" r="A6" s="3">
        <v>419</v>
      </c>
      <c t="n" r="D6" s="6">
        <v>1</v>
      </c>
    </row>
    <row r="7" spans="1:5">
      <c t="s" r="A7" s="3">
        <v>420</v>
      </c>
      <c t="n" r="B7" s="7">
        <v>483</v>
      </c>
      <c t="n" r="C7" s="7">
        <v>858</v>
      </c>
      <c t="n" r="D7" s="7">
        <v>1039</v>
      </c>
      <c t="n" r="E7" s="7">
        <v>1730</v>
      </c>
    </row>
    <row r="8" spans="1:5">
      <c t="s" r="A8" s="3">
        <v>421</v>
      </c>
    </row>
    <row r="9" spans="1:5">
      <c t="s" r="A9" s="3">
        <v>420</v>
      </c>
      <c t="n" r="B9" s="6">
        <v>1000</v>
      </c>
      <c t="n" r="D9" s="7">
        <v>2000</v>
      </c>
    </row>
    <row r="10" spans="1:5">
      <c t="s" r="A10" s="3">
        <v>422</v>
      </c>
      <c t="n" r="D10" s="6">
        <v>3</v>
      </c>
    </row>
    <row r="11" spans="1:5">
      <c t="s" r="A11" s="3">
        <v>420</v>
      </c>
      <c t="n" r="B11" s="7">
        <v>5560</v>
      </c>
      <c t="n" r="C11" s="7">
        <v>6067</v>
      </c>
      <c t="n" r="D11" s="7">
        <v>11749</v>
      </c>
      <c t="n" r="E11" s="7">
        <v>113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t="s" r="A1" s="1">
        <v>423</v>
      </c>
      <c t="s" r="B1" s="2">
        <v>64</v>
      </c>
      <c t="s" r="E1" s="2">
        <v>1</v>
      </c>
    </row>
    <row r="2" spans="1:8">
      <c t="s" r="B2" s="2">
        <v>2</v>
      </c>
      <c t="s" r="D2" s="2">
        <v>65</v>
      </c>
      <c t="s" r="E2" s="2">
        <v>2</v>
      </c>
      <c t="s" r="G2" s="2">
        <v>65</v>
      </c>
      <c t="s" r="H2" s="2">
        <v>32</v>
      </c>
    </row>
    <row r="3" spans="1:8">
      <c t="s" r="A3" s="3">
        <v>424</v>
      </c>
    </row>
    <row r="4" spans="1:8">
      <c t="s" r="A4" s="3">
        <v>75</v>
      </c>
      <c t="n" r="B4" s="7">
        <v>67610</v>
      </c>
      <c t="n" r="D4" s="7">
        <v>83501</v>
      </c>
      <c t="n" r="E4" s="7">
        <v>134319</v>
      </c>
      <c t="n" r="G4" s="7">
        <v>173315</v>
      </c>
    </row>
    <row r="5" spans="1:8">
      <c t="s" r="A5" s="3">
        <v>76</v>
      </c>
      <c t="n" r="B5" s="6">
        <v>61365</v>
      </c>
      <c t="n" r="D5" s="6">
        <v>75659</v>
      </c>
      <c t="n" r="E5" s="6">
        <v>122209</v>
      </c>
      <c t="n" r="G5" s="6">
        <v>157475</v>
      </c>
    </row>
    <row r="6" spans="1:8">
      <c t="s" r="A6" s="3">
        <v>77</v>
      </c>
      <c t="n" r="B6" s="6">
        <v>6245</v>
      </c>
      <c t="n" r="D6" s="6">
        <v>7842</v>
      </c>
      <c t="n" r="E6" s="6">
        <v>12110</v>
      </c>
      <c t="n" r="G6" s="6">
        <v>15840</v>
      </c>
    </row>
    <row r="7" spans="1:8">
      <c t="s" r="A7" s="3">
        <v>420</v>
      </c>
      <c t="n" r="B7" s="6">
        <v>3079</v>
      </c>
      <c t="n" r="D7" s="6">
        <v>4295</v>
      </c>
      <c t="n" r="E7" s="6">
        <v>6519</v>
      </c>
      <c t="n" r="G7" s="6">
        <v>8581</v>
      </c>
    </row>
    <row r="8" spans="1:8">
      <c t="s" r="A8" s="3">
        <v>79</v>
      </c>
      <c t="n" r="B8" s="6">
        <v>609</v>
      </c>
      <c t="n" r="D8" s="6">
        <v>628</v>
      </c>
      <c t="n" r="E8" s="6">
        <v>1226</v>
      </c>
      <c t="n" r="G8" s="6">
        <v>1254</v>
      </c>
    </row>
    <row r="9" spans="1:8">
      <c t="s" r="A9" s="3">
        <v>80</v>
      </c>
      <c t="s" r="B9" s="3">
        <v>81</v>
      </c>
      <c t="s" r="E9" s="3">
        <v>81</v>
      </c>
    </row>
    <row r="10" spans="1:8">
      <c t="s" r="A10" s="3">
        <v>425</v>
      </c>
      <c t="n" r="B10" s="6">
        <v>2557</v>
      </c>
      <c t="n" r="D10" s="6">
        <v>2919</v>
      </c>
      <c t="n" r="E10" s="6">
        <v>4365</v>
      </c>
      <c t="n" r="G10" s="6">
        <v>6005</v>
      </c>
    </row>
    <row r="11" spans="1:8">
      <c t="s" r="A11" s="3">
        <v>83</v>
      </c>
      <c t="s" r="B11" s="3">
        <v>81</v>
      </c>
      <c t="s" r="E11" s="3">
        <v>81</v>
      </c>
    </row>
    <row r="12" spans="1:8">
      <c t="s" r="A12" s="3">
        <v>84</v>
      </c>
      <c t="s" r="B12" s="3">
        <v>81</v>
      </c>
      <c t="s" r="E12" s="3">
        <v>81</v>
      </c>
    </row>
    <row r="13" spans="1:8">
      <c t="s" r="A13" s="3">
        <v>85</v>
      </c>
      <c t="s" r="B13" s="3">
        <v>81</v>
      </c>
      <c t="s" r="E13" s="3">
        <v>81</v>
      </c>
    </row>
    <row r="14" spans="1:8">
      <c t="s" r="A14" s="3">
        <v>46</v>
      </c>
      <c t="n" r="B14" s="6">
        <v>124832</v>
      </c>
      <c t="n" r="E14" s="6">
        <v>124832</v>
      </c>
      <c t="n" r="H14" s="7">
        <v>130623</v>
      </c>
    </row>
    <row r="15" spans="1:8">
      <c t="s" r="A15" s="3">
        <v>244</v>
      </c>
    </row>
    <row r="16" spans="1:8">
      <c t="s" r="A16" s="3">
        <v>75</v>
      </c>
      <c t="n" r="B16" s="6">
        <v>2546</v>
      </c>
      <c t="n" r="D16" s="6">
        <v>3478</v>
      </c>
      <c t="n" r="E16" s="6">
        <v>6804</v>
      </c>
      <c t="n" r="G16" s="6">
        <v>3478</v>
      </c>
    </row>
    <row r="17" spans="1:8">
      <c t="s" r="A17" s="3">
        <v>76</v>
      </c>
      <c t="n" r="B17" s="6">
        <v>2378</v>
      </c>
      <c t="n" r="D17" s="6">
        <v>2794</v>
      </c>
      <c t="n" r="E17" s="6">
        <v>6110</v>
      </c>
      <c t="n" r="G17" s="6">
        <v>2794</v>
      </c>
    </row>
    <row r="18" spans="1:8">
      <c t="s" r="A18" s="3">
        <v>77</v>
      </c>
      <c t="n" r="B18" s="6">
        <v>168</v>
      </c>
      <c t="n" r="D18" s="6">
        <v>684</v>
      </c>
      <c t="n" r="E18" s="6">
        <v>694</v>
      </c>
      <c t="n" r="G18" s="6">
        <v>684</v>
      </c>
    </row>
    <row r="19" spans="1:8">
      <c t="s" r="A19" s="3">
        <v>420</v>
      </c>
      <c t="n" r="B19" s="6">
        <v>883</v>
      </c>
      <c t="n" r="D19" s="6">
        <v>563</v>
      </c>
      <c t="n" r="E19" s="6">
        <v>1874</v>
      </c>
      <c t="n" r="G19" s="6">
        <v>563</v>
      </c>
    </row>
    <row r="20" spans="1:8">
      <c t="s" r="A20" s="3">
        <v>79</v>
      </c>
      <c t="n" r="B20" s="6">
        <v>186</v>
      </c>
      <c t="n" r="D20" s="6">
        <v>105</v>
      </c>
      <c t="n" r="E20" s="6">
        <v>345</v>
      </c>
      <c t="n" r="G20" s="6">
        <v>105</v>
      </c>
    </row>
    <row r="21" spans="1:8">
      <c t="s" r="A21" s="3">
        <v>80</v>
      </c>
      <c t="n" r="B21" s="6">
        <v>8411</v>
      </c>
      <c t="n" r="E21" s="6">
        <v>8411</v>
      </c>
    </row>
    <row r="22" spans="1:8">
      <c t="s" r="A22" s="3">
        <v>425</v>
      </c>
      <c t="n" r="B22" s="6">
        <v>-9312</v>
      </c>
      <c t="n" r="D22" s="6">
        <v>16</v>
      </c>
      <c t="n" r="E22" s="6">
        <v>-9936</v>
      </c>
      <c t="n" r="G22" s="6">
        <v>16</v>
      </c>
    </row>
    <row r="23" spans="1:8">
      <c t="s" r="A23" s="3">
        <v>83</v>
      </c>
      <c t="s" r="B23" s="3">
        <v>81</v>
      </c>
      <c t="s" r="E23" s="3">
        <v>81</v>
      </c>
    </row>
    <row r="24" spans="1:8">
      <c t="s" r="A24" s="3">
        <v>84</v>
      </c>
      <c t="s" r="B24" s="3">
        <v>81</v>
      </c>
      <c t="s" r="E24" s="3">
        <v>81</v>
      </c>
    </row>
    <row r="25" spans="1:8">
      <c t="s" r="A25" s="3">
        <v>85</v>
      </c>
      <c t="s" r="B25" s="3">
        <v>81</v>
      </c>
      <c t="s" r="E25" s="3">
        <v>81</v>
      </c>
    </row>
    <row r="26" spans="1:8">
      <c t="s" r="A26" s="3">
        <v>46</v>
      </c>
      <c t="n" r="B26" s="6">
        <v>11866</v>
      </c>
      <c t="n" r="E26" s="6">
        <v>11866</v>
      </c>
      <c t="n" r="H26" s="6">
        <v>23097</v>
      </c>
    </row>
    <row r="27" spans="1:8">
      <c t="s" r="A27" s="3">
        <v>303</v>
      </c>
    </row>
    <row r="28" spans="1:8">
      <c t="s" r="A28" s="3">
        <v>75</v>
      </c>
      <c t="n" r="B28" s="6">
        <v>2155</v>
      </c>
      <c t="n" r="D28" s="6">
        <v>3974</v>
      </c>
      <c t="n" r="E28" s="6">
        <v>4662</v>
      </c>
      <c t="n" r="G28" s="6">
        <v>8226</v>
      </c>
    </row>
    <row r="29" spans="1:8">
      <c t="s" r="A29" s="3">
        <v>76</v>
      </c>
      <c t="n" r="B29" s="6">
        <v>1203</v>
      </c>
      <c t="n" r="D29" s="6">
        <v>1737</v>
      </c>
      <c t="n" r="E29" s="6">
        <v>2341</v>
      </c>
      <c t="n" r="G29" s="6">
        <v>3438</v>
      </c>
    </row>
    <row r="30" spans="1:8">
      <c t="s" r="A30" s="3">
        <v>77</v>
      </c>
      <c t="n" r="B30" s="6">
        <v>952</v>
      </c>
      <c t="n" r="D30" s="6">
        <v>2237</v>
      </c>
      <c t="n" r="E30" s="6">
        <v>2321</v>
      </c>
      <c t="n" r="G30" s="6">
        <v>4788</v>
      </c>
    </row>
    <row r="31" spans="1:8">
      <c t="s" r="A31" s="3">
        <v>420</v>
      </c>
      <c t="n" r="B31" s="6">
        <v>483</v>
      </c>
      <c t="n" r="D31" s="6">
        <v>858</v>
      </c>
      <c t="n" r="E31" s="6">
        <v>1039</v>
      </c>
      <c t="n" r="G31" s="6">
        <v>1730</v>
      </c>
    </row>
    <row r="32" spans="1:8">
      <c t="s" r="A32" s="3">
        <v>79</v>
      </c>
      <c t="n" r="B32" s="6">
        <v>451</v>
      </c>
      <c t="n" r="D32" s="6">
        <v>641</v>
      </c>
      <c t="n" r="E32" s="6">
        <v>900</v>
      </c>
      <c t="n" r="G32" s="6">
        <v>1273</v>
      </c>
    </row>
    <row r="33" spans="1:8">
      <c t="s" r="A33" s="3">
        <v>80</v>
      </c>
      <c t="n" r="B33" s="6">
        <v>2119</v>
      </c>
      <c t="n" r="E33" s="6">
        <v>2119</v>
      </c>
    </row>
    <row r="34" spans="1:8">
      <c t="s" r="A34" s="3">
        <v>425</v>
      </c>
      <c t="n" r="B34" s="6">
        <v>-2101</v>
      </c>
      <c t="n" r="D34" s="6">
        <v>738</v>
      </c>
      <c t="n" r="E34" s="6">
        <v>-1737</v>
      </c>
      <c t="n" r="G34" s="6">
        <v>1785</v>
      </c>
    </row>
    <row r="35" spans="1:8">
      <c t="s" r="A35" s="3">
        <v>83</v>
      </c>
      <c t="s" r="B35" s="3">
        <v>81</v>
      </c>
      <c t="s" r="E35" s="3">
        <v>81</v>
      </c>
    </row>
    <row r="36" spans="1:8">
      <c t="s" r="A36" s="3">
        <v>84</v>
      </c>
      <c t="s" r="B36" s="3">
        <v>81</v>
      </c>
      <c t="s" r="E36" s="3">
        <v>81</v>
      </c>
    </row>
    <row r="37" spans="1:8">
      <c t="s" r="A37" s="3">
        <v>85</v>
      </c>
      <c t="s" r="B37" s="3">
        <v>81</v>
      </c>
      <c t="s" r="E37" s="3">
        <v>81</v>
      </c>
    </row>
    <row r="38" spans="1:8">
      <c t="s" r="A38" s="3">
        <v>46</v>
      </c>
      <c t="n" r="B38" s="6">
        <v>37350</v>
      </c>
      <c t="n" r="E38" s="6">
        <v>37350</v>
      </c>
      <c t="n" r="H38" s="6">
        <v>38418</v>
      </c>
    </row>
    <row r="39" spans="1:8">
      <c t="s" r="A39" s="3">
        <v>426</v>
      </c>
    </row>
    <row r="40" spans="1:8">
      <c t="s" r="A40" s="3">
        <v>75</v>
      </c>
      <c t="s" r="B40" s="3">
        <v>81</v>
      </c>
      <c t="s" r="D40" s="3">
        <v>81</v>
      </c>
      <c t="s" r="E40" s="3">
        <v>81</v>
      </c>
      <c t="s" r="G40" s="3">
        <v>81</v>
      </c>
    </row>
    <row r="41" spans="1:8">
      <c t="s" r="A41" s="3">
        <v>76</v>
      </c>
      <c t="s" r="B41" s="3">
        <v>81</v>
      </c>
      <c t="s" r="D41" s="3">
        <v>81</v>
      </c>
      <c t="s" r="E41" s="3">
        <v>81</v>
      </c>
      <c t="s" r="G41" s="3">
        <v>81</v>
      </c>
    </row>
    <row r="42" spans="1:8">
      <c t="s" r="A42" s="3">
        <v>77</v>
      </c>
      <c t="s" r="B42" s="3">
        <v>81</v>
      </c>
      <c t="s" r="D42" s="3">
        <v>81</v>
      </c>
      <c t="s" r="E42" s="3">
        <v>81</v>
      </c>
      <c t="s" r="G42" s="3">
        <v>81</v>
      </c>
    </row>
    <row r="43" spans="1:8">
      <c t="s" r="A43" s="3">
        <v>420</v>
      </c>
      <c t="n" r="B43" s="6">
        <v>1115</v>
      </c>
      <c t="s" r="C43" s="3">
        <v>389</v>
      </c>
      <c t="n" r="D43" s="6">
        <v>351</v>
      </c>
      <c t="n" r="E43" s="6">
        <v>2317</v>
      </c>
      <c t="s" r="F43" s="3">
        <v>389</v>
      </c>
      <c t="n" r="G43" s="6">
        <v>455</v>
      </c>
    </row>
    <row r="44" spans="1:8">
      <c t="s" r="A44" s="3">
        <v>79</v>
      </c>
      <c t="s" r="B44" s="3">
        <v>81</v>
      </c>
      <c t="s" r="D44" s="3">
        <v>81</v>
      </c>
      <c t="s" r="E44" s="3">
        <v>81</v>
      </c>
      <c t="s" r="G44" s="3">
        <v>81</v>
      </c>
    </row>
    <row r="45" spans="1:8">
      <c t="s" r="A45" s="3">
        <v>80</v>
      </c>
      <c t="s" r="B45" s="3">
        <v>81</v>
      </c>
      <c t="s" r="E45" s="3">
        <v>81</v>
      </c>
    </row>
    <row r="46" spans="1:8">
      <c t="s" r="A46" s="3">
        <v>425</v>
      </c>
      <c t="n" r="B46" s="6">
        <v>-1115</v>
      </c>
      <c t="n" r="D46" s="6">
        <v>-351</v>
      </c>
      <c t="n" r="E46" s="6">
        <v>-2317</v>
      </c>
      <c t="n" r="G46" s="6">
        <v>-455</v>
      </c>
    </row>
    <row r="47" spans="1:8">
      <c t="s" r="A47" s="3">
        <v>83</v>
      </c>
      <c t="s" r="B47" s="3">
        <v>81</v>
      </c>
      <c t="s" r="E47" s="3">
        <v>81</v>
      </c>
    </row>
    <row r="48" spans="1:8">
      <c t="s" r="A48" s="3">
        <v>84</v>
      </c>
      <c t="s" r="B48" s="3">
        <v>81</v>
      </c>
      <c t="s" r="E48" s="3">
        <v>81</v>
      </c>
    </row>
    <row r="49" spans="1:8">
      <c t="s" r="A49" s="3">
        <v>85</v>
      </c>
      <c t="s" r="B49" s="3">
        <v>81</v>
      </c>
      <c t="s" r="E49" s="3">
        <v>81</v>
      </c>
    </row>
    <row r="50" spans="1:8">
      <c t="s" r="A50" s="3">
        <v>46</v>
      </c>
      <c t="n" r="B50" s="6">
        <v>1081</v>
      </c>
      <c t="n" r="E50" s="6">
        <v>1081</v>
      </c>
      <c t="n" r="H50" s="6">
        <v>-1256</v>
      </c>
    </row>
    <row r="51" spans="1:8">
      <c t="s" r="A51" s="3">
        <v>75</v>
      </c>
      <c t="n" r="B51" s="6">
        <v>72311</v>
      </c>
      <c t="n" r="D51" s="6">
        <v>90953</v>
      </c>
      <c t="n" r="E51" s="6">
        <v>145785</v>
      </c>
      <c t="n" r="G51" s="6">
        <v>185019</v>
      </c>
    </row>
    <row r="52" spans="1:8">
      <c t="s" r="A52" s="3">
        <v>76</v>
      </c>
      <c t="n" r="B52" s="6">
        <v>64946</v>
      </c>
      <c t="n" r="D52" s="6">
        <v>80190</v>
      </c>
      <c t="n" r="E52" s="6">
        <v>130660</v>
      </c>
      <c t="n" r="G52" s="6">
        <v>163707</v>
      </c>
    </row>
    <row r="53" spans="1:8">
      <c t="s" r="A53" s="3">
        <v>77</v>
      </c>
      <c t="n" r="B53" s="6">
        <v>7365</v>
      </c>
      <c t="n" r="D53" s="6">
        <v>10763</v>
      </c>
      <c t="n" r="E53" s="6">
        <v>15125</v>
      </c>
      <c t="n" r="G53" s="6">
        <v>21312</v>
      </c>
    </row>
    <row r="54" spans="1:8">
      <c t="s" r="A54" s="3">
        <v>420</v>
      </c>
      <c t="n" r="B54" s="6">
        <v>5560</v>
      </c>
      <c t="n" r="D54" s="6">
        <v>6067</v>
      </c>
      <c t="n" r="E54" s="6">
        <v>11749</v>
      </c>
      <c t="n" r="G54" s="6">
        <v>11329</v>
      </c>
    </row>
    <row r="55" spans="1:8">
      <c t="s" r="A55" s="3">
        <v>79</v>
      </c>
      <c t="n" r="B55" s="6">
        <v>1246</v>
      </c>
      <c t="n" r="D55" s="6">
        <v>1374</v>
      </c>
      <c t="n" r="E55" s="6">
        <v>2471</v>
      </c>
      <c t="n" r="G55" s="6">
        <v>2632</v>
      </c>
    </row>
    <row r="56" spans="1:8">
      <c t="s" r="A56" s="3">
        <v>80</v>
      </c>
      <c t="n" r="B56" s="6">
        <v>10530</v>
      </c>
      <c t="s" r="D56" s="3">
        <v>81</v>
      </c>
      <c t="n" r="E56" s="6">
        <v>10530</v>
      </c>
      <c t="s" r="G56" s="3">
        <v>81</v>
      </c>
    </row>
    <row r="57" spans="1:8">
      <c t="s" r="A57" s="3">
        <v>425</v>
      </c>
      <c t="n" r="B57" s="6">
        <v>-9971</v>
      </c>
      <c t="n" r="D57" s="6">
        <v>3322</v>
      </c>
      <c t="n" r="E57" s="6">
        <v>-9625</v>
      </c>
      <c t="n" r="G57" s="6">
        <v>7351</v>
      </c>
    </row>
    <row r="58" spans="1:8">
      <c t="s" r="A58" s="3">
        <v>83</v>
      </c>
      <c t="n" r="B58" s="6">
        <v>-1619</v>
      </c>
      <c t="n" r="D58" s="6">
        <v>-1440</v>
      </c>
      <c t="n" r="E58" s="6">
        <v>-3237</v>
      </c>
      <c t="n" r="G58" s="6">
        <v>-2447</v>
      </c>
    </row>
    <row r="59" spans="1:8">
      <c t="s" r="A59" s="3">
        <v>84</v>
      </c>
      <c t="n" r="B59" s="6">
        <v>24</v>
      </c>
      <c t="n" r="D59" s="6">
        <v>55</v>
      </c>
      <c t="n" r="E59" s="6">
        <v>47</v>
      </c>
      <c t="n" r="G59" s="6">
        <v>63</v>
      </c>
    </row>
    <row r="60" spans="1:8">
      <c t="s" r="A60" s="3">
        <v>85</v>
      </c>
      <c t="n" r="B60" s="6">
        <v>-11566</v>
      </c>
      <c t="n" r="D60" s="7">
        <v>1937</v>
      </c>
      <c t="n" r="E60" s="6">
        <v>-12815</v>
      </c>
      <c t="n" r="G60" s="7">
        <v>4967</v>
      </c>
    </row>
    <row r="61" spans="1:8">
      <c t="s" r="A61" s="3">
        <v>46</v>
      </c>
      <c t="n" r="B61" s="7">
        <v>175129</v>
      </c>
      <c t="n" r="E61" s="7">
        <v>175129</v>
      </c>
      <c t="n" r="H61" s="7">
        <v>190882</v>
      </c>
    </row>
    <row r="62" spans="1:8">
      <c t="n" r="A62"/>
    </row>
    <row r="63" spans="1:8">
      <c t="s" r="A63" s="3">
        <v>389</v>
      </c>
      <c t="s" r="B63" s="3">
        <v>427</v>
      </c>
    </row>
  </sheetData>
  <mergeCells count="7">
    <mergeCell ref="A1:A2"/>
    <mergeCell ref="B1:D1"/>
    <mergeCell ref="E1:G1"/>
    <mergeCell ref="B2:C2"/>
    <mergeCell ref="E2:F2"/>
    <mergeCell ref="A62:H62"/>
    <mergeCell ref="B63:H6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28</v>
      </c>
      <c t="s" r="B1" s="2">
        <v>1</v>
      </c>
    </row>
    <row r="2" spans="1:2">
      <c t="s" r="B2" s="2">
        <v>255</v>
      </c>
    </row>
    <row r="3" spans="1:2">
      <c t="s" r="A3" s="3">
        <v>429</v>
      </c>
    </row>
    <row r="4" spans="1:2">
      <c t="s" r="A4" s="3">
        <v>430</v>
      </c>
      <c t="n" r="B4" s="7">
        <v>1</v>
      </c>
    </row>
    <row r="5" spans="1:2">
      <c t="s" r="A5" s="3">
        <v>431</v>
      </c>
    </row>
    <row r="6" spans="1:2">
      <c t="s" r="A6" s="3">
        <v>430</v>
      </c>
      <c t="n" r="B6" s="11">
        <v>0.1</v>
      </c>
    </row>
    <row r="7" spans="1:2">
      <c t="s" r="A7" s="3">
        <v>432</v>
      </c>
    </row>
    <row r="8" spans="1:2">
      <c t="s" r="A8" s="3">
        <v>430</v>
      </c>
      <c t="n" r="B8" s="9">
        <v>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3</v>
      </c>
      <c t="s" r="B1" s="2">
        <v>2</v>
      </c>
      <c t="s" r="C1" s="2">
        <v>32</v>
      </c>
      <c t="s" r="D1" s="2">
        <v>65</v>
      </c>
      <c t="s" r="E1" s="2">
        <v>387</v>
      </c>
    </row>
    <row r="2" spans="1:5">
      <c t="s" r="A2" s="3">
        <v>434</v>
      </c>
    </row>
    <row r="3" spans="1:5">
      <c t="s" r="A3" s="3">
        <v>36</v>
      </c>
      <c t="n" r="B3" s="7">
        <v>2195</v>
      </c>
      <c t="n" r="C3" s="7">
        <v>378</v>
      </c>
      <c t="n" r="D3" s="7">
        <v>90</v>
      </c>
      <c t="n" r="E3" s="7">
        <v>982</v>
      </c>
    </row>
    <row r="4" spans="1:5">
      <c t="s" r="A4" s="3">
        <v>37</v>
      </c>
      <c t="s" r="B4" s="3">
        <v>81</v>
      </c>
      <c t="s" r="C4" s="3">
        <v>81</v>
      </c>
    </row>
    <row r="5" spans="1:5">
      <c t="s" r="A5" s="3">
        <v>435</v>
      </c>
      <c t="s" r="B5" s="3">
        <v>81</v>
      </c>
      <c t="s" r="C5" s="3">
        <v>81</v>
      </c>
    </row>
    <row r="6" spans="1:5">
      <c t="s" r="A6" s="3">
        <v>38</v>
      </c>
      <c t="n" r="B6" s="6">
        <v>75</v>
      </c>
      <c t="s" r="C6" s="3">
        <v>81</v>
      </c>
    </row>
    <row r="7" spans="1:5">
      <c t="s" r="A7" s="3">
        <v>39</v>
      </c>
      <c t="n" r="B7" s="6">
        <v>2270</v>
      </c>
      <c t="n" r="C7" s="6">
        <v>378</v>
      </c>
    </row>
    <row r="8" spans="1:5">
      <c t="s" r="A8" s="3">
        <v>40</v>
      </c>
      <c t="s" r="B8" s="3">
        <v>81</v>
      </c>
      <c t="s" r="C8" s="3">
        <v>81</v>
      </c>
    </row>
    <row r="9" spans="1:5">
      <c t="s" r="A9" s="3">
        <v>41</v>
      </c>
      <c t="s" r="B9" s="3">
        <v>81</v>
      </c>
      <c t="s" r="C9" s="3">
        <v>81</v>
      </c>
    </row>
    <row r="10" spans="1:5">
      <c t="s" r="A10" s="3">
        <v>304</v>
      </c>
      <c t="s" r="B10" s="3">
        <v>81</v>
      </c>
      <c t="s" r="C10" s="3">
        <v>81</v>
      </c>
    </row>
    <row r="11" spans="1:5">
      <c t="s" r="A11" s="3">
        <v>43</v>
      </c>
      <c t="s" r="B11" s="3">
        <v>81</v>
      </c>
      <c t="s" r="C11" s="3">
        <v>81</v>
      </c>
    </row>
    <row r="12" spans="1:5">
      <c t="s" r="A12" s="3">
        <v>44</v>
      </c>
      <c t="s" r="B12" s="3">
        <v>81</v>
      </c>
      <c t="s" r="C12" s="3">
        <v>81</v>
      </c>
    </row>
    <row r="13" spans="1:5">
      <c t="s" r="A13" s="3">
        <v>436</v>
      </c>
      <c t="n" r="B13" s="6">
        <v>22356</v>
      </c>
      <c t="n" r="C13" s="6">
        <v>42034</v>
      </c>
    </row>
    <row r="14" spans="1:5">
      <c t="s" r="A14" s="3">
        <v>437</v>
      </c>
      <c t="s" r="B14" s="3">
        <v>81</v>
      </c>
      <c t="s" r="C14" s="3">
        <v>81</v>
      </c>
    </row>
    <row r="15" spans="1:5">
      <c t="s" r="A15" s="3">
        <v>45</v>
      </c>
      <c t="s" r="B15" s="3">
        <v>81</v>
      </c>
      <c t="s" r="C15" s="3">
        <v>81</v>
      </c>
    </row>
    <row r="16" spans="1:5">
      <c t="s" r="A16" s="3">
        <v>46</v>
      </c>
      <c t="n" r="B16" s="6">
        <v>24626</v>
      </c>
      <c t="n" r="C16" s="6">
        <v>42412</v>
      </c>
    </row>
    <row r="17" spans="1:5">
      <c t="s" r="A17" s="3">
        <v>47</v>
      </c>
      <c t="s" r="B17" s="3">
        <v>81</v>
      </c>
      <c t="n" r="C17" s="6">
        <v>6</v>
      </c>
    </row>
    <row r="18" spans="1:5">
      <c t="s" r="A18" s="3">
        <v>48</v>
      </c>
      <c t="n" r="B18" s="6">
        <v>1167</v>
      </c>
      <c t="n" r="C18" s="6">
        <v>1237</v>
      </c>
    </row>
    <row r="19" spans="1:5">
      <c t="s" r="A19" s="3">
        <v>49</v>
      </c>
      <c t="n" r="B19" s="6">
        <v>48</v>
      </c>
      <c t="s" r="C19" s="3">
        <v>81</v>
      </c>
    </row>
    <row r="20" spans="1:5">
      <c t="s" r="A20" s="3">
        <v>50</v>
      </c>
      <c t="s" r="B20" s="3">
        <v>81</v>
      </c>
      <c t="s" r="C20" s="3">
        <v>81</v>
      </c>
    </row>
    <row r="21" spans="1:5">
      <c t="s" r="A21" s="3">
        <v>51</v>
      </c>
      <c t="n" r="B21" s="6">
        <v>1215</v>
      </c>
      <c t="n" r="C21" s="6">
        <v>1243</v>
      </c>
    </row>
    <row r="22" spans="1:5">
      <c t="s" r="A22" s="3">
        <v>52</v>
      </c>
      <c t="n" r="B22" s="6">
        <v>-1489</v>
      </c>
      <c t="n" r="C22" s="6">
        <v>-1771</v>
      </c>
    </row>
    <row r="23" spans="1:5">
      <c t="s" r="A23" s="3">
        <v>438</v>
      </c>
      <c t="s" r="B23" s="3">
        <v>81</v>
      </c>
      <c t="s" r="C23" s="3">
        <v>81</v>
      </c>
    </row>
    <row r="24" spans="1:5">
      <c t="s" r="A24" s="3">
        <v>53</v>
      </c>
      <c t="s" r="B24" s="3">
        <v>81</v>
      </c>
      <c t="s" r="C24" s="3">
        <v>81</v>
      </c>
    </row>
    <row r="25" spans="1:5">
      <c t="s" r="A25" s="3">
        <v>54</v>
      </c>
      <c t="s" r="B25" s="3">
        <v>81</v>
      </c>
      <c t="s" r="C25" s="3">
        <v>81</v>
      </c>
    </row>
    <row r="26" spans="1:5">
      <c t="s" r="A26" s="3">
        <v>55</v>
      </c>
      <c t="n" r="B26" s="6">
        <v>-274</v>
      </c>
      <c t="n" r="C26" s="6">
        <v>-528</v>
      </c>
    </row>
    <row r="27" spans="1:5">
      <c t="s" r="A27" s="3">
        <v>58</v>
      </c>
      <c t="n" r="B27" s="6">
        <v>20273</v>
      </c>
      <c t="n" r="C27" s="6">
        <v>32967</v>
      </c>
    </row>
    <row r="28" spans="1:5">
      <c t="s" r="A28" s="3">
        <v>59</v>
      </c>
      <c t="n" r="B28" s="6">
        <v>4627</v>
      </c>
      <c t="n" r="C28" s="6">
        <v>9973</v>
      </c>
    </row>
    <row r="29" spans="1:5">
      <c t="s" r="A29" s="3">
        <v>35</v>
      </c>
      <c t="n" r="B29" s="6">
        <v>24900</v>
      </c>
      <c t="n" r="C29" s="6">
        <v>42940</v>
      </c>
    </row>
    <row r="30" spans="1:5">
      <c t="s" r="A30" s="3">
        <v>60</v>
      </c>
      <c t="n" r="B30" s="6">
        <v>24626</v>
      </c>
      <c t="n" r="C30" s="6">
        <v>42412</v>
      </c>
    </row>
    <row r="31" spans="1:5">
      <c t="s" r="A31" s="3">
        <v>439</v>
      </c>
    </row>
    <row r="32" spans="1:5">
      <c t="s" r="A32" s="3">
        <v>36</v>
      </c>
      <c t="n" r="B32" s="6">
        <v>15983</v>
      </c>
      <c t="n" r="C32" s="6">
        <v>19570</v>
      </c>
      <c t="n" r="D32" s="6">
        <v>24047</v>
      </c>
      <c t="n" r="E32" s="6">
        <v>16598</v>
      </c>
    </row>
    <row r="33" spans="1:5">
      <c t="s" r="A33" s="3">
        <v>37</v>
      </c>
      <c t="n" r="B33" s="6">
        <v>41333</v>
      </c>
      <c t="n" r="C33" s="6">
        <v>40029</v>
      </c>
    </row>
    <row r="34" spans="1:5">
      <c t="s" r="A34" s="3">
        <v>435</v>
      </c>
      <c t="n" r="B34" s="6">
        <v>7125</v>
      </c>
      <c t="n" r="C34" s="6">
        <v>5601</v>
      </c>
    </row>
    <row r="35" spans="1:5">
      <c t="s" r="A35" s="3">
        <v>38</v>
      </c>
      <c t="n" r="B35" s="6">
        <v>1213</v>
      </c>
      <c t="n" r="C35" s="6">
        <v>2078</v>
      </c>
    </row>
    <row r="36" spans="1:5">
      <c t="s" r="A36" s="3">
        <v>39</v>
      </c>
      <c t="n" r="B36" s="6">
        <v>65654</v>
      </c>
      <c t="n" r="C36" s="6">
        <v>67278</v>
      </c>
    </row>
    <row r="37" spans="1:5">
      <c t="s" r="A37" s="3">
        <v>40</v>
      </c>
      <c t="n" r="B37" s="6">
        <v>18917</v>
      </c>
      <c t="n" r="C37" s="6">
        <v>20790</v>
      </c>
    </row>
    <row r="38" spans="1:5">
      <c t="s" r="A38" s="3">
        <v>41</v>
      </c>
      <c t="n" r="B38" s="6">
        <v>5729</v>
      </c>
      <c t="n" r="C38" s="6">
        <v>4941</v>
      </c>
    </row>
    <row r="39" spans="1:5">
      <c t="s" r="A39" s="3">
        <v>304</v>
      </c>
      <c t="n" r="B39" s="6">
        <v>13188</v>
      </c>
      <c t="n" r="C39" s="6">
        <v>15849</v>
      </c>
    </row>
    <row r="40" spans="1:5">
      <c t="s" r="A40" s="3">
        <v>43</v>
      </c>
      <c t="n" r="B40" s="6">
        <v>25006</v>
      </c>
      <c t="n" r="C40" s="6">
        <v>26135</v>
      </c>
    </row>
    <row r="41" spans="1:5">
      <c t="s" r="A41" s="3">
        <v>44</v>
      </c>
      <c t="n" r="B41" s="6">
        <v>53913</v>
      </c>
      <c t="n" r="C41" s="6">
        <v>53914</v>
      </c>
    </row>
    <row r="42" spans="1:5">
      <c t="s" r="A42" s="3">
        <v>436</v>
      </c>
      <c t="n" r="B42" s="6">
        <v>-449</v>
      </c>
      <c t="n" r="C42" s="6">
        <v>10465</v>
      </c>
    </row>
    <row r="43" spans="1:5">
      <c t="s" r="A43" s="3">
        <v>437</v>
      </c>
      <c t="n" r="B43" s="6">
        <v>13716</v>
      </c>
      <c t="n" r="C43" s="6">
        <v>13527</v>
      </c>
    </row>
    <row r="44" spans="1:5">
      <c t="s" r="A44" s="3">
        <v>45</v>
      </c>
      <c t="n" r="B44" s="6">
        <v>-2</v>
      </c>
      <c t="n" r="C44" s="6">
        <v>32</v>
      </c>
    </row>
    <row r="45" spans="1:5">
      <c t="s" r="A45" s="3">
        <v>46</v>
      </c>
      <c t="n" r="B45" s="6">
        <v>171026</v>
      </c>
      <c t="n" r="C45" s="6">
        <v>187200</v>
      </c>
    </row>
    <row r="46" spans="1:5">
      <c t="s" r="A46" s="3">
        <v>47</v>
      </c>
      <c t="n" r="B46" s="6">
        <v>2314</v>
      </c>
      <c t="n" r="C46" s="6">
        <v>467</v>
      </c>
    </row>
    <row r="47" spans="1:5">
      <c t="s" r="A47" s="3">
        <v>48</v>
      </c>
      <c t="s" r="B47" s="3">
        <v>81</v>
      </c>
      <c t="n" r="C47" s="6">
        <v>912</v>
      </c>
    </row>
    <row r="48" spans="1:5">
      <c t="s" r="A48" s="3">
        <v>49</v>
      </c>
      <c t="n" r="B48" s="6">
        <v>13922</v>
      </c>
      <c t="n" r="C48" s="6">
        <v>6855</v>
      </c>
    </row>
    <row r="49" spans="1:5">
      <c t="s" r="A49" s="3">
        <v>50</v>
      </c>
      <c t="n" r="B49" s="6">
        <v>117</v>
      </c>
      <c t="n" r="C49" s="6">
        <v>385</v>
      </c>
    </row>
    <row r="50" spans="1:5">
      <c t="s" r="A50" s="3">
        <v>51</v>
      </c>
      <c t="n" r="B50" s="6">
        <v>16353</v>
      </c>
      <c t="n" r="C50" s="6">
        <v>8619</v>
      </c>
    </row>
    <row r="51" spans="1:5">
      <c t="s" r="A51" s="3">
        <v>52</v>
      </c>
      <c t="n" r="B51" s="6">
        <v>131400</v>
      </c>
      <c t="n" r="C51" s="6">
        <v>135400</v>
      </c>
    </row>
    <row r="52" spans="1:5">
      <c t="s" r="A52" s="3">
        <v>438</v>
      </c>
      <c t="s" r="B52" s="3">
        <v>81</v>
      </c>
      <c t="s" r="C52" s="3">
        <v>81</v>
      </c>
    </row>
    <row r="53" spans="1:5">
      <c t="s" r="A53" s="3">
        <v>53</v>
      </c>
      <c t="n" r="B53" s="6">
        <v>5</v>
      </c>
      <c t="n" r="C53" s="6">
        <v>43</v>
      </c>
    </row>
    <row r="54" spans="1:5">
      <c t="s" r="A54" s="3">
        <v>54</v>
      </c>
      <c t="n" r="B54" s="6">
        <v>117</v>
      </c>
      <c t="n" r="C54" s="6">
        <v>117</v>
      </c>
    </row>
    <row r="55" spans="1:5">
      <c t="s" r="A55" s="3">
        <v>55</v>
      </c>
      <c t="n" r="B55" s="6">
        <v>147875</v>
      </c>
      <c t="n" r="C55" s="6">
        <v>144179</v>
      </c>
    </row>
    <row r="56" spans="1:5">
      <c t="s" r="A56" s="3">
        <v>58</v>
      </c>
      <c t="n" r="B56" s="6">
        <v>18524</v>
      </c>
      <c t="n" r="C56" s="6">
        <v>33048</v>
      </c>
    </row>
    <row r="57" spans="1:5">
      <c t="s" r="A57" s="3">
        <v>59</v>
      </c>
      <c t="n" r="B57" s="6">
        <v>4627</v>
      </c>
      <c t="n" r="C57" s="6">
        <v>9973</v>
      </c>
    </row>
    <row r="58" spans="1:5">
      <c t="s" r="A58" s="3">
        <v>35</v>
      </c>
      <c t="n" r="B58" s="6">
        <v>23151</v>
      </c>
      <c t="n" r="C58" s="6">
        <v>43021</v>
      </c>
    </row>
    <row r="59" spans="1:5">
      <c t="s" r="A59" s="3">
        <v>60</v>
      </c>
      <c t="n" r="B59" s="6">
        <v>171026</v>
      </c>
      <c t="n" r="C59" s="6">
        <v>187200</v>
      </c>
    </row>
    <row r="60" spans="1:5">
      <c t="s" r="A60" s="3">
        <v>440</v>
      </c>
    </row>
    <row r="61" spans="1:5">
      <c t="s" r="A61" s="3">
        <v>36</v>
      </c>
      <c t="n" r="B61" s="6">
        <v>5438</v>
      </c>
      <c t="n" r="C61" s="6">
        <v>4202</v>
      </c>
      <c t="n" r="D61" s="6">
        <v>4450</v>
      </c>
      <c t="n" r="E61" s="6">
        <v>3177</v>
      </c>
    </row>
    <row r="62" spans="1:5">
      <c t="s" r="A62" s="3">
        <v>37</v>
      </c>
      <c t="n" r="B62" s="6">
        <v>7749</v>
      </c>
      <c t="n" r="C62" s="6">
        <v>8289</v>
      </c>
    </row>
    <row r="63" spans="1:5">
      <c t="s" r="A63" s="3">
        <v>435</v>
      </c>
      <c t="s" r="B63" s="3">
        <v>81</v>
      </c>
      <c t="s" r="C63" s="3">
        <v>81</v>
      </c>
    </row>
    <row r="64" spans="1:5">
      <c t="s" r="A64" s="3">
        <v>38</v>
      </c>
      <c t="n" r="B64" s="6">
        <v>128</v>
      </c>
      <c t="n" r="C64" s="6">
        <v>286</v>
      </c>
    </row>
    <row r="65" spans="1:5">
      <c t="s" r="A65" s="3">
        <v>39</v>
      </c>
      <c t="n" r="B65" s="6">
        <v>13315</v>
      </c>
      <c t="n" r="C65" s="6">
        <v>12777</v>
      </c>
    </row>
    <row r="66" spans="1:5">
      <c t="s" r="A66" s="3">
        <v>40</v>
      </c>
      <c t="n" r="B66" s="6">
        <v>3037</v>
      </c>
      <c t="n" r="C66" s="6">
        <v>2916</v>
      </c>
    </row>
    <row r="67" spans="1:5">
      <c t="s" r="A67" s="3">
        <v>41</v>
      </c>
      <c t="n" r="B67" s="6">
        <v>730</v>
      </c>
      <c t="n" r="C67" s="6">
        <v>428</v>
      </c>
    </row>
    <row r="68" spans="1:5">
      <c t="s" r="A68" s="3">
        <v>304</v>
      </c>
      <c t="n" r="B68" s="6">
        <v>2307</v>
      </c>
      <c t="n" r="C68" s="6">
        <v>2488</v>
      </c>
    </row>
    <row r="69" spans="1:5">
      <c t="s" r="A69" s="3">
        <v>43</v>
      </c>
      <c t="n" r="B69" s="6">
        <v>6118</v>
      </c>
      <c t="n" r="C69" s="6">
        <v>6351</v>
      </c>
    </row>
    <row r="70" spans="1:5">
      <c t="s" r="A70" s="3">
        <v>44</v>
      </c>
      <c t="n" r="B70" s="6">
        <v>3038</v>
      </c>
      <c t="n" r="C70" s="6">
        <v>11359</v>
      </c>
    </row>
    <row r="71" spans="1:5">
      <c t="s" r="A71" s="3">
        <v>436</v>
      </c>
      <c t="s" r="B71" s="3">
        <v>81</v>
      </c>
      <c t="s" r="C71" s="3">
        <v>81</v>
      </c>
    </row>
    <row r="72" spans="1:5">
      <c t="s" r="A72" s="3">
        <v>437</v>
      </c>
      <c t="s" r="B72" s="3">
        <v>81</v>
      </c>
      <c t="s" r="C72" s="3">
        <v>81</v>
      </c>
    </row>
    <row r="73" spans="1:5">
      <c t="s" r="A73" s="3">
        <v>45</v>
      </c>
      <c t="n" r="B73" s="6">
        <v>10</v>
      </c>
      <c t="n" r="C73" s="6">
        <v>10</v>
      </c>
    </row>
    <row r="74" spans="1:5">
      <c t="s" r="A74" s="3">
        <v>46</v>
      </c>
      <c t="n" r="B74" s="6">
        <v>24788</v>
      </c>
      <c t="n" r="C74" s="6">
        <v>32985</v>
      </c>
    </row>
    <row r="75" spans="1:5">
      <c t="s" r="A75" s="3">
        <v>47</v>
      </c>
      <c t="n" r="B75" s="6">
        <v>938</v>
      </c>
      <c t="n" r="C75" s="6">
        <v>1732</v>
      </c>
    </row>
    <row r="76" spans="1:5">
      <c t="s" r="A76" s="3">
        <v>48</v>
      </c>
      <c t="n" r="B76" s="6">
        <v>6801</v>
      </c>
      <c t="n" r="C76" s="6">
        <v>4042</v>
      </c>
    </row>
    <row r="77" spans="1:5">
      <c t="s" r="A77" s="3">
        <v>49</v>
      </c>
      <c t="n" r="B77" s="6">
        <v>1005</v>
      </c>
      <c t="n" r="C77" s="6">
        <v>293</v>
      </c>
    </row>
    <row r="78" spans="1:5">
      <c t="s" r="A78" s="3">
        <v>50</v>
      </c>
      <c t="n" r="B78" s="6">
        <v>-85</v>
      </c>
      <c t="s" r="C78" s="3">
        <v>81</v>
      </c>
    </row>
    <row r="79" spans="1:5">
      <c t="s" r="A79" s="3">
        <v>51</v>
      </c>
      <c t="n" r="B79" s="6">
        <v>8659</v>
      </c>
      <c t="n" r="C79" s="6">
        <v>6067</v>
      </c>
    </row>
    <row r="80" spans="1:5">
      <c t="s" r="A80" s="3">
        <v>52</v>
      </c>
      <c t="n" r="B80" s="6">
        <v>5500</v>
      </c>
      <c t="n" r="C80" s="6">
        <v>5500</v>
      </c>
    </row>
    <row r="81" spans="1:5">
      <c t="s" r="A81" s="3">
        <v>438</v>
      </c>
      <c t="n" r="B81" s="6">
        <v>13716</v>
      </c>
      <c t="n" r="C81" s="6">
        <v>13850</v>
      </c>
    </row>
    <row r="82" spans="1:5">
      <c t="s" r="A82" s="3">
        <v>53</v>
      </c>
      <c t="n" r="B82" s="6">
        <v>340</v>
      </c>
      <c t="n" r="C82" s="6">
        <v>328</v>
      </c>
    </row>
    <row r="83" spans="1:5">
      <c t="s" r="A83" s="3">
        <v>54</v>
      </c>
      <c t="s" r="B83" s="3">
        <v>81</v>
      </c>
      <c t="s" r="C83" s="3">
        <v>81</v>
      </c>
    </row>
    <row r="84" spans="1:5">
      <c t="s" r="A84" s="3">
        <v>55</v>
      </c>
      <c t="n" r="B84" s="6">
        <v>28215</v>
      </c>
      <c t="n" r="C84" s="6">
        <v>25745</v>
      </c>
    </row>
    <row r="85" spans="1:5">
      <c t="s" r="A85" s="3">
        <v>58</v>
      </c>
      <c t="n" r="B85" s="6">
        <v>-3427</v>
      </c>
      <c t="n" r="C85" s="6">
        <v>7240</v>
      </c>
    </row>
    <row r="86" spans="1:5">
      <c t="s" r="A86" s="3">
        <v>59</v>
      </c>
      <c t="s" r="B86" s="3">
        <v>81</v>
      </c>
      <c t="s" r="C86" s="3">
        <v>81</v>
      </c>
    </row>
    <row r="87" spans="1:5">
      <c t="s" r="A87" s="3">
        <v>35</v>
      </c>
      <c t="n" r="B87" s="6">
        <v>-3427</v>
      </c>
      <c t="n" r="C87" s="6">
        <v>7240</v>
      </c>
    </row>
    <row r="88" spans="1:5">
      <c t="s" r="A88" s="3">
        <v>60</v>
      </c>
      <c t="n" r="B88" s="6">
        <v>24788</v>
      </c>
      <c t="n" r="C88" s="6">
        <v>32985</v>
      </c>
    </row>
    <row r="89" spans="1:5">
      <c t="s" r="A89" s="3">
        <v>441</v>
      </c>
    </row>
    <row r="90" spans="1:5">
      <c t="s" r="A90" s="3">
        <v>36</v>
      </c>
      <c t="s" r="B90" s="3">
        <v>81</v>
      </c>
      <c t="s" r="C90" s="3">
        <v>81</v>
      </c>
      <c t="s" r="D90" s="3">
        <v>81</v>
      </c>
      <c t="s" r="E90" s="3">
        <v>81</v>
      </c>
    </row>
    <row r="91" spans="1:5">
      <c t="s" r="A91" s="3">
        <v>37</v>
      </c>
      <c t="n" r="B91" s="6">
        <v>-2563</v>
      </c>
      <c t="n" r="C91" s="6">
        <v>-53</v>
      </c>
    </row>
    <row r="92" spans="1:5">
      <c t="s" r="A92" s="3">
        <v>435</v>
      </c>
      <c t="n" r="B92" s="6">
        <v>-7125</v>
      </c>
      <c t="n" r="C92" s="6">
        <v>-5601</v>
      </c>
    </row>
    <row r="93" spans="1:5">
      <c t="s" r="A93" s="3">
        <v>38</v>
      </c>
      <c t="s" r="B93" s="3">
        <v>81</v>
      </c>
      <c t="n" r="C93" s="6">
        <v>-35</v>
      </c>
    </row>
    <row r="94" spans="1:5">
      <c t="s" r="A94" s="3">
        <v>39</v>
      </c>
      <c t="n" r="B94" s="6">
        <v>-9688</v>
      </c>
      <c t="n" r="C94" s="6">
        <v>-5689</v>
      </c>
    </row>
    <row r="95" spans="1:5">
      <c t="s" r="A95" s="3">
        <v>40</v>
      </c>
      <c t="s" r="B95" s="3">
        <v>81</v>
      </c>
      <c t="s" r="C95" s="3">
        <v>81</v>
      </c>
    </row>
    <row r="96" spans="1:5">
      <c t="s" r="A96" s="3">
        <v>41</v>
      </c>
      <c t="s" r="B96" s="3">
        <v>81</v>
      </c>
      <c t="s" r="C96" s="3">
        <v>81</v>
      </c>
    </row>
    <row r="97" spans="1:5">
      <c t="s" r="A97" s="3">
        <v>304</v>
      </c>
      <c t="s" r="B97" s="3">
        <v>81</v>
      </c>
      <c t="s" r="C97" s="3">
        <v>81</v>
      </c>
    </row>
    <row r="98" spans="1:5">
      <c t="s" r="A98" s="3">
        <v>43</v>
      </c>
      <c t="s" r="B98" s="3">
        <v>81</v>
      </c>
      <c t="s" r="C98" s="3">
        <v>81</v>
      </c>
    </row>
    <row r="99" spans="1:5">
      <c t="s" r="A99" s="3">
        <v>44</v>
      </c>
      <c t="s" r="B99" s="3">
        <v>81</v>
      </c>
      <c t="s" r="C99" s="3">
        <v>81</v>
      </c>
    </row>
    <row r="100" spans="1:5">
      <c t="s" r="A100" s="3">
        <v>436</v>
      </c>
      <c t="n" r="B100" s="6">
        <v>-21907</v>
      </c>
      <c t="n" r="C100" s="6">
        <v>-52499</v>
      </c>
    </row>
    <row r="101" spans="1:5">
      <c t="s" r="A101" s="3">
        <v>437</v>
      </c>
      <c t="n" r="B101" s="6">
        <v>-13716</v>
      </c>
      <c t="n" r="C101" s="6">
        <v>-13527</v>
      </c>
    </row>
    <row r="102" spans="1:5">
      <c t="s" r="A102" s="3">
        <v>45</v>
      </c>
      <c t="s" r="B102" s="3">
        <v>81</v>
      </c>
      <c t="s" r="C102" s="3">
        <v>81</v>
      </c>
    </row>
    <row r="103" spans="1:5">
      <c t="s" r="A103" s="3">
        <v>46</v>
      </c>
      <c t="n" r="B103" s="6">
        <v>-45311</v>
      </c>
      <c t="n" r="C103" s="6">
        <v>-71715</v>
      </c>
    </row>
    <row r="104" spans="1:5">
      <c t="s" r="A104" s="3">
        <v>47</v>
      </c>
      <c t="n" r="B104" s="6">
        <v>-1455</v>
      </c>
      <c t="s" r="C104" s="3">
        <v>81</v>
      </c>
    </row>
    <row r="105" spans="1:5">
      <c t="s" r="A105" s="3">
        <v>48</v>
      </c>
      <c t="n" r="B105" s="6">
        <v>-7125</v>
      </c>
      <c t="n" r="C105" s="6">
        <v>-5278</v>
      </c>
    </row>
    <row r="106" spans="1:5">
      <c t="s" r="A106" s="3">
        <v>49</v>
      </c>
      <c t="n" r="B106" s="6">
        <v>-1108</v>
      </c>
      <c t="n" r="C106" s="6">
        <v>-53</v>
      </c>
    </row>
    <row r="107" spans="1:5">
      <c t="s" r="A107" s="3">
        <v>50</v>
      </c>
      <c t="s" r="B107" s="3">
        <v>81</v>
      </c>
      <c t="n" r="C107" s="6">
        <v>-35</v>
      </c>
    </row>
    <row r="108" spans="1:5">
      <c t="s" r="A108" s="3">
        <v>51</v>
      </c>
      <c t="n" r="B108" s="6">
        <v>-9688</v>
      </c>
      <c t="n" r="C108" s="6">
        <v>-5366</v>
      </c>
    </row>
    <row r="109" spans="1:5">
      <c t="s" r="A109" s="3">
        <v>52</v>
      </c>
      <c t="s" r="B109" s="3">
        <v>81</v>
      </c>
      <c t="s" r="C109" s="3">
        <v>81</v>
      </c>
    </row>
    <row r="110" spans="1:5">
      <c t="s" r="A110" s="3">
        <v>438</v>
      </c>
      <c t="n" r="B110" s="6">
        <v>-13716</v>
      </c>
      <c t="n" r="C110" s="6">
        <v>-13850</v>
      </c>
    </row>
    <row r="111" spans="1:5">
      <c t="s" r="A111" s="3">
        <v>53</v>
      </c>
      <c t="s" r="B111" s="3">
        <v>81</v>
      </c>
      <c t="s" r="C111" s="3">
        <v>81</v>
      </c>
    </row>
    <row r="112" spans="1:5">
      <c t="s" r="A112" s="3">
        <v>54</v>
      </c>
      <c t="s" r="B112" s="3">
        <v>81</v>
      </c>
      <c t="s" r="C112" s="3">
        <v>81</v>
      </c>
    </row>
    <row r="113" spans="1:5">
      <c t="s" r="A113" s="3">
        <v>55</v>
      </c>
      <c t="n" r="B113" s="6">
        <v>-23404</v>
      </c>
      <c t="n" r="C113" s="6">
        <v>-19216</v>
      </c>
    </row>
    <row r="114" spans="1:5">
      <c t="s" r="A114" s="3">
        <v>58</v>
      </c>
      <c t="n" r="B114" s="6">
        <v>-17280</v>
      </c>
      <c t="n" r="C114" s="6">
        <v>-42526</v>
      </c>
    </row>
    <row r="115" spans="1:5">
      <c t="s" r="A115" s="3">
        <v>59</v>
      </c>
      <c t="n" r="B115" s="6">
        <v>-4627</v>
      </c>
      <c t="n" r="C115" s="6">
        <v>-9973</v>
      </c>
    </row>
    <row r="116" spans="1:5">
      <c t="s" r="A116" s="3">
        <v>35</v>
      </c>
      <c t="n" r="B116" s="6">
        <v>-21907</v>
      </c>
      <c t="n" r="C116" s="6">
        <v>-52499</v>
      </c>
    </row>
    <row r="117" spans="1:5">
      <c t="s" r="A117" s="3">
        <v>60</v>
      </c>
      <c t="n" r="B117" s="6">
        <v>-45311</v>
      </c>
      <c t="n" r="C117" s="6">
        <v>-71715</v>
      </c>
    </row>
    <row r="118" spans="1:5">
      <c t="s" r="A118" s="3">
        <v>36</v>
      </c>
      <c t="n" r="B118" s="6">
        <v>23616</v>
      </c>
      <c t="n" r="C118" s="6">
        <v>24150</v>
      </c>
      <c t="n" r="D118" s="7">
        <v>28587</v>
      </c>
      <c t="n" r="E118" s="7">
        <v>20757</v>
      </c>
    </row>
    <row r="119" spans="1:5">
      <c t="s" r="A119" s="3">
        <v>37</v>
      </c>
      <c t="n" r="B119" s="6">
        <v>46519</v>
      </c>
      <c t="n" r="C119" s="6">
        <v>48265</v>
      </c>
    </row>
    <row r="120" spans="1:5">
      <c t="s" r="A120" s="3">
        <v>435</v>
      </c>
      <c t="s" r="B120" s="3">
        <v>81</v>
      </c>
      <c t="s" r="C120" s="3">
        <v>81</v>
      </c>
    </row>
    <row r="121" spans="1:5">
      <c t="s" r="A121" s="3">
        <v>38</v>
      </c>
      <c t="n" r="B121" s="6">
        <v>1416</v>
      </c>
      <c t="n" r="C121" s="6">
        <v>2329</v>
      </c>
    </row>
    <row r="122" spans="1:5">
      <c t="s" r="A122" s="3">
        <v>39</v>
      </c>
      <c t="n" r="B122" s="6">
        <v>71551</v>
      </c>
      <c t="n" r="C122" s="6">
        <v>74744</v>
      </c>
    </row>
    <row r="123" spans="1:5">
      <c t="s" r="A123" s="3">
        <v>40</v>
      </c>
      <c t="n" r="B123" s="6">
        <v>21954</v>
      </c>
      <c t="n" r="C123" s="6">
        <v>23706</v>
      </c>
    </row>
    <row r="124" spans="1:5">
      <c t="s" r="A124" s="3">
        <v>41</v>
      </c>
      <c t="n" r="B124" s="6">
        <v>6459</v>
      </c>
      <c t="n" r="C124" s="6">
        <v>5369</v>
      </c>
    </row>
    <row r="125" spans="1:5">
      <c t="s" r="A125" s="3">
        <v>304</v>
      </c>
      <c t="n" r="B125" s="6">
        <v>15495</v>
      </c>
      <c t="n" r="C125" s="6">
        <v>18337</v>
      </c>
    </row>
    <row r="126" spans="1:5">
      <c t="s" r="A126" s="3">
        <v>43</v>
      </c>
      <c t="n" r="B126" s="6">
        <v>31124</v>
      </c>
      <c t="n" r="C126" s="6">
        <v>32486</v>
      </c>
    </row>
    <row r="127" spans="1:5">
      <c t="s" r="A127" s="3">
        <v>44</v>
      </c>
      <c t="n" r="B127" s="6">
        <v>56951</v>
      </c>
      <c t="n" r="C127" s="6">
        <v>65273</v>
      </c>
    </row>
    <row r="128" spans="1:5">
      <c t="s" r="A128" s="3">
        <v>436</v>
      </c>
      <c t="s" r="B128" s="3">
        <v>81</v>
      </c>
      <c t="s" r="C128" s="3">
        <v>81</v>
      </c>
    </row>
    <row r="129" spans="1:5">
      <c t="s" r="A129" s="3">
        <v>437</v>
      </c>
      <c t="s" r="B129" s="3">
        <v>81</v>
      </c>
      <c t="s" r="C129" s="3">
        <v>81</v>
      </c>
    </row>
    <row r="130" spans="1:5">
      <c t="s" r="A130" s="3">
        <v>45</v>
      </c>
      <c t="n" r="B130" s="6">
        <v>8</v>
      </c>
      <c t="n" r="C130" s="6">
        <v>42</v>
      </c>
    </row>
    <row r="131" spans="1:5">
      <c t="s" r="A131" s="3">
        <v>46</v>
      </c>
      <c t="n" r="B131" s="6">
        <v>175129</v>
      </c>
      <c t="n" r="C131" s="6">
        <v>190882</v>
      </c>
    </row>
    <row r="132" spans="1:5">
      <c t="s" r="A132" s="3">
        <v>47</v>
      </c>
      <c t="n" r="B132" s="6">
        <v>1797</v>
      </c>
      <c t="n" r="C132" s="6">
        <v>2205</v>
      </c>
    </row>
    <row r="133" spans="1:5">
      <c t="s" r="A133" s="3">
        <v>48</v>
      </c>
      <c t="n" r="B133" s="6">
        <v>843</v>
      </c>
      <c t="n" r="C133" s="6">
        <v>913</v>
      </c>
    </row>
    <row r="134" spans="1:5">
      <c t="s" r="A134" s="3">
        <v>49</v>
      </c>
      <c t="n" r="B134" s="6">
        <v>13867</v>
      </c>
      <c t="n" r="C134" s="6">
        <v>7095</v>
      </c>
    </row>
    <row r="135" spans="1:5">
      <c t="s" r="A135" s="3">
        <v>50</v>
      </c>
      <c t="n" r="B135" s="6">
        <v>32</v>
      </c>
      <c t="n" r="C135" s="6">
        <v>350</v>
      </c>
    </row>
    <row r="136" spans="1:5">
      <c t="s" r="A136" s="3">
        <v>51</v>
      </c>
      <c t="n" r="B136" s="6">
        <v>16539</v>
      </c>
      <c t="n" r="C136" s="6">
        <v>10563</v>
      </c>
    </row>
    <row r="137" spans="1:5">
      <c t="s" r="A137" s="3">
        <v>52</v>
      </c>
      <c t="n" r="B137" s="6">
        <v>135411</v>
      </c>
      <c t="n" r="C137" s="6">
        <v>139129</v>
      </c>
    </row>
    <row r="138" spans="1:5">
      <c t="s" r="A138" s="3">
        <v>438</v>
      </c>
      <c t="s" r="B138" s="3">
        <v>81</v>
      </c>
      <c t="s" r="C138" s="3">
        <v>81</v>
      </c>
    </row>
    <row r="139" spans="1:5">
      <c t="s" r="A139" s="3">
        <v>53</v>
      </c>
      <c t="n" r="B139" s="6">
        <v>345</v>
      </c>
      <c t="n" r="C139" s="6">
        <v>371</v>
      </c>
    </row>
    <row r="140" spans="1:5">
      <c t="s" r="A140" s="3">
        <v>54</v>
      </c>
      <c t="n" r="B140" s="6">
        <v>117</v>
      </c>
      <c t="n" r="C140" s="6">
        <v>117</v>
      </c>
    </row>
    <row r="141" spans="1:5">
      <c t="s" r="A141" s="3">
        <v>55</v>
      </c>
      <c t="n" r="B141" s="6">
        <v>152412</v>
      </c>
      <c t="n" r="C141" s="6">
        <v>150180</v>
      </c>
    </row>
    <row r="142" spans="1:5">
      <c t="s" r="A142" s="3">
        <v>58</v>
      </c>
      <c t="n" r="B142" s="6">
        <v>18090</v>
      </c>
      <c t="n" r="C142" s="6">
        <v>30729</v>
      </c>
    </row>
    <row r="143" spans="1:5">
      <c t="s" r="A143" s="3">
        <v>59</v>
      </c>
      <c t="n" r="B143" s="6">
        <v>4627</v>
      </c>
      <c t="n" r="C143" s="6">
        <v>9973</v>
      </c>
    </row>
    <row r="144" spans="1:5">
      <c t="s" r="A144" s="3">
        <v>35</v>
      </c>
      <c t="n" r="B144" s="6">
        <v>22717</v>
      </c>
      <c t="n" r="C144" s="6">
        <v>40702</v>
      </c>
    </row>
    <row r="145" spans="1:5">
      <c t="s" r="A145" s="3">
        <v>60</v>
      </c>
      <c t="n" r="B145" s="7">
        <v>175129</v>
      </c>
      <c t="n" r="C145" s="7">
        <v>1908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2</v>
      </c>
      <c t="s" r="B1" s="2">
        <v>64</v>
      </c>
      <c t="s" r="D1" s="2">
        <v>1</v>
      </c>
    </row>
    <row r="2" spans="1:5">
      <c t="s" r="B2" s="2">
        <v>2</v>
      </c>
      <c t="s" r="C2" s="2">
        <v>65</v>
      </c>
      <c t="s" r="D2" s="2">
        <v>2</v>
      </c>
      <c t="s" r="E2" s="2">
        <v>65</v>
      </c>
    </row>
    <row r="3" spans="1:5">
      <c t="s" r="A3" s="3">
        <v>443</v>
      </c>
    </row>
    <row r="4" spans="1:5">
      <c t="s" r="A4" s="3">
        <v>75</v>
      </c>
      <c t="s" r="B4" s="3">
        <v>81</v>
      </c>
      <c t="s" r="C4" s="3">
        <v>81</v>
      </c>
      <c t="s" r="D4" s="3">
        <v>81</v>
      </c>
      <c t="s" r="E4" s="3">
        <v>81</v>
      </c>
    </row>
    <row r="5" spans="1:5">
      <c t="s" r="A5" s="3">
        <v>76</v>
      </c>
      <c t="s" r="B5" s="3">
        <v>81</v>
      </c>
      <c t="s" r="C5" s="3">
        <v>81</v>
      </c>
      <c t="s" r="D5" s="3">
        <v>81</v>
      </c>
      <c t="s" r="E5" s="3">
        <v>81</v>
      </c>
    </row>
    <row r="6" spans="1:5">
      <c t="s" r="A6" s="3">
        <v>77</v>
      </c>
      <c t="s" r="B6" s="3">
        <v>81</v>
      </c>
      <c t="s" r="C6" s="3">
        <v>81</v>
      </c>
      <c t="s" r="D6" s="3">
        <v>81</v>
      </c>
      <c t="s" r="E6" s="3">
        <v>81</v>
      </c>
    </row>
    <row r="7" spans="1:5">
      <c t="s" r="A7" s="3">
        <v>420</v>
      </c>
      <c t="n" r="B7" s="6">
        <v>1115</v>
      </c>
      <c t="n" r="C7" s="6">
        <v>351</v>
      </c>
      <c t="n" r="D7" s="6">
        <v>2317</v>
      </c>
      <c t="n" r="E7" s="6">
        <v>455</v>
      </c>
    </row>
    <row r="8" spans="1:5">
      <c t="s" r="A8" s="3">
        <v>79</v>
      </c>
      <c t="s" r="B8" s="3">
        <v>81</v>
      </c>
      <c t="s" r="C8" s="3">
        <v>81</v>
      </c>
      <c t="s" r="D8" s="3">
        <v>81</v>
      </c>
      <c t="s" r="E8" s="3">
        <v>81</v>
      </c>
    </row>
    <row r="9" spans="1:5">
      <c t="s" r="A9" s="3">
        <v>80</v>
      </c>
      <c t="s" r="B9" s="3">
        <v>81</v>
      </c>
      <c t="s" r="D9" s="3">
        <v>81</v>
      </c>
    </row>
    <row r="10" spans="1:5">
      <c t="s" r="A10" s="3">
        <v>425</v>
      </c>
      <c t="n" r="B10" s="6">
        <v>-1115</v>
      </c>
      <c t="n" r="C10" s="6">
        <v>-351</v>
      </c>
      <c t="n" r="D10" s="6">
        <v>-2317</v>
      </c>
      <c t="n" r="E10" s="6">
        <v>-455</v>
      </c>
    </row>
    <row r="11" spans="1:5">
      <c t="s" r="A11" s="3">
        <v>444</v>
      </c>
      <c t="n" r="B11" s="6">
        <v>-5562</v>
      </c>
      <c t="n" r="C11" s="6">
        <v>2665</v>
      </c>
      <c t="n" r="D11" s="6">
        <v>-5094</v>
      </c>
      <c t="n" r="E11" s="6">
        <v>5755</v>
      </c>
    </row>
    <row r="12" spans="1:5">
      <c t="s" r="A12" s="3">
        <v>83</v>
      </c>
      <c t="n" r="B12" s="6">
        <v>-222</v>
      </c>
      <c t="n" r="C12" s="6">
        <v>-216</v>
      </c>
      <c t="n" r="D12" s="6">
        <v>-440</v>
      </c>
      <c t="n" r="E12" s="6">
        <v>-474</v>
      </c>
    </row>
    <row r="13" spans="1:5">
      <c t="s" r="A13" s="3">
        <v>84</v>
      </c>
      <c t="s" r="B13" s="3">
        <v>81</v>
      </c>
      <c t="s" r="C13" s="3">
        <v>81</v>
      </c>
      <c t="s" r="D13" s="3">
        <v>81</v>
      </c>
      <c t="s" r="E13" s="3">
        <v>81</v>
      </c>
    </row>
    <row r="14" spans="1:5">
      <c t="s" r="A14" s="3">
        <v>85</v>
      </c>
      <c t="n" r="B14" s="6">
        <v>-6899</v>
      </c>
      <c t="n" r="C14" s="6">
        <v>2098</v>
      </c>
      <c t="n" r="D14" s="6">
        <v>-7851</v>
      </c>
      <c t="n" r="E14" s="6">
        <v>4826</v>
      </c>
    </row>
    <row r="15" spans="1:5">
      <c t="s" r="A15" s="3">
        <v>86</v>
      </c>
      <c t="s" r="B15" s="3">
        <v>81</v>
      </c>
      <c t="s" r="C15" s="3">
        <v>81</v>
      </c>
      <c t="s" r="D15" s="3">
        <v>81</v>
      </c>
      <c t="s" r="E15" s="3">
        <v>81</v>
      </c>
    </row>
    <row r="16" spans="1:5">
      <c t="s" r="A16" s="3">
        <v>67</v>
      </c>
      <c t="n" r="B16" s="6">
        <v>-6899</v>
      </c>
      <c t="n" r="C16" s="6">
        <v>2098</v>
      </c>
      <c t="n" r="D16" s="6">
        <v>-7851</v>
      </c>
      <c t="n" r="E16" s="6">
        <v>4826</v>
      </c>
    </row>
    <row r="17" spans="1:5">
      <c t="s" r="A17" s="3">
        <v>445</v>
      </c>
      <c t="s" r="B17" s="3">
        <v>81</v>
      </c>
      <c t="s" r="C17" s="3">
        <v>81</v>
      </c>
      <c t="s" r="D17" s="3">
        <v>81</v>
      </c>
      <c t="n" r="E17" s="6">
        <v>145</v>
      </c>
    </row>
    <row r="18" spans="1:5">
      <c t="s" r="A18" s="3">
        <v>446</v>
      </c>
      <c t="n" r="B18" s="6">
        <v>-6899</v>
      </c>
      <c t="n" r="C18" s="6">
        <v>2098</v>
      </c>
      <c t="n" r="D18" s="6">
        <v>-7851</v>
      </c>
      <c t="n" r="E18" s="6">
        <v>4681</v>
      </c>
    </row>
    <row r="19" spans="1:5">
      <c t="s" r="A19" s="3">
        <v>447</v>
      </c>
      <c t="n" r="B19" s="6">
        <v>-2967</v>
      </c>
      <c t="n" r="D19" s="6">
        <v>-3935</v>
      </c>
    </row>
    <row r="20" spans="1:5">
      <c t="s" r="A20" s="3">
        <v>68</v>
      </c>
      <c t="n" r="B20" s="6">
        <v>-3932</v>
      </c>
      <c t="n" r="D20" s="6">
        <v>-3916</v>
      </c>
    </row>
    <row r="21" spans="1:5">
      <c t="s" r="A21" s="3">
        <v>448</v>
      </c>
    </row>
    <row r="22" spans="1:5">
      <c t="s" r="A22" s="3">
        <v>75</v>
      </c>
      <c t="n" r="B22" s="6">
        <v>64025</v>
      </c>
      <c t="n" r="C22" s="6">
        <v>82521</v>
      </c>
      <c t="n" r="D22" s="6">
        <v>126197</v>
      </c>
      <c t="n" r="E22" s="6">
        <v>167267</v>
      </c>
    </row>
    <row r="23" spans="1:5">
      <c t="s" r="A23" s="3">
        <v>76</v>
      </c>
      <c t="n" r="B23" s="6">
        <v>57257</v>
      </c>
      <c t="n" r="C23" s="6">
        <v>72844</v>
      </c>
      <c t="n" r="D23" s="6">
        <v>112688</v>
      </c>
      <c t="n" r="E23" s="6">
        <v>147782</v>
      </c>
    </row>
    <row r="24" spans="1:5">
      <c t="s" r="A24" s="3">
        <v>77</v>
      </c>
      <c t="n" r="B24" s="6">
        <v>6768</v>
      </c>
      <c t="n" r="C24" s="6">
        <v>9677</v>
      </c>
      <c t="n" r="D24" s="6">
        <v>13509</v>
      </c>
      <c t="n" r="E24" s="6">
        <v>19485</v>
      </c>
    </row>
    <row r="25" spans="1:5">
      <c t="s" r="A25" s="3">
        <v>420</v>
      </c>
      <c t="n" r="B25" s="6">
        <v>3118</v>
      </c>
      <c t="n" r="C25" s="6">
        <v>4722</v>
      </c>
      <c t="n" r="D25" s="6">
        <v>6696</v>
      </c>
      <c t="n" r="E25" s="6">
        <v>9413</v>
      </c>
    </row>
    <row r="26" spans="1:5">
      <c t="s" r="A26" s="3">
        <v>79</v>
      </c>
      <c t="n" r="B26" s="6">
        <v>1032</v>
      </c>
      <c t="n" r="C26" s="6">
        <v>1223</v>
      </c>
      <c t="n" r="D26" s="6">
        <v>2070</v>
      </c>
      <c t="n" r="E26" s="6">
        <v>2436</v>
      </c>
    </row>
    <row r="27" spans="1:5">
      <c t="s" r="A27" s="3">
        <v>80</v>
      </c>
      <c t="n" r="B27" s="6">
        <v>2119</v>
      </c>
      <c t="n" r="D27" s="6">
        <v>2119</v>
      </c>
    </row>
    <row r="28" spans="1:5">
      <c t="s" r="A28" s="3">
        <v>425</v>
      </c>
      <c t="n" r="B28" s="6">
        <v>499</v>
      </c>
      <c t="n" r="C28" s="6">
        <v>3732</v>
      </c>
      <c t="n" r="D28" s="6">
        <v>2624</v>
      </c>
      <c t="n" r="E28" s="6">
        <v>7636</v>
      </c>
    </row>
    <row r="29" spans="1:5">
      <c t="s" r="A29" s="3">
        <v>444</v>
      </c>
      <c t="n" r="B29" s="6">
        <v>-9415</v>
      </c>
      <c t="s" r="C29" s="3">
        <v>81</v>
      </c>
      <c t="n" r="D29" s="6">
        <v>-10164</v>
      </c>
      <c t="s" r="E29" s="3">
        <v>81</v>
      </c>
    </row>
    <row r="30" spans="1:5">
      <c t="s" r="A30" s="3">
        <v>83</v>
      </c>
      <c t="n" r="B30" s="6">
        <v>-1190</v>
      </c>
      <c t="n" r="C30" s="6">
        <v>-1072</v>
      </c>
      <c t="n" r="D30" s="6">
        <v>-2381</v>
      </c>
      <c t="n" r="E30" s="6">
        <v>-1746</v>
      </c>
    </row>
    <row r="31" spans="1:5">
      <c t="s" r="A31" s="3">
        <v>84</v>
      </c>
      <c t="n" r="B31" s="6">
        <v>19</v>
      </c>
      <c t="n" r="C31" s="6">
        <v>47</v>
      </c>
      <c t="n" r="D31" s="6">
        <v>38</v>
      </c>
      <c t="n" r="E31" s="6">
        <v>53</v>
      </c>
    </row>
    <row r="32" spans="1:5">
      <c t="s" r="A32" s="3">
        <v>85</v>
      </c>
      <c t="n" r="B32" s="6">
        <v>-10087</v>
      </c>
      <c t="n" r="C32" s="6">
        <v>2707</v>
      </c>
      <c t="n" r="D32" s="6">
        <v>-9883</v>
      </c>
      <c t="n" r="E32" s="6">
        <v>5943</v>
      </c>
    </row>
    <row r="33" spans="1:5">
      <c t="s" r="A33" s="3">
        <v>86</v>
      </c>
      <c t="n" r="B33" s="6">
        <v>87</v>
      </c>
      <c t="n" r="C33" s="6">
        <v>101</v>
      </c>
      <c t="n" r="D33" s="6">
        <v>190</v>
      </c>
      <c t="n" r="E33" s="6">
        <v>258</v>
      </c>
    </row>
    <row r="34" spans="1:5">
      <c t="s" r="A34" s="3">
        <v>67</v>
      </c>
      <c t="n" r="B34" s="6">
        <v>-10174</v>
      </c>
      <c t="n" r="C34" s="6">
        <v>2606</v>
      </c>
      <c t="n" r="D34" s="6">
        <v>-10073</v>
      </c>
      <c t="n" r="E34" s="6">
        <v>5685</v>
      </c>
    </row>
    <row r="35" spans="1:5">
      <c t="s" r="A35" s="3">
        <v>445</v>
      </c>
      <c t="n" r="B35" s="6">
        <v>-4612</v>
      </c>
      <c t="n" r="C35" s="6">
        <v>-59</v>
      </c>
      <c t="n" r="D35" s="6">
        <v>-4979</v>
      </c>
      <c t="n" r="E35" s="6">
        <v>-70</v>
      </c>
    </row>
    <row r="36" spans="1:5">
      <c t="s" r="A36" s="3">
        <v>446</v>
      </c>
      <c t="n" r="B36" s="6">
        <v>-5562</v>
      </c>
      <c t="n" r="C36" s="6">
        <v>2665</v>
      </c>
      <c t="n" r="D36" s="6">
        <v>-5094</v>
      </c>
      <c t="n" r="E36" s="6">
        <v>5755</v>
      </c>
    </row>
    <row r="37" spans="1:5">
      <c t="s" r="A37" s="3">
        <v>447</v>
      </c>
      <c t="s" r="B37" s="3">
        <v>81</v>
      </c>
      <c t="s" r="D37" s="3">
        <v>81</v>
      </c>
    </row>
    <row r="38" spans="1:5">
      <c t="s" r="A38" s="3">
        <v>68</v>
      </c>
      <c t="n" r="B38" s="6">
        <v>-5562</v>
      </c>
      <c t="n" r="D38" s="6">
        <v>-5094</v>
      </c>
    </row>
    <row r="39" spans="1:5">
      <c t="s" r="A39" s="3">
        <v>449</v>
      </c>
    </row>
    <row r="40" spans="1:5">
      <c t="s" r="A40" s="3">
        <v>75</v>
      </c>
      <c t="n" r="B40" s="6">
        <v>12310</v>
      </c>
      <c t="n" r="C40" s="6">
        <v>10922</v>
      </c>
      <c t="n" r="D40" s="6">
        <v>26194</v>
      </c>
      <c t="n" r="E40" s="6">
        <v>21489</v>
      </c>
    </row>
    <row r="41" spans="1:5">
      <c t="s" r="A41" s="3">
        <v>76</v>
      </c>
      <c t="n" r="B41" s="6">
        <v>11713</v>
      </c>
      <c t="n" r="C41" s="6">
        <v>9836</v>
      </c>
      <c t="n" r="D41" s="6">
        <v>24578</v>
      </c>
      <c t="n" r="E41" s="6">
        <v>19662</v>
      </c>
    </row>
    <row r="42" spans="1:5">
      <c t="s" r="A42" s="3">
        <v>77</v>
      </c>
      <c t="n" r="B42" s="6">
        <v>597</v>
      </c>
      <c t="n" r="C42" s="6">
        <v>1086</v>
      </c>
      <c t="n" r="D42" s="6">
        <v>1616</v>
      </c>
      <c t="n" r="E42" s="6">
        <v>1827</v>
      </c>
    </row>
    <row r="43" spans="1:5">
      <c t="s" r="A43" s="3">
        <v>420</v>
      </c>
      <c t="n" r="B43" s="6">
        <v>1327</v>
      </c>
      <c t="n" r="C43" s="6">
        <v>994</v>
      </c>
      <c t="n" r="D43" s="6">
        <v>2736</v>
      </c>
      <c t="n" r="E43" s="6">
        <v>1461</v>
      </c>
    </row>
    <row r="44" spans="1:5">
      <c t="s" r="A44" s="3">
        <v>79</v>
      </c>
      <c t="n" r="B44" s="6">
        <v>214</v>
      </c>
      <c t="n" r="C44" s="6">
        <v>151</v>
      </c>
      <c t="n" r="D44" s="6">
        <v>401</v>
      </c>
      <c t="n" r="E44" s="6">
        <v>196</v>
      </c>
    </row>
    <row r="45" spans="1:5">
      <c t="s" r="A45" s="3">
        <v>80</v>
      </c>
      <c t="n" r="B45" s="6">
        <v>8411</v>
      </c>
      <c t="n" r="D45" s="6">
        <v>8411</v>
      </c>
    </row>
    <row r="46" spans="1:5">
      <c t="s" r="A46" s="3">
        <v>425</v>
      </c>
      <c t="n" r="B46" s="6">
        <v>-9355</v>
      </c>
      <c t="n" r="C46" s="6">
        <v>-59</v>
      </c>
      <c t="n" r="D46" s="6">
        <v>-9932</v>
      </c>
      <c t="n" r="E46" s="6">
        <v>170</v>
      </c>
    </row>
    <row r="47" spans="1:5">
      <c t="s" r="A47" s="3">
        <v>444</v>
      </c>
      <c t="s" r="B47" s="3">
        <v>81</v>
      </c>
      <c t="s" r="C47" s="3">
        <v>81</v>
      </c>
      <c t="s" r="D47" s="3">
        <v>81</v>
      </c>
      <c t="s" r="E47" s="3">
        <v>81</v>
      </c>
    </row>
    <row r="48" spans="1:5">
      <c t="s" r="A48" s="3">
        <v>83</v>
      </c>
      <c t="n" r="B48" s="6">
        <v>-207</v>
      </c>
      <c t="n" r="C48" s="6">
        <v>-152</v>
      </c>
      <c t="n" r="D48" s="6">
        <v>-416</v>
      </c>
      <c t="n" r="E48" s="6">
        <v>-227</v>
      </c>
    </row>
    <row r="49" spans="1:5">
      <c t="s" r="A49" s="3">
        <v>84</v>
      </c>
      <c t="n" r="B49" s="6">
        <v>5</v>
      </c>
      <c t="n" r="C49" s="6">
        <v>8</v>
      </c>
      <c t="n" r="D49" s="6">
        <v>9</v>
      </c>
      <c t="n" r="E49" s="6">
        <v>10</v>
      </c>
    </row>
    <row r="50" spans="1:5">
      <c t="s" r="A50" s="3">
        <v>85</v>
      </c>
      <c t="n" r="B50" s="6">
        <v>-9557</v>
      </c>
      <c t="n" r="C50" s="6">
        <v>-203</v>
      </c>
      <c t="n" r="D50" s="6">
        <v>-10339</v>
      </c>
      <c t="n" r="E50" s="6">
        <v>-47</v>
      </c>
    </row>
    <row r="51" spans="1:5">
      <c t="s" r="A51" s="3">
        <v>86</v>
      </c>
      <c t="n" r="B51" s="6">
        <v>-37</v>
      </c>
      <c t="n" r="C51" s="6">
        <v>-23</v>
      </c>
      <c t="n" r="D51" s="6">
        <v>-28</v>
      </c>
      <c t="n" r="E51" s="6">
        <v>24</v>
      </c>
    </row>
    <row r="52" spans="1:5">
      <c t="s" r="A52" s="3">
        <v>67</v>
      </c>
      <c t="n" r="B52" s="6">
        <v>-9520</v>
      </c>
      <c t="n" r="C52" s="6">
        <v>-180</v>
      </c>
      <c t="n" r="D52" s="6">
        <v>-10311</v>
      </c>
      <c t="n" r="E52" s="6">
        <v>-71</v>
      </c>
    </row>
    <row r="53" spans="1:5">
      <c t="s" r="A53" s="3">
        <v>445</v>
      </c>
      <c t="s" r="B53" s="3">
        <v>81</v>
      </c>
      <c t="s" r="C53" s="3">
        <v>81</v>
      </c>
      <c t="s" r="D53" s="3">
        <v>81</v>
      </c>
      <c t="s" r="E53" s="3">
        <v>81</v>
      </c>
    </row>
    <row r="54" spans="1:5">
      <c t="s" r="A54" s="3">
        <v>446</v>
      </c>
      <c t="n" r="B54" s="6">
        <v>-9520</v>
      </c>
      <c t="n" r="C54" s="6">
        <v>-180</v>
      </c>
      <c t="n" r="D54" s="6">
        <v>-10311</v>
      </c>
      <c t="n" r="E54" s="6">
        <v>-71</v>
      </c>
    </row>
    <row r="55" spans="1:5">
      <c t="s" r="A55" s="3">
        <v>447</v>
      </c>
      <c t="s" r="B55" s="3">
        <v>81</v>
      </c>
      <c t="s" r="D55" s="3">
        <v>81</v>
      </c>
    </row>
    <row r="56" spans="1:5">
      <c t="s" r="A56" s="3">
        <v>68</v>
      </c>
      <c t="n" r="B56" s="6">
        <v>-9520</v>
      </c>
      <c t="n" r="D56" s="6">
        <v>-10311</v>
      </c>
    </row>
    <row r="57" spans="1:5">
      <c t="s" r="A57" s="3">
        <v>441</v>
      </c>
    </row>
    <row r="58" spans="1:5">
      <c t="s" r="A58" s="3">
        <v>75</v>
      </c>
      <c t="n" r="B58" s="6">
        <v>-4024</v>
      </c>
      <c t="n" r="C58" s="6">
        <v>-2490</v>
      </c>
      <c t="n" r="D58" s="6">
        <v>-6606</v>
      </c>
      <c t="n" r="E58" s="6">
        <v>-3737</v>
      </c>
    </row>
    <row r="59" spans="1:5">
      <c t="s" r="A59" s="3">
        <v>76</v>
      </c>
      <c t="n" r="B59" s="6">
        <v>-4024</v>
      </c>
      <c t="n" r="C59" s="6">
        <v>-2490</v>
      </c>
      <c t="n" r="D59" s="6">
        <v>-6606</v>
      </c>
      <c t="n" r="E59" s="6">
        <v>-3737</v>
      </c>
    </row>
    <row r="60" spans="1:5">
      <c t="s" r="A60" s="3">
        <v>77</v>
      </c>
      <c t="s" r="B60" s="3">
        <v>81</v>
      </c>
      <c t="s" r="C60" s="3">
        <v>81</v>
      </c>
      <c t="s" r="D60" s="3">
        <v>81</v>
      </c>
      <c t="s" r="E60" s="3">
        <v>81</v>
      </c>
    </row>
    <row r="61" spans="1:5">
      <c t="s" r="A61" s="3">
        <v>420</v>
      </c>
      <c t="s" r="B61" s="3">
        <v>81</v>
      </c>
      <c t="s" r="C61" s="3">
        <v>81</v>
      </c>
      <c t="s" r="D61" s="3">
        <v>81</v>
      </c>
      <c t="s" r="E61" s="3">
        <v>81</v>
      </c>
    </row>
    <row r="62" spans="1:5">
      <c t="s" r="A62" s="3">
        <v>79</v>
      </c>
      <c t="s" r="B62" s="3">
        <v>81</v>
      </c>
      <c t="s" r="C62" s="3">
        <v>81</v>
      </c>
      <c t="s" r="D62" s="3">
        <v>81</v>
      </c>
      <c t="s" r="E62" s="3">
        <v>81</v>
      </c>
    </row>
    <row r="63" spans="1:5">
      <c t="s" r="A63" s="3">
        <v>80</v>
      </c>
      <c t="s" r="B63" s="3">
        <v>81</v>
      </c>
      <c t="s" r="D63" s="3">
        <v>81</v>
      </c>
    </row>
    <row r="64" spans="1:5">
      <c t="s" r="A64" s="3">
        <v>425</v>
      </c>
      <c t="s" r="B64" s="3">
        <v>81</v>
      </c>
      <c t="s" r="C64" s="3">
        <v>81</v>
      </c>
      <c t="s" r="D64" s="3">
        <v>81</v>
      </c>
      <c t="s" r="E64" s="3">
        <v>81</v>
      </c>
    </row>
    <row r="65" spans="1:5">
      <c t="s" r="A65" s="3">
        <v>444</v>
      </c>
      <c t="n" r="B65" s="6">
        <v>14977</v>
      </c>
      <c t="n" r="C65" s="6">
        <v>-2665</v>
      </c>
      <c t="n" r="D65" s="6">
        <v>15258</v>
      </c>
      <c t="n" r="E65" s="6">
        <v>-5755</v>
      </c>
    </row>
    <row r="66" spans="1:5">
      <c t="s" r="A66" s="3">
        <v>83</v>
      </c>
      <c t="s" r="B66" s="3">
        <v>81</v>
      </c>
      <c t="s" r="C66" s="3">
        <v>81</v>
      </c>
      <c t="s" r="D66" s="3">
        <v>81</v>
      </c>
      <c t="s" r="E66" s="3">
        <v>81</v>
      </c>
    </row>
    <row r="67" spans="1:5">
      <c t="s" r="A67" s="3">
        <v>84</v>
      </c>
      <c t="s" r="B67" s="3">
        <v>81</v>
      </c>
      <c t="s" r="C67" s="3">
        <v>81</v>
      </c>
      <c t="s" r="D67" s="3">
        <v>81</v>
      </c>
      <c t="s" r="E67" s="3">
        <v>81</v>
      </c>
    </row>
    <row r="68" spans="1:5">
      <c t="s" r="A68" s="3">
        <v>85</v>
      </c>
      <c t="n" r="B68" s="6">
        <v>14977</v>
      </c>
      <c t="n" r="C68" s="6">
        <v>-2665</v>
      </c>
      <c t="n" r="D68" s="6">
        <v>15258</v>
      </c>
      <c t="n" r="E68" s="6">
        <v>-5755</v>
      </c>
    </row>
    <row r="69" spans="1:5">
      <c t="s" r="A69" s="3">
        <v>86</v>
      </c>
      <c t="s" r="B69" s="3">
        <v>81</v>
      </c>
      <c t="s" r="C69" s="3">
        <v>81</v>
      </c>
      <c t="s" r="D69" s="3">
        <v>81</v>
      </c>
      <c t="s" r="E69" s="3">
        <v>81</v>
      </c>
    </row>
    <row r="70" spans="1:5">
      <c t="s" r="A70" s="3">
        <v>67</v>
      </c>
      <c t="n" r="B70" s="6">
        <v>14977</v>
      </c>
      <c t="n" r="C70" s="6">
        <v>-2665</v>
      </c>
      <c t="n" r="D70" s="6">
        <v>15258</v>
      </c>
      <c t="n" r="E70" s="6">
        <v>-5755</v>
      </c>
    </row>
    <row r="71" spans="1:5">
      <c t="s" r="A71" s="3">
        <v>445</v>
      </c>
      <c t="s" r="B71" s="3">
        <v>81</v>
      </c>
      <c t="n" r="C71" s="6">
        <v>-18</v>
      </c>
      <c t="s" r="D71" s="3">
        <v>81</v>
      </c>
      <c t="n" r="E71" s="6">
        <v>15</v>
      </c>
    </row>
    <row r="72" spans="1:5">
      <c t="s" r="A72" s="3">
        <v>446</v>
      </c>
      <c t="n" r="B72" s="6">
        <v>14977</v>
      </c>
      <c t="n" r="C72" s="6">
        <v>-2647</v>
      </c>
      <c t="n" r="D72" s="6">
        <v>15258</v>
      </c>
      <c t="n" r="E72" s="6">
        <v>-5770</v>
      </c>
    </row>
    <row r="73" spans="1:5">
      <c t="s" r="A73" s="3">
        <v>447</v>
      </c>
      <c t="s" r="B73" s="3">
        <v>81</v>
      </c>
      <c t="s" r="D73" s="3">
        <v>81</v>
      </c>
    </row>
    <row r="74" spans="1:5">
      <c t="s" r="A74" s="3">
        <v>68</v>
      </c>
      <c t="n" r="B74" s="6">
        <v>14977</v>
      </c>
      <c t="n" r="D74" s="6">
        <v>15258</v>
      </c>
    </row>
    <row r="75" spans="1:5">
      <c t="s" r="A75" s="3">
        <v>75</v>
      </c>
      <c t="n" r="B75" s="6">
        <v>72311</v>
      </c>
      <c t="n" r="C75" s="6">
        <v>90953</v>
      </c>
      <c t="n" r="D75" s="6">
        <v>145785</v>
      </c>
      <c t="n" r="E75" s="6">
        <v>185019</v>
      </c>
    </row>
    <row r="76" spans="1:5">
      <c t="s" r="A76" s="3">
        <v>76</v>
      </c>
      <c t="n" r="B76" s="6">
        <v>64946</v>
      </c>
      <c t="n" r="C76" s="6">
        <v>80190</v>
      </c>
      <c t="n" r="D76" s="6">
        <v>130660</v>
      </c>
      <c t="n" r="E76" s="6">
        <v>163707</v>
      </c>
    </row>
    <row r="77" spans="1:5">
      <c t="s" r="A77" s="3">
        <v>77</v>
      </c>
      <c t="n" r="B77" s="6">
        <v>7365</v>
      </c>
      <c t="n" r="C77" s="6">
        <v>10763</v>
      </c>
      <c t="n" r="D77" s="6">
        <v>15125</v>
      </c>
      <c t="n" r="E77" s="6">
        <v>21312</v>
      </c>
    </row>
    <row r="78" spans="1:5">
      <c t="s" r="A78" s="3">
        <v>420</v>
      </c>
      <c t="n" r="B78" s="6">
        <v>5560</v>
      </c>
      <c t="n" r="C78" s="6">
        <v>6067</v>
      </c>
      <c t="n" r="D78" s="6">
        <v>11749</v>
      </c>
      <c t="n" r="E78" s="6">
        <v>11329</v>
      </c>
    </row>
    <row r="79" spans="1:5">
      <c t="s" r="A79" s="3">
        <v>79</v>
      </c>
      <c t="n" r="B79" s="6">
        <v>1246</v>
      </c>
      <c t="n" r="C79" s="6">
        <v>1374</v>
      </c>
      <c t="n" r="D79" s="6">
        <v>2471</v>
      </c>
      <c t="n" r="E79" s="6">
        <v>2632</v>
      </c>
    </row>
    <row r="80" spans="1:5">
      <c t="s" r="A80" s="3">
        <v>80</v>
      </c>
      <c t="n" r="B80" s="6">
        <v>10530</v>
      </c>
      <c t="s" r="C80" s="3">
        <v>81</v>
      </c>
      <c t="n" r="D80" s="6">
        <v>10530</v>
      </c>
      <c t="s" r="E80" s="3">
        <v>81</v>
      </c>
    </row>
    <row r="81" spans="1:5">
      <c t="s" r="A81" s="3">
        <v>425</v>
      </c>
      <c t="n" r="B81" s="6">
        <v>-9971</v>
      </c>
      <c t="n" r="C81" s="6">
        <v>3322</v>
      </c>
      <c t="n" r="D81" s="6">
        <v>-9625</v>
      </c>
      <c t="n" r="E81" s="6">
        <v>7351</v>
      </c>
    </row>
    <row r="82" spans="1:5">
      <c t="s" r="A82" s="3">
        <v>444</v>
      </c>
      <c t="s" r="B82" s="3">
        <v>81</v>
      </c>
      <c t="s" r="C82" s="3">
        <v>81</v>
      </c>
      <c t="s" r="D82" s="3">
        <v>81</v>
      </c>
      <c t="s" r="E82" s="3">
        <v>81</v>
      </c>
    </row>
    <row r="83" spans="1:5">
      <c t="s" r="A83" s="3">
        <v>83</v>
      </c>
      <c t="n" r="B83" s="6">
        <v>-1619</v>
      </c>
      <c t="n" r="C83" s="6">
        <v>-1440</v>
      </c>
      <c t="n" r="D83" s="6">
        <v>-3237</v>
      </c>
      <c t="n" r="E83" s="6">
        <v>-2447</v>
      </c>
    </row>
    <row r="84" spans="1:5">
      <c t="s" r="A84" s="3">
        <v>84</v>
      </c>
      <c t="n" r="B84" s="6">
        <v>24</v>
      </c>
      <c t="n" r="C84" s="6">
        <v>55</v>
      </c>
      <c t="n" r="D84" s="6">
        <v>47</v>
      </c>
      <c t="n" r="E84" s="6">
        <v>63</v>
      </c>
    </row>
    <row r="85" spans="1:5">
      <c t="s" r="A85" s="3">
        <v>85</v>
      </c>
      <c t="n" r="B85" s="6">
        <v>-11566</v>
      </c>
      <c t="n" r="C85" s="6">
        <v>1937</v>
      </c>
      <c t="n" r="D85" s="6">
        <v>-12815</v>
      </c>
      <c t="n" r="E85" s="6">
        <v>4967</v>
      </c>
    </row>
    <row r="86" spans="1:5">
      <c t="s" r="A86" s="3">
        <v>86</v>
      </c>
      <c t="n" r="B86" s="6">
        <v>50</v>
      </c>
      <c t="n" r="C86" s="6">
        <v>78</v>
      </c>
      <c t="n" r="D86" s="6">
        <v>162</v>
      </c>
      <c t="n" r="E86" s="6">
        <v>282</v>
      </c>
    </row>
    <row r="87" spans="1:5">
      <c t="s" r="A87" s="3">
        <v>67</v>
      </c>
      <c t="n" r="B87" s="6">
        <v>-11616</v>
      </c>
      <c t="n" r="C87" s="6">
        <v>1859</v>
      </c>
      <c t="n" r="D87" s="6">
        <v>-12977</v>
      </c>
      <c t="n" r="E87" s="6">
        <v>4685</v>
      </c>
    </row>
    <row r="88" spans="1:5">
      <c t="s" r="A88" s="3">
        <v>445</v>
      </c>
      <c t="n" r="B88" s="6">
        <v>-4612</v>
      </c>
      <c t="n" r="C88" s="6">
        <v>-77</v>
      </c>
      <c t="n" r="D88" s="6">
        <v>-4979</v>
      </c>
      <c t="n" r="E88" s="6">
        <v>90</v>
      </c>
    </row>
    <row r="89" spans="1:5">
      <c t="s" r="A89" s="3">
        <v>446</v>
      </c>
      <c t="n" r="B89" s="6">
        <v>-7004</v>
      </c>
      <c t="n" r="C89" s="6">
        <v>1936</v>
      </c>
      <c t="n" r="D89" s="6">
        <v>-7998</v>
      </c>
      <c t="n" r="E89" s="6">
        <v>4595</v>
      </c>
    </row>
    <row r="90" spans="1:5">
      <c t="s" r="A90" s="3">
        <v>447</v>
      </c>
      <c t="n" r="B90" s="6">
        <v>-2967</v>
      </c>
      <c t="n" r="C90" s="6">
        <v>-183</v>
      </c>
      <c t="n" r="D90" s="6">
        <v>-3935</v>
      </c>
      <c t="n" r="E90" s="6">
        <v>-183</v>
      </c>
    </row>
    <row r="91" spans="1:5">
      <c t="s" r="A91" s="3">
        <v>68</v>
      </c>
      <c t="n" r="B91" s="7">
        <v>-4037</v>
      </c>
      <c t="n" r="C91" s="7">
        <v>2119</v>
      </c>
      <c t="n" r="D91" s="7">
        <v>-4063</v>
      </c>
      <c t="n" r="E91" s="7">
        <v>47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64</v>
      </c>
      <c t="s" r="D1" s="2">
        <v>1</v>
      </c>
    </row>
    <row r="2" spans="1:5">
      <c t="s" r="B2" s="2">
        <v>2</v>
      </c>
      <c t="s" r="C2" s="2">
        <v>65</v>
      </c>
      <c t="s" r="D2" s="2">
        <v>2</v>
      </c>
      <c t="s" r="E2" s="2">
        <v>65</v>
      </c>
    </row>
    <row r="3" spans="1:5">
      <c t="s" r="A3" s="3">
        <v>434</v>
      </c>
    </row>
    <row r="4" spans="1:5">
      <c t="s" r="A4" s="3">
        <v>67</v>
      </c>
      <c t="n" r="B4" s="7">
        <v>-6899</v>
      </c>
      <c t="n" r="C4" s="7">
        <v>2098</v>
      </c>
      <c t="n" r="D4" s="7">
        <v>-7851</v>
      </c>
      <c t="n" r="E4" s="7">
        <v>4826</v>
      </c>
    </row>
    <row r="5" spans="1:5">
      <c t="s" r="A5" s="3">
        <v>91</v>
      </c>
      <c t="s" r="B5" s="3">
        <v>81</v>
      </c>
      <c t="s" r="C5" s="3">
        <v>81</v>
      </c>
      <c t="s" r="D5" s="3">
        <v>81</v>
      </c>
      <c t="s" r="E5" s="3">
        <v>81</v>
      </c>
    </row>
    <row r="6" spans="1:5">
      <c t="s" r="A6" s="3">
        <v>92</v>
      </c>
      <c t="n" r="B6" s="6">
        <v>-6899</v>
      </c>
      <c t="n" r="C6" s="6">
        <v>2098</v>
      </c>
      <c t="n" r="D6" s="6">
        <v>-7851</v>
      </c>
      <c t="n" r="E6" s="6">
        <v>4826</v>
      </c>
    </row>
    <row r="7" spans="1:5">
      <c t="s" r="A7" s="3">
        <v>451</v>
      </c>
      <c t="s" r="B7" s="3">
        <v>81</v>
      </c>
      <c t="s" r="C7" s="3">
        <v>81</v>
      </c>
      <c t="s" r="D7" s="3">
        <v>81</v>
      </c>
      <c t="n" r="E7" s="6">
        <v>145</v>
      </c>
    </row>
    <row r="8" spans="1:5">
      <c t="s" r="A8" s="3">
        <v>452</v>
      </c>
      <c t="n" r="B8" s="6">
        <v>-2967</v>
      </c>
      <c t="n" r="D8" s="6">
        <v>-3935</v>
      </c>
    </row>
    <row r="9" spans="1:5">
      <c t="s" r="A9" s="3">
        <v>95</v>
      </c>
      <c t="n" r="B9" s="6">
        <v>-3932</v>
      </c>
      <c t="n" r="C9" s="6">
        <v>2098</v>
      </c>
      <c t="n" r="D9" s="6">
        <v>-3916</v>
      </c>
      <c t="n" r="E9" s="6">
        <v>4681</v>
      </c>
    </row>
    <row r="10" spans="1:5">
      <c t="s" r="A10" s="3">
        <v>439</v>
      </c>
    </row>
    <row r="11" spans="1:5">
      <c t="s" r="A11" s="3">
        <v>67</v>
      </c>
      <c t="n" r="B11" s="6">
        <v>-10174</v>
      </c>
      <c t="n" r="C11" s="6">
        <v>2606</v>
      </c>
      <c t="n" r="D11" s="6">
        <v>-10073</v>
      </c>
      <c t="n" r="E11" s="6">
        <v>5685</v>
      </c>
    </row>
    <row r="12" spans="1:5">
      <c t="s" r="A12" s="3">
        <v>91</v>
      </c>
      <c t="s" r="B12" s="3">
        <v>81</v>
      </c>
      <c t="n" r="C12" s="6">
        <v>37</v>
      </c>
      <c t="n" r="D12" s="6">
        <v>192</v>
      </c>
      <c t="n" r="E12" s="6">
        <v>-256</v>
      </c>
    </row>
    <row r="13" spans="1:5">
      <c t="s" r="A13" s="3">
        <v>92</v>
      </c>
      <c t="n" r="B13" s="6">
        <v>-10174</v>
      </c>
      <c t="n" r="C13" s="6">
        <v>2643</v>
      </c>
      <c t="n" r="D13" s="6">
        <v>-9881</v>
      </c>
      <c t="n" r="E13" s="6">
        <v>5429</v>
      </c>
    </row>
    <row r="14" spans="1:5">
      <c t="s" r="A14" s="3">
        <v>451</v>
      </c>
      <c t="n" r="B14" s="6">
        <v>-4612</v>
      </c>
      <c t="n" r="C14" s="6">
        <v>-59</v>
      </c>
      <c t="n" r="D14" s="6">
        <v>-4979</v>
      </c>
      <c t="n" r="E14" s="6">
        <v>-70</v>
      </c>
    </row>
    <row r="15" spans="1:5">
      <c t="s" r="A15" s="3">
        <v>452</v>
      </c>
      <c t="s" r="B15" s="3">
        <v>81</v>
      </c>
      <c t="s" r="D15" s="3">
        <v>81</v>
      </c>
    </row>
    <row r="16" spans="1:5">
      <c t="s" r="A16" s="3">
        <v>95</v>
      </c>
      <c t="n" r="B16" s="6">
        <v>-5562</v>
      </c>
      <c t="n" r="C16" s="6">
        <v>2702</v>
      </c>
      <c t="n" r="D16" s="6">
        <v>-4902</v>
      </c>
      <c t="n" r="E16" s="6">
        <v>5499</v>
      </c>
    </row>
    <row r="17" spans="1:5">
      <c t="s" r="A17" s="3">
        <v>440</v>
      </c>
    </row>
    <row r="18" spans="1:5">
      <c t="s" r="A18" s="3">
        <v>67</v>
      </c>
      <c t="n" r="B18" s="6">
        <v>-9520</v>
      </c>
      <c t="n" r="C18" s="6">
        <v>-180</v>
      </c>
      <c t="n" r="D18" s="6">
        <v>-10311</v>
      </c>
      <c t="n" r="E18" s="6">
        <v>-71</v>
      </c>
    </row>
    <row r="19" spans="1:5">
      <c t="s" r="A19" s="3">
        <v>91</v>
      </c>
      <c t="n" r="B19" s="6">
        <v>-2</v>
      </c>
      <c t="n" r="C19" s="6">
        <v>100</v>
      </c>
      <c t="n" r="D19" s="6">
        <v>394</v>
      </c>
      <c t="n" r="E19" s="6">
        <v>-491</v>
      </c>
    </row>
    <row r="20" spans="1:5">
      <c t="s" r="A20" s="3">
        <v>92</v>
      </c>
      <c t="n" r="B20" s="6">
        <v>-9522</v>
      </c>
      <c t="n" r="C20" s="6">
        <v>-80</v>
      </c>
      <c t="n" r="D20" s="6">
        <v>-9917</v>
      </c>
      <c t="n" r="E20" s="6">
        <v>-562</v>
      </c>
    </row>
    <row r="21" spans="1:5">
      <c t="s" r="A21" s="3">
        <v>451</v>
      </c>
      <c t="s" r="B21" s="3">
        <v>81</v>
      </c>
      <c t="s" r="C21" s="3">
        <v>81</v>
      </c>
      <c t="s" r="D21" s="3">
        <v>81</v>
      </c>
      <c t="s" r="E21" s="3">
        <v>81</v>
      </c>
    </row>
    <row r="22" spans="1:5">
      <c t="s" r="A22" s="3">
        <v>452</v>
      </c>
      <c t="s" r="B22" s="3">
        <v>81</v>
      </c>
      <c t="s" r="D22" s="3">
        <v>81</v>
      </c>
    </row>
    <row r="23" spans="1:5">
      <c t="s" r="A23" s="3">
        <v>95</v>
      </c>
      <c t="n" r="B23" s="6">
        <v>-9522</v>
      </c>
      <c t="n" r="C23" s="6">
        <v>-80</v>
      </c>
      <c t="n" r="D23" s="6">
        <v>-9917</v>
      </c>
      <c t="n" r="E23" s="6">
        <v>-562</v>
      </c>
    </row>
    <row r="24" spans="1:5">
      <c t="s" r="A24" s="3">
        <v>441</v>
      </c>
    </row>
    <row r="25" spans="1:5">
      <c t="s" r="A25" s="3">
        <v>67</v>
      </c>
      <c t="n" r="B25" s="6">
        <v>14977</v>
      </c>
      <c t="n" r="C25" s="6">
        <v>-2665</v>
      </c>
      <c t="n" r="D25" s="6">
        <v>15258</v>
      </c>
      <c t="n" r="E25" s="6">
        <v>-5755</v>
      </c>
    </row>
    <row r="26" spans="1:5">
      <c t="s" r="A26" s="3">
        <v>91</v>
      </c>
      <c t="s" r="B26" s="3">
        <v>81</v>
      </c>
      <c t="s" r="C26" s="3">
        <v>81</v>
      </c>
      <c t="s" r="D26" s="3">
        <v>81</v>
      </c>
      <c t="s" r="E26" s="3">
        <v>81</v>
      </c>
    </row>
    <row r="27" spans="1:5">
      <c t="s" r="A27" s="3">
        <v>92</v>
      </c>
      <c t="n" r="B27" s="6">
        <v>14977</v>
      </c>
      <c t="n" r="C27" s="6">
        <v>-2665</v>
      </c>
      <c t="n" r="D27" s="6">
        <v>15258</v>
      </c>
      <c t="n" r="E27" s="6">
        <v>-5755</v>
      </c>
    </row>
    <row r="28" spans="1:5">
      <c t="s" r="A28" s="3">
        <v>451</v>
      </c>
      <c t="s" r="B28" s="3">
        <v>81</v>
      </c>
      <c t="n" r="C28" s="6">
        <v>-18</v>
      </c>
      <c t="s" r="D28" s="3">
        <v>81</v>
      </c>
      <c t="n" r="E28" s="6">
        <v>-442</v>
      </c>
    </row>
    <row r="29" spans="1:5">
      <c t="s" r="A29" s="3">
        <v>452</v>
      </c>
      <c t="s" r="B29" s="3">
        <v>81</v>
      </c>
      <c t="s" r="D29" s="3">
        <v>81</v>
      </c>
    </row>
    <row r="30" spans="1:5">
      <c t="s" r="A30" s="3">
        <v>95</v>
      </c>
      <c t="n" r="B30" s="6">
        <v>14977</v>
      </c>
      <c t="n" r="C30" s="6">
        <v>-2647</v>
      </c>
      <c t="n" r="D30" s="6">
        <v>15258</v>
      </c>
      <c t="n" r="E30" s="6">
        <v>-5313</v>
      </c>
    </row>
    <row r="31" spans="1:5">
      <c t="s" r="A31" s="3">
        <v>67</v>
      </c>
      <c t="n" r="B31" s="6">
        <v>-11616</v>
      </c>
      <c t="n" r="C31" s="6">
        <v>1859</v>
      </c>
      <c t="n" r="D31" s="6">
        <v>-12977</v>
      </c>
      <c t="n" r="E31" s="6">
        <v>4685</v>
      </c>
    </row>
    <row r="32" spans="1:5">
      <c t="s" r="A32" s="3">
        <v>91</v>
      </c>
      <c t="n" r="B32" s="6">
        <v>-2</v>
      </c>
      <c t="n" r="C32" s="6">
        <v>137</v>
      </c>
      <c t="n" r="D32" s="6">
        <v>586</v>
      </c>
      <c t="n" r="E32" s="6">
        <v>-747</v>
      </c>
    </row>
    <row r="33" spans="1:5">
      <c t="s" r="A33" s="3">
        <v>92</v>
      </c>
      <c t="n" r="B33" s="6">
        <v>-11618</v>
      </c>
      <c t="n" r="C33" s="6">
        <v>1996</v>
      </c>
      <c t="n" r="D33" s="6">
        <v>-12391</v>
      </c>
      <c t="n" r="E33" s="6">
        <v>3938</v>
      </c>
    </row>
    <row r="34" spans="1:5">
      <c t="s" r="A34" s="3">
        <v>451</v>
      </c>
      <c t="n" r="B34" s="6">
        <v>-4612</v>
      </c>
      <c t="n" r="C34" s="6">
        <v>-77</v>
      </c>
      <c t="n" r="D34" s="6">
        <v>-4979</v>
      </c>
      <c t="n" r="E34" s="6">
        <v>-367</v>
      </c>
    </row>
    <row r="35" spans="1:5">
      <c t="s" r="A35" s="3">
        <v>452</v>
      </c>
      <c t="n" r="B35" s="6">
        <v>-2967</v>
      </c>
      <c t="s" r="C35" s="3">
        <v>81</v>
      </c>
      <c t="n" r="D35" s="6">
        <v>-3935</v>
      </c>
      <c t="s" r="E35" s="3">
        <v>81</v>
      </c>
    </row>
    <row r="36" spans="1:5">
      <c t="s" r="A36" s="3">
        <v>95</v>
      </c>
      <c t="n" r="B36" s="7">
        <v>-4039</v>
      </c>
      <c t="n" r="C36" s="7">
        <v>2073</v>
      </c>
      <c t="n" r="D36" s="7">
        <v>-3477</v>
      </c>
      <c t="n" r="E36" s="7">
        <v>43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453</v>
      </c>
      <c t="s" r="B1" s="2">
        <v>129</v>
      </c>
      <c t="s" r="C1" s="2">
        <v>2</v>
      </c>
      <c t="s" r="D1" s="2">
        <v>65</v>
      </c>
      <c t="s" r="E1" s="2">
        <v>2</v>
      </c>
      <c t="s" r="F1" s="2">
        <v>65</v>
      </c>
    </row>
    <row r="2" spans="1:6">
      <c t="s" r="A2" s="3">
        <v>454</v>
      </c>
    </row>
    <row r="3" spans="1:6">
      <c t="s" r="A3" s="4">
        <v>455</v>
      </c>
    </row>
    <row r="4" spans="1:6">
      <c t="s" r="A4" s="3">
        <v>99</v>
      </c>
      <c t="s" r="F4" s="3">
        <v>81</v>
      </c>
    </row>
    <row r="5" spans="1:6">
      <c t="s" r="A5" s="3">
        <v>456</v>
      </c>
    </row>
    <row r="6" spans="1:6">
      <c t="s" r="A6" s="4">
        <v>455</v>
      </c>
    </row>
    <row r="7" spans="1:6">
      <c t="s" r="A7" s="3">
        <v>99</v>
      </c>
      <c t="s" r="F7" s="3">
        <v>81</v>
      </c>
    </row>
    <row r="8" spans="1:6">
      <c t="s" r="A8" s="3">
        <v>443</v>
      </c>
    </row>
    <row r="9" spans="1:6">
      <c t="s" r="A9" s="4">
        <v>455</v>
      </c>
    </row>
    <row r="10" spans="1:6">
      <c t="s" r="A10" s="3">
        <v>67</v>
      </c>
      <c t="n" r="C10" s="7">
        <v>-6899</v>
      </c>
      <c t="n" r="D10" s="7">
        <v>2098</v>
      </c>
      <c t="n" r="E10" s="7">
        <v>-7851</v>
      </c>
      <c t="n" r="F10" s="6">
        <v>4826</v>
      </c>
    </row>
    <row r="11" spans="1:6">
      <c t="s" r="A11" s="3">
        <v>79</v>
      </c>
      <c t="s" r="E11" s="3">
        <v>81</v>
      </c>
      <c t="s" r="F11" s="3">
        <v>81</v>
      </c>
    </row>
    <row r="12" spans="1:6">
      <c t="s" r="A12" s="3">
        <v>80</v>
      </c>
      <c t="s" r="C12" s="3">
        <v>81</v>
      </c>
      <c t="s" r="E12" s="3">
        <v>81</v>
      </c>
    </row>
    <row r="13" spans="1:6">
      <c t="s" r="A13" s="3">
        <v>101</v>
      </c>
      <c t="s" r="E13" s="3">
        <v>81</v>
      </c>
      <c t="s" r="F13" s="3">
        <v>81</v>
      </c>
    </row>
    <row r="14" spans="1:6">
      <c t="s" r="A14" s="3">
        <v>102</v>
      </c>
      <c t="n" r="E14" s="6">
        <v>282</v>
      </c>
      <c t="n" r="F14" s="6">
        <v>271</v>
      </c>
    </row>
    <row r="15" spans="1:6">
      <c t="s" r="A15" s="3">
        <v>103</v>
      </c>
      <c t="n" r="E15" s="6">
        <v>507</v>
      </c>
      <c t="n" r="F15" s="6">
        <v>532</v>
      </c>
    </row>
    <row r="16" spans="1:6">
      <c t="s" r="A16" s="3">
        <v>104</v>
      </c>
      <c t="s" r="E16" s="3">
        <v>81</v>
      </c>
      <c t="s" r="F16" s="3">
        <v>81</v>
      </c>
    </row>
    <row r="17" spans="1:6">
      <c t="s" r="A17" s="3">
        <v>105</v>
      </c>
      <c t="s" r="E17" s="3">
        <v>81</v>
      </c>
    </row>
    <row r="18" spans="1:6">
      <c t="s" r="A18" s="3">
        <v>457</v>
      </c>
      <c t="n" r="C18" s="6">
        <v>5562</v>
      </c>
      <c t="n" r="D18" s="6">
        <v>-2665</v>
      </c>
      <c t="n" r="E18" s="6">
        <v>5094</v>
      </c>
      <c t="n" r="F18" s="6">
        <v>-5755</v>
      </c>
    </row>
    <row r="19" spans="1:6">
      <c t="s" r="A19" s="3">
        <v>106</v>
      </c>
      <c t="s" r="E19" s="3">
        <v>81</v>
      </c>
      <c t="s" r="F19" s="3">
        <v>81</v>
      </c>
    </row>
    <row r="20" spans="1:6">
      <c t="s" r="A20" s="3">
        <v>107</v>
      </c>
      <c t="n" r="E20" s="6">
        <v>1935</v>
      </c>
      <c t="n" r="F20" s="6">
        <v>183</v>
      </c>
    </row>
    <row r="21" spans="1:6">
      <c t="s" r="A21" s="3">
        <v>108</v>
      </c>
      <c t="s" r="E21" s="3">
        <v>81</v>
      </c>
      <c t="n" r="F21" s="6">
        <v>22</v>
      </c>
    </row>
    <row r="22" spans="1:6">
      <c t="s" r="A22" s="3">
        <v>458</v>
      </c>
      <c t="s" r="C22" s="3">
        <v>81</v>
      </c>
      <c t="s" r="D22" s="3">
        <v>81</v>
      </c>
      <c t="s" r="E22" s="3">
        <v>81</v>
      </c>
      <c t="s" r="F22" s="3">
        <v>81</v>
      </c>
    </row>
    <row r="23" spans="1:6">
      <c t="s" r="A23" s="3">
        <v>38</v>
      </c>
      <c t="n" r="E23" s="6">
        <v>-75</v>
      </c>
      <c t="s" r="F23" s="3">
        <v>81</v>
      </c>
    </row>
    <row r="24" spans="1:6">
      <c t="s" r="A24" s="3">
        <v>109</v>
      </c>
      <c t="n" r="E24" s="6">
        <v>-28</v>
      </c>
      <c t="n" r="F24" s="6">
        <v>374</v>
      </c>
    </row>
    <row r="25" spans="1:6">
      <c t="s" r="A25" s="3">
        <v>50</v>
      </c>
      <c t="s" r="E25" s="3">
        <v>81</v>
      </c>
      <c t="s" r="F25" s="3">
        <v>81</v>
      </c>
    </row>
    <row r="26" spans="1:6">
      <c t="s" r="A26" s="3">
        <v>459</v>
      </c>
      <c t="n" r="E26" s="6">
        <v>-136</v>
      </c>
      <c t="n" r="F26" s="6">
        <v>453</v>
      </c>
    </row>
    <row r="27" spans="1:6">
      <c t="s" r="A27" s="3">
        <v>111</v>
      </c>
      <c t="s" r="E27" s="3">
        <v>81</v>
      </c>
      <c t="s" r="F27" s="3">
        <v>81</v>
      </c>
    </row>
    <row r="28" spans="1:6">
      <c t="s" r="A28" s="3">
        <v>112</v>
      </c>
      <c t="s" r="E28" s="3">
        <v>81</v>
      </c>
      <c t="s" r="F28" s="3">
        <v>81</v>
      </c>
    </row>
    <row r="29" spans="1:6">
      <c t="s" r="A29" s="3">
        <v>460</v>
      </c>
      <c t="s" r="E29" s="3">
        <v>81</v>
      </c>
      <c t="s" r="F29" s="3">
        <v>81</v>
      </c>
    </row>
    <row r="30" spans="1:6">
      <c t="s" r="A30" s="3">
        <v>116</v>
      </c>
      <c t="s" r="E30" s="3">
        <v>81</v>
      </c>
      <c t="s" r="F30" s="3">
        <v>81</v>
      </c>
    </row>
    <row r="31" spans="1:6">
      <c t="s" r="A31" s="3">
        <v>117</v>
      </c>
      <c t="n" r="E31" s="6">
        <v>-47</v>
      </c>
    </row>
    <row r="32" spans="1:6">
      <c t="s" r="A32" s="3">
        <v>461</v>
      </c>
      <c t="n" r="E32" s="6">
        <v>9622</v>
      </c>
      <c t="n" r="F32" s="6">
        <v>8269</v>
      </c>
    </row>
    <row r="33" spans="1:6">
      <c t="s" r="A33" s="3">
        <v>119</v>
      </c>
      <c t="n" r="E33" s="6">
        <v>-9622</v>
      </c>
      <c t="n" r="F33" s="6">
        <v>-9614</v>
      </c>
    </row>
    <row r="34" spans="1:6">
      <c t="s" r="A34" s="3">
        <v>120</v>
      </c>
      <c t="s" r="E34" s="3">
        <v>81</v>
      </c>
      <c t="s" r="F34" s="3">
        <v>81</v>
      </c>
    </row>
    <row r="35" spans="1:6">
      <c t="s" r="A35" s="3">
        <v>121</v>
      </c>
      <c t="n" r="E35" s="6">
        <v>1953</v>
      </c>
      <c t="n" r="F35" s="6">
        <v>-1345</v>
      </c>
    </row>
    <row r="36" spans="1:6">
      <c t="s" r="A36" s="3">
        <v>462</v>
      </c>
      <c t="s" r="E36" s="3">
        <v>81</v>
      </c>
      <c t="s" r="F36" s="3">
        <v>81</v>
      </c>
    </row>
    <row r="37" spans="1:6">
      <c t="s" r="A37" s="3">
        <v>123</v>
      </c>
      <c t="n" r="E37" s="6">
        <v>1817</v>
      </c>
      <c t="n" r="F37" s="6">
        <v>-892</v>
      </c>
    </row>
    <row r="38" spans="1:6">
      <c t="s" r="A38" s="3">
        <v>124</v>
      </c>
      <c t="n" r="E38" s="6">
        <v>378</v>
      </c>
      <c t="n" r="F38" s="6">
        <v>982</v>
      </c>
    </row>
    <row r="39" spans="1:6">
      <c t="s" r="A39" s="3">
        <v>125</v>
      </c>
      <c t="n" r="C39" s="6">
        <v>2195</v>
      </c>
      <c t="n" r="D39" s="6">
        <v>90</v>
      </c>
      <c t="n" r="E39" s="6">
        <v>2195</v>
      </c>
      <c t="n" r="F39" s="6">
        <v>90</v>
      </c>
    </row>
    <row r="40" spans="1:6">
      <c t="s" r="A40" s="3">
        <v>127</v>
      </c>
      <c t="s" r="E40" s="3">
        <v>81</v>
      </c>
      <c t="s" r="F40" s="3">
        <v>81</v>
      </c>
    </row>
    <row r="41" spans="1:6">
      <c t="s" r="A41" s="3">
        <v>115</v>
      </c>
      <c t="s" r="F41" s="3">
        <v>81</v>
      </c>
    </row>
    <row r="42" spans="1:6">
      <c t="s" r="A42" s="3">
        <v>463</v>
      </c>
    </row>
    <row r="43" spans="1:6">
      <c t="s" r="A43" s="4">
        <v>455</v>
      </c>
    </row>
    <row r="44" spans="1:6">
      <c t="s" r="A44" s="3">
        <v>99</v>
      </c>
      <c t="n" r="F44" s="6">
        <v>-52588</v>
      </c>
    </row>
    <row r="45" spans="1:6">
      <c t="s" r="A45" s="3">
        <v>464</v>
      </c>
    </row>
    <row r="46" spans="1:6">
      <c t="s" r="A46" s="4">
        <v>455</v>
      </c>
    </row>
    <row r="47" spans="1:6">
      <c t="s" r="A47" s="3">
        <v>99</v>
      </c>
      <c t="n" r="F47" s="6">
        <v>-10516</v>
      </c>
    </row>
    <row r="48" spans="1:6">
      <c t="s" r="A48" s="3">
        <v>448</v>
      </c>
    </row>
    <row r="49" spans="1:6">
      <c t="s" r="A49" s="4">
        <v>455</v>
      </c>
    </row>
    <row r="50" spans="1:6">
      <c t="s" r="A50" s="3">
        <v>67</v>
      </c>
      <c t="n" r="C50" s="6">
        <v>-10174</v>
      </c>
      <c t="n" r="D50" s="6">
        <v>2606</v>
      </c>
      <c t="n" r="E50" s="6">
        <v>-10073</v>
      </c>
      <c t="n" r="F50" s="6">
        <v>5685</v>
      </c>
    </row>
    <row r="51" spans="1:6">
      <c t="s" r="A51" s="3">
        <v>79</v>
      </c>
      <c t="n" r="E51" s="6">
        <v>2251</v>
      </c>
      <c t="n" r="F51" s="6">
        <v>2553</v>
      </c>
    </row>
    <row r="52" spans="1:6">
      <c t="s" r="A52" s="3">
        <v>80</v>
      </c>
      <c t="n" r="C52" s="6">
        <v>2119</v>
      </c>
      <c t="n" r="E52" s="6">
        <v>2119</v>
      </c>
    </row>
    <row r="53" spans="1:6">
      <c t="s" r="A53" s="3">
        <v>101</v>
      </c>
      <c t="s" r="E53" s="3">
        <v>81</v>
      </c>
      <c t="s" r="F53" s="3">
        <v>81</v>
      </c>
    </row>
    <row r="54" spans="1:6">
      <c t="s" r="A54" s="3">
        <v>102</v>
      </c>
      <c t="s" r="E54" s="3">
        <v>81</v>
      </c>
      <c t="s" r="F54" s="3">
        <v>81</v>
      </c>
    </row>
    <row r="55" spans="1:6">
      <c t="s" r="A55" s="3">
        <v>103</v>
      </c>
      <c t="s" r="E55" s="3">
        <v>81</v>
      </c>
      <c t="s" r="F55" s="3">
        <v>81</v>
      </c>
    </row>
    <row r="56" spans="1:6">
      <c t="s" r="A56" s="3">
        <v>104</v>
      </c>
      <c t="n" r="E56" s="6">
        <v>-30</v>
      </c>
      <c t="n" r="F56" s="6">
        <v>-48</v>
      </c>
    </row>
    <row r="57" spans="1:6">
      <c t="s" r="A57" s="3">
        <v>105</v>
      </c>
      <c t="n" r="E57" s="6">
        <v>63</v>
      </c>
    </row>
    <row r="58" spans="1:6">
      <c t="s" r="A58" s="3">
        <v>457</v>
      </c>
      <c t="n" r="C58" s="6">
        <v>9415</v>
      </c>
      <c t="s" r="D58" s="3">
        <v>81</v>
      </c>
      <c t="n" r="E58" s="6">
        <v>10164</v>
      </c>
      <c t="s" r="F58" s="3">
        <v>81</v>
      </c>
    </row>
    <row r="59" spans="1:6">
      <c t="s" r="A59" s="3">
        <v>106</v>
      </c>
      <c t="n" r="E59" s="6">
        <v>-38</v>
      </c>
      <c t="n" r="F59" s="6">
        <v>12</v>
      </c>
    </row>
    <row r="60" spans="1:6">
      <c t="s" r="A60" s="3">
        <v>107</v>
      </c>
      <c t="s" r="E60" s="3">
        <v>81</v>
      </c>
      <c t="s" r="F60" s="3">
        <v>81</v>
      </c>
    </row>
    <row r="61" spans="1:6">
      <c t="s" r="A61" s="3">
        <v>108</v>
      </c>
      <c t="n" r="E61" s="6">
        <v>-1304</v>
      </c>
      <c t="n" r="F61" s="6">
        <v>5257</v>
      </c>
    </row>
    <row r="62" spans="1:6">
      <c t="s" r="A62" s="3">
        <v>458</v>
      </c>
      <c t="n" r="C62" s="6">
        <v>-1524</v>
      </c>
      <c t="n" r="D62" s="6">
        <v>3628</v>
      </c>
      <c t="n" r="E62" s="6">
        <v>-1524</v>
      </c>
      <c t="n" r="F62" s="6">
        <v>3628</v>
      </c>
    </row>
    <row r="63" spans="1:6">
      <c t="s" r="A63" s="3">
        <v>38</v>
      </c>
      <c t="n" r="E63" s="6">
        <v>679</v>
      </c>
      <c t="n" r="F63" s="6">
        <v>1057</v>
      </c>
    </row>
    <row r="64" spans="1:6">
      <c t="s" r="A64" s="3">
        <v>109</v>
      </c>
      <c t="n" r="E64" s="6">
        <v>7868</v>
      </c>
      <c t="n" r="F64" s="6">
        <v>6247</v>
      </c>
    </row>
    <row r="65" spans="1:6">
      <c t="s" r="A65" s="3">
        <v>50</v>
      </c>
      <c t="n" r="E65" s="6">
        <v>-268</v>
      </c>
      <c t="n" r="F65" s="6">
        <v>-240</v>
      </c>
    </row>
    <row r="66" spans="1:6">
      <c t="s" r="A66" s="3">
        <v>459</v>
      </c>
      <c t="n" r="E66" s="6">
        <v>9907</v>
      </c>
      <c t="n" r="F66" s="6">
        <v>24151</v>
      </c>
    </row>
    <row r="67" spans="1:6">
      <c t="s" r="A67" s="3">
        <v>111</v>
      </c>
      <c t="s" r="E67" s="3">
        <v>81</v>
      </c>
      <c t="n" r="F67" s="6">
        <v>2</v>
      </c>
    </row>
    <row r="68" spans="1:6">
      <c t="s" r="A68" s="3">
        <v>112</v>
      </c>
      <c t="n" r="E68" s="6">
        <v>-446</v>
      </c>
      <c t="n" r="F68" s="6">
        <v>-1309</v>
      </c>
    </row>
    <row r="69" spans="1:6">
      <c t="s" r="A69" s="3">
        <v>460</v>
      </c>
      <c t="n" r="E69" s="6">
        <v>-446</v>
      </c>
      <c t="n" r="F69" s="6">
        <v>-64411</v>
      </c>
    </row>
    <row r="70" spans="1:6">
      <c t="s" r="A70" s="3">
        <v>116</v>
      </c>
      <c t="n" r="E70" s="6">
        <v>-4000</v>
      </c>
      <c t="n" r="F70" s="6">
        <v>-5500</v>
      </c>
    </row>
    <row r="71" spans="1:6">
      <c t="s" r="A71" s="3">
        <v>461</v>
      </c>
      <c t="n" r="E71" s="6">
        <v>-9239</v>
      </c>
      <c t="n" r="F71" s="6">
        <v>-8269</v>
      </c>
    </row>
    <row r="72" spans="1:6">
      <c t="s" r="A72" s="3">
        <v>119</v>
      </c>
      <c t="s" r="E72" s="3">
        <v>81</v>
      </c>
      <c t="s" r="F72" s="3">
        <v>81</v>
      </c>
    </row>
    <row r="73" spans="1:6">
      <c t="s" r="A73" s="3">
        <v>120</v>
      </c>
      <c t="s" r="E73" s="3">
        <v>81</v>
      </c>
      <c t="n" r="F73" s="6">
        <v>-1567</v>
      </c>
    </row>
    <row r="74" spans="1:6">
      <c t="s" r="A74" s="3">
        <v>121</v>
      </c>
      <c t="n" r="E74" s="6">
        <v>-13239</v>
      </c>
      <c t="n" r="F74" s="6">
        <v>47964</v>
      </c>
    </row>
    <row r="75" spans="1:6">
      <c t="s" r="A75" s="3">
        <v>462</v>
      </c>
      <c t="n" r="E75" s="6">
        <v>191</v>
      </c>
      <c t="n" r="F75" s="6">
        <v>-255</v>
      </c>
    </row>
    <row r="76" spans="1:6">
      <c t="s" r="A76" s="3">
        <v>123</v>
      </c>
      <c t="n" r="E76" s="6">
        <v>-3587</v>
      </c>
      <c t="n" r="F76" s="6">
        <v>7449</v>
      </c>
    </row>
    <row r="77" spans="1:6">
      <c t="s" r="A77" s="3">
        <v>124</v>
      </c>
      <c t="n" r="E77" s="6">
        <v>19570</v>
      </c>
      <c t="n" r="F77" s="6">
        <v>16598</v>
      </c>
    </row>
    <row r="78" spans="1:6">
      <c t="s" r="A78" s="3">
        <v>125</v>
      </c>
      <c t="n" r="C78" s="6">
        <v>15983</v>
      </c>
      <c t="n" r="D78" s="6">
        <v>24047</v>
      </c>
      <c t="n" r="E78" s="6">
        <v>15983</v>
      </c>
      <c t="n" r="F78" s="6">
        <v>24047</v>
      </c>
    </row>
    <row r="79" spans="1:6">
      <c t="s" r="A79" s="3">
        <v>127</v>
      </c>
      <c t="n" r="E79" s="6">
        <v>140</v>
      </c>
      <c t="n" r="F79" s="6">
        <v>18</v>
      </c>
    </row>
    <row r="80" spans="1:6">
      <c t="s" r="A80" s="3">
        <v>115</v>
      </c>
      <c t="n" r="F80" s="6">
        <v>63300</v>
      </c>
    </row>
    <row r="81" spans="1:6">
      <c t="s" r="A81" s="3">
        <v>465</v>
      </c>
    </row>
    <row r="82" spans="1:6">
      <c t="s" r="A82" s="4">
        <v>455</v>
      </c>
    </row>
    <row r="83" spans="1:6">
      <c t="s" r="A83" s="3">
        <v>99</v>
      </c>
      <c t="s" r="F83" s="3">
        <v>81</v>
      </c>
    </row>
    <row r="84" spans="1:6">
      <c t="s" r="A84" s="3">
        <v>466</v>
      </c>
    </row>
    <row r="85" spans="1:6">
      <c t="s" r="A85" s="4">
        <v>455</v>
      </c>
    </row>
    <row r="86" spans="1:6">
      <c t="s" r="A86" s="3">
        <v>99</v>
      </c>
      <c t="s" r="F86" s="3">
        <v>81</v>
      </c>
    </row>
    <row r="87" spans="1:6">
      <c t="s" r="A87" s="3">
        <v>449</v>
      </c>
    </row>
    <row r="88" spans="1:6">
      <c t="s" r="A88" s="4">
        <v>455</v>
      </c>
    </row>
    <row r="89" spans="1:6">
      <c t="s" r="A89" s="3">
        <v>67</v>
      </c>
      <c t="n" r="C89" s="6">
        <v>-9520</v>
      </c>
      <c t="n" r="D89" s="6">
        <v>-180</v>
      </c>
      <c t="n" r="E89" s="6">
        <v>-10311</v>
      </c>
      <c t="n" r="F89" s="6">
        <v>-71</v>
      </c>
    </row>
    <row r="90" spans="1:6">
      <c t="s" r="A90" s="3">
        <v>79</v>
      </c>
      <c t="n" r="E90" s="6">
        <v>656</v>
      </c>
      <c t="n" r="F90" s="6">
        <v>276</v>
      </c>
    </row>
    <row r="91" spans="1:6">
      <c t="s" r="A91" s="3">
        <v>80</v>
      </c>
      <c t="n" r="C91" s="6">
        <v>8411</v>
      </c>
      <c t="n" r="E91" s="6">
        <v>8411</v>
      </c>
    </row>
    <row r="92" spans="1:6">
      <c t="s" r="A92" s="3">
        <v>101</v>
      </c>
      <c t="n" r="E92" s="6">
        <v>-2</v>
      </c>
      <c t="n" r="F92" s="6">
        <v>-1</v>
      </c>
    </row>
    <row r="93" spans="1:6">
      <c t="s" r="A93" s="3">
        <v>102</v>
      </c>
      <c t="s" r="E93" s="3">
        <v>81</v>
      </c>
      <c t="s" r="F93" s="3">
        <v>81</v>
      </c>
    </row>
    <row r="94" spans="1:6">
      <c t="s" r="A94" s="3">
        <v>103</v>
      </c>
      <c t="s" r="E94" s="3">
        <v>81</v>
      </c>
      <c t="s" r="F94" s="3">
        <v>81</v>
      </c>
    </row>
    <row r="95" spans="1:6">
      <c t="s" r="A95" s="3">
        <v>104</v>
      </c>
      <c t="s" r="E95" s="3">
        <v>81</v>
      </c>
      <c t="s" r="F95" s="3">
        <v>81</v>
      </c>
    </row>
    <row r="96" spans="1:6">
      <c t="s" r="A96" s="3">
        <v>105</v>
      </c>
      <c t="s" r="E96" s="3">
        <v>81</v>
      </c>
    </row>
    <row r="97" spans="1:6">
      <c t="s" r="A97" s="3">
        <v>457</v>
      </c>
      <c t="s" r="C97" s="3">
        <v>81</v>
      </c>
      <c t="s" r="D97" s="3">
        <v>81</v>
      </c>
      <c t="s" r="E97" s="3">
        <v>81</v>
      </c>
      <c t="s" r="F97" s="3">
        <v>81</v>
      </c>
    </row>
    <row r="98" spans="1:6">
      <c t="s" r="A98" s="3">
        <v>106</v>
      </c>
      <c t="n" r="E98" s="6">
        <v>26</v>
      </c>
      <c t="n" r="F98" s="6">
        <v>16</v>
      </c>
    </row>
    <row r="99" spans="1:6">
      <c t="s" r="A99" s="3">
        <v>107</v>
      </c>
      <c t="s" r="E99" s="3">
        <v>81</v>
      </c>
      <c t="s" r="F99" s="3">
        <v>81</v>
      </c>
    </row>
    <row r="100" spans="1:6">
      <c t="s" r="A100" s="3">
        <v>108</v>
      </c>
      <c t="n" r="E100" s="6">
        <v>540</v>
      </c>
      <c t="n" r="F100" s="6">
        <v>-834</v>
      </c>
    </row>
    <row r="101" spans="1:6">
      <c t="s" r="A101" s="3">
        <v>458</v>
      </c>
      <c t="s" r="C101" s="3">
        <v>81</v>
      </c>
      <c t="s" r="D101" s="3">
        <v>81</v>
      </c>
      <c t="s" r="E101" s="3">
        <v>81</v>
      </c>
      <c t="s" r="F101" s="3">
        <v>81</v>
      </c>
    </row>
    <row r="102" spans="1:6">
      <c t="s" r="A102" s="3">
        <v>38</v>
      </c>
      <c t="n" r="E102" s="6">
        <v>155</v>
      </c>
      <c t="n" r="F102" s="6">
        <v>65</v>
      </c>
    </row>
    <row r="103" spans="1:6">
      <c t="s" r="A103" s="3">
        <v>109</v>
      </c>
      <c t="n" r="E103" s="6">
        <v>2589</v>
      </c>
      <c t="n" r="F103" s="6">
        <v>-3320</v>
      </c>
    </row>
    <row r="104" spans="1:6">
      <c t="s" r="A104" s="3">
        <v>50</v>
      </c>
      <c t="n" r="E104" s="6">
        <v>-85</v>
      </c>
      <c t="n" r="F104" s="6">
        <v>-39</v>
      </c>
    </row>
    <row r="105" spans="1:6">
      <c t="s" r="A105" s="3">
        <v>459</v>
      </c>
      <c t="n" r="E105" s="6">
        <v>1979</v>
      </c>
      <c t="n" r="F105" s="6">
        <v>-3908</v>
      </c>
    </row>
    <row r="106" spans="1:6">
      <c t="s" r="A106" s="3">
        <v>111</v>
      </c>
      <c t="n" r="E106" s="6">
        <v>4</v>
      </c>
      <c t="s" r="F106" s="3">
        <v>81</v>
      </c>
    </row>
    <row r="107" spans="1:6">
      <c t="s" r="A107" s="3">
        <v>112</v>
      </c>
      <c t="n" r="E107" s="6">
        <v>-198</v>
      </c>
      <c t="n" r="F107" s="6">
        <v>-30</v>
      </c>
    </row>
    <row r="108" spans="1:6">
      <c t="s" r="A108" s="3">
        <v>460</v>
      </c>
      <c t="n" r="E108" s="6">
        <v>-194</v>
      </c>
      <c t="n" r="F108" s="6">
        <v>-30</v>
      </c>
    </row>
    <row r="109" spans="1:6">
      <c t="s" r="A109" s="3">
        <v>116</v>
      </c>
      <c t="s" r="E109" s="3">
        <v>81</v>
      </c>
      <c t="s" r="F109" s="3">
        <v>81</v>
      </c>
    </row>
    <row r="110" spans="1:6">
      <c t="s" r="A110" s="3">
        <v>461</v>
      </c>
      <c t="n" r="E110" s="6">
        <v>-383</v>
      </c>
      <c t="s" r="F110" s="3">
        <v>81</v>
      </c>
    </row>
    <row r="111" spans="1:6">
      <c t="s" r="A111" s="3">
        <v>119</v>
      </c>
      <c t="s" r="E111" s="3">
        <v>81</v>
      </c>
      <c t="s" r="F111" s="3">
        <v>81</v>
      </c>
    </row>
    <row r="112" spans="1:6">
      <c t="s" r="A112" s="3">
        <v>120</v>
      </c>
      <c t="n" r="E112" s="6">
        <v>-367</v>
      </c>
      <c t="s" r="F112" s="3">
        <v>81</v>
      </c>
    </row>
    <row r="113" spans="1:6">
      <c t="s" r="A113" s="3">
        <v>121</v>
      </c>
      <c t="n" r="E113" s="6">
        <v>-750</v>
      </c>
      <c t="n" r="F113" s="6">
        <v>5500</v>
      </c>
    </row>
    <row r="114" spans="1:6">
      <c t="s" r="A114" s="3">
        <v>462</v>
      </c>
      <c t="n" r="E114" s="6">
        <v>201</v>
      </c>
      <c t="n" r="F114" s="6">
        <v>-289</v>
      </c>
    </row>
    <row r="115" spans="1:6">
      <c t="s" r="A115" s="3">
        <v>123</v>
      </c>
      <c t="n" r="E115" s="6">
        <v>1236</v>
      </c>
      <c t="n" r="F115" s="6">
        <v>1273</v>
      </c>
    </row>
    <row r="116" spans="1:6">
      <c t="s" r="A116" s="3">
        <v>124</v>
      </c>
      <c t="n" r="E116" s="6">
        <v>4202</v>
      </c>
      <c t="n" r="F116" s="6">
        <v>3177</v>
      </c>
    </row>
    <row r="117" spans="1:6">
      <c t="s" r="A117" s="3">
        <v>125</v>
      </c>
      <c t="n" r="C117" s="6">
        <v>5438</v>
      </c>
      <c t="n" r="D117" s="6">
        <v>4450</v>
      </c>
      <c t="n" r="E117" s="6">
        <v>5438</v>
      </c>
      <c t="n" r="F117" s="6">
        <v>4450</v>
      </c>
    </row>
    <row r="118" spans="1:6">
      <c t="s" r="A118" s="3">
        <v>127</v>
      </c>
      <c t="n" r="E118" s="6">
        <v>48</v>
      </c>
      <c t="s" r="F118" s="3">
        <v>81</v>
      </c>
    </row>
    <row r="119" spans="1:6">
      <c t="s" r="A119" s="3">
        <v>115</v>
      </c>
      <c t="n" r="F119" s="6">
        <v>5500</v>
      </c>
    </row>
    <row r="120" spans="1:6">
      <c t="s" r="A120" s="3">
        <v>467</v>
      </c>
    </row>
    <row r="121" spans="1:6">
      <c t="s" r="A121" s="4">
        <v>455</v>
      </c>
    </row>
    <row r="122" spans="1:6">
      <c t="s" r="A122" s="3">
        <v>118</v>
      </c>
      <c t="n" r="E122" s="6">
        <v>2000</v>
      </c>
    </row>
    <row r="123" spans="1:6">
      <c t="s" r="A123" s="3">
        <v>468</v>
      </c>
    </row>
    <row r="124" spans="1:6">
      <c t="s" r="A124" s="4">
        <v>455</v>
      </c>
    </row>
    <row r="125" spans="1:6">
      <c t="s" r="A125" s="3">
        <v>117</v>
      </c>
      <c t="s" r="E125" s="3">
        <v>81</v>
      </c>
    </row>
    <row r="126" spans="1:6">
      <c t="s" r="A126" s="3">
        <v>118</v>
      </c>
      <c t="s" r="E126" s="3">
        <v>81</v>
      </c>
    </row>
    <row r="127" spans="1:6">
      <c t="s" r="A127" s="3">
        <v>469</v>
      </c>
    </row>
    <row r="128" spans="1:6">
      <c t="s" r="A128" s="4">
        <v>455</v>
      </c>
    </row>
    <row r="129" spans="1:6">
      <c t="s" r="A129" s="3">
        <v>117</v>
      </c>
      <c t="s" r="E129" s="3">
        <v>81</v>
      </c>
    </row>
    <row r="130" spans="1:6">
      <c t="s" r="A130" s="3">
        <v>118</v>
      </c>
      <c t="s" r="E130" s="3">
        <v>81</v>
      </c>
    </row>
    <row r="131" spans="1:6">
      <c t="s" r="A131" s="3">
        <v>470</v>
      </c>
    </row>
    <row r="132" spans="1:6">
      <c t="s" r="A132" s="4">
        <v>455</v>
      </c>
    </row>
    <row r="133" spans="1:6">
      <c t="s" r="A133" s="3">
        <v>99</v>
      </c>
      <c t="s" r="F133" s="3">
        <v>81</v>
      </c>
    </row>
    <row r="134" spans="1:6">
      <c t="s" r="A134" s="3">
        <v>471</v>
      </c>
    </row>
    <row r="135" spans="1:6">
      <c t="s" r="A135" s="4">
        <v>455</v>
      </c>
    </row>
    <row r="136" spans="1:6">
      <c t="s" r="A136" s="3">
        <v>99</v>
      </c>
      <c t="s" r="F136" s="3">
        <v>81</v>
      </c>
    </row>
    <row r="137" spans="1:6">
      <c t="s" r="A137" s="3">
        <v>441</v>
      </c>
    </row>
    <row r="138" spans="1:6">
      <c t="s" r="A138" s="4">
        <v>455</v>
      </c>
    </row>
    <row r="139" spans="1:6">
      <c t="s" r="A139" s="3">
        <v>67</v>
      </c>
      <c t="n" r="C139" s="6">
        <v>14977</v>
      </c>
      <c t="n" r="D139" s="6">
        <v>-2665</v>
      </c>
      <c t="n" r="E139" s="6">
        <v>15258</v>
      </c>
      <c t="n" r="F139" s="6">
        <v>-5755</v>
      </c>
    </row>
    <row r="140" spans="1:6">
      <c t="s" r="A140" s="3">
        <v>79</v>
      </c>
      <c t="s" r="E140" s="3">
        <v>81</v>
      </c>
      <c t="s" r="F140" s="3">
        <v>81</v>
      </c>
    </row>
    <row r="141" spans="1:6">
      <c t="s" r="A141" s="3">
        <v>80</v>
      </c>
      <c t="s" r="C141" s="3">
        <v>81</v>
      </c>
      <c t="s" r="E141" s="3">
        <v>81</v>
      </c>
    </row>
    <row r="142" spans="1:6">
      <c t="s" r="A142" s="3">
        <v>101</v>
      </c>
      <c t="s" r="E142" s="3">
        <v>81</v>
      </c>
      <c t="s" r="F142" s="3">
        <v>81</v>
      </c>
    </row>
    <row r="143" spans="1:6">
      <c t="s" r="A143" s="3">
        <v>102</v>
      </c>
      <c t="s" r="E143" s="3">
        <v>81</v>
      </c>
      <c t="s" r="F143" s="3">
        <v>81</v>
      </c>
    </row>
    <row r="144" spans="1:6">
      <c t="s" r="A144" s="3">
        <v>103</v>
      </c>
      <c t="s" r="E144" s="3">
        <v>81</v>
      </c>
      <c t="s" r="F144" s="3">
        <v>81</v>
      </c>
    </row>
    <row r="145" spans="1:6">
      <c t="s" r="A145" s="3">
        <v>104</v>
      </c>
      <c t="s" r="E145" s="3">
        <v>81</v>
      </c>
      <c t="s" r="F145" s="3">
        <v>81</v>
      </c>
    </row>
    <row r="146" spans="1:6">
      <c t="s" r="A146" s="3">
        <v>105</v>
      </c>
      <c t="s" r="E146" s="3">
        <v>81</v>
      </c>
    </row>
    <row r="147" spans="1:6">
      <c t="s" r="A147" s="3">
        <v>457</v>
      </c>
      <c t="n" r="C147" s="6">
        <v>-14977</v>
      </c>
      <c t="n" r="D147" s="6">
        <v>2665</v>
      </c>
      <c t="n" r="E147" s="6">
        <v>-15258</v>
      </c>
      <c t="n" r="F147" s="6">
        <v>5755</v>
      </c>
    </row>
    <row r="148" spans="1:6">
      <c t="s" r="A148" s="3">
        <v>106</v>
      </c>
      <c t="s" r="E148" s="3">
        <v>81</v>
      </c>
      <c t="s" r="F148" s="3">
        <v>81</v>
      </c>
    </row>
    <row r="149" spans="1:6">
      <c t="s" r="A149" s="3">
        <v>107</v>
      </c>
      <c t="s" r="E149" s="3">
        <v>81</v>
      </c>
      <c t="s" r="F149" s="3">
        <v>81</v>
      </c>
    </row>
    <row r="150" spans="1:6">
      <c t="s" r="A150" s="3">
        <v>108</v>
      </c>
      <c t="n" r="E150" s="6">
        <v>2510</v>
      </c>
      <c t="n" r="F150" s="6">
        <v>-295</v>
      </c>
    </row>
    <row r="151" spans="1:6">
      <c t="s" r="A151" s="3">
        <v>458</v>
      </c>
      <c t="n" r="C151" s="6">
        <v>1524</v>
      </c>
      <c t="n" r="D151" s="6">
        <v>-3628</v>
      </c>
      <c t="n" r="E151" s="6">
        <v>1524</v>
      </c>
      <c t="n" r="F151" s="6">
        <v>-3628</v>
      </c>
    </row>
    <row r="152" spans="1:6">
      <c t="s" r="A152" s="3">
        <v>38</v>
      </c>
      <c t="n" r="E152" s="6">
        <v>154</v>
      </c>
      <c t="s" r="F152" s="3">
        <v>81</v>
      </c>
    </row>
    <row r="153" spans="1:6">
      <c t="s" r="A153" s="3">
        <v>109</v>
      </c>
      <c t="n" r="E153" s="6">
        <v>-4223</v>
      </c>
      <c t="n" r="F153" s="6">
        <v>3923</v>
      </c>
    </row>
    <row r="154" spans="1:6">
      <c t="s" r="A154" s="3">
        <v>50</v>
      </c>
      <c t="n" r="E154" s="6">
        <v>35</v>
      </c>
      <c t="s" r="F154" s="3">
        <v>81</v>
      </c>
    </row>
    <row r="155" spans="1:6">
      <c t="s" r="A155" s="3">
        <v>459</v>
      </c>
      <c t="s" r="E155" s="3">
        <v>81</v>
      </c>
      <c t="s" r="F155" s="3">
        <v>81</v>
      </c>
    </row>
    <row r="156" spans="1:6">
      <c t="s" r="A156" s="3">
        <v>111</v>
      </c>
      <c t="s" r="E156" s="3">
        <v>81</v>
      </c>
      <c t="s" r="F156" s="3">
        <v>81</v>
      </c>
    </row>
    <row r="157" spans="1:6">
      <c t="s" r="A157" s="3">
        <v>112</v>
      </c>
      <c t="s" r="E157" s="3">
        <v>81</v>
      </c>
      <c t="s" r="F157" s="3">
        <v>81</v>
      </c>
    </row>
    <row r="158" spans="1:6">
      <c t="s" r="A158" s="3">
        <v>460</v>
      </c>
      <c t="s" r="E158" s="3">
        <v>81</v>
      </c>
      <c t="s" r="F158" s="3">
        <v>81</v>
      </c>
    </row>
    <row r="159" spans="1:6">
      <c t="s" r="A159" s="3">
        <v>116</v>
      </c>
      <c t="s" r="E159" s="3">
        <v>81</v>
      </c>
      <c t="s" r="F159" s="3">
        <v>81</v>
      </c>
    </row>
    <row r="160" spans="1:6">
      <c t="s" r="A160" s="3">
        <v>117</v>
      </c>
      <c t="s" r="E160" s="3">
        <v>81</v>
      </c>
    </row>
    <row r="161" spans="1:6">
      <c t="s" r="A161" s="3">
        <v>118</v>
      </c>
      <c t="s" r="E161" s="3">
        <v>81</v>
      </c>
    </row>
    <row r="162" spans="1:6">
      <c t="s" r="A162" s="3">
        <v>461</v>
      </c>
      <c t="s" r="E162" s="3">
        <v>81</v>
      </c>
      <c t="s" r="F162" s="3">
        <v>81</v>
      </c>
    </row>
    <row r="163" spans="1:6">
      <c t="s" r="A163" s="3">
        <v>119</v>
      </c>
      <c t="s" r="E163" s="3">
        <v>81</v>
      </c>
      <c t="s" r="F163" s="3">
        <v>81</v>
      </c>
    </row>
    <row r="164" spans="1:6">
      <c t="s" r="A164" s="3">
        <v>120</v>
      </c>
      <c t="s" r="E164" s="3">
        <v>81</v>
      </c>
      <c t="s" r="F164" s="3">
        <v>81</v>
      </c>
    </row>
    <row r="165" spans="1:6">
      <c t="s" r="A165" s="3">
        <v>121</v>
      </c>
      <c t="s" r="E165" s="3">
        <v>81</v>
      </c>
      <c t="s" r="F165" s="3">
        <v>81</v>
      </c>
    </row>
    <row r="166" spans="1:6">
      <c t="s" r="A166" s="3">
        <v>462</v>
      </c>
      <c t="s" r="E166" s="3">
        <v>81</v>
      </c>
      <c t="s" r="F166" s="3">
        <v>81</v>
      </c>
    </row>
    <row r="167" spans="1:6">
      <c t="s" r="A167" s="3">
        <v>123</v>
      </c>
      <c t="s" r="E167" s="3">
        <v>81</v>
      </c>
      <c t="s" r="F167" s="3">
        <v>81</v>
      </c>
    </row>
    <row r="168" spans="1:6">
      <c t="s" r="A168" s="3">
        <v>124</v>
      </c>
      <c t="s" r="E168" s="3">
        <v>81</v>
      </c>
      <c t="s" r="F168" s="3">
        <v>81</v>
      </c>
    </row>
    <row r="169" spans="1:6">
      <c t="s" r="A169" s="3">
        <v>125</v>
      </c>
      <c t="s" r="C169" s="3">
        <v>81</v>
      </c>
      <c t="s" r="D169" s="3">
        <v>81</v>
      </c>
      <c t="s" r="E169" s="3">
        <v>81</v>
      </c>
      <c t="s" r="F169" s="3">
        <v>81</v>
      </c>
    </row>
    <row r="170" spans="1:6">
      <c t="s" r="A170" s="3">
        <v>127</v>
      </c>
      <c t="s" r="E170" s="3">
        <v>81</v>
      </c>
      <c t="s" r="F170" s="3">
        <v>81</v>
      </c>
    </row>
    <row r="171" spans="1:6">
      <c t="s" r="A171" s="3">
        <v>115</v>
      </c>
      <c t="s" r="F171" s="3">
        <v>81</v>
      </c>
    </row>
    <row r="172" spans="1:6">
      <c t="s" r="A172" s="3">
        <v>97</v>
      </c>
    </row>
    <row r="173" spans="1:6">
      <c t="s" r="A173" s="4">
        <v>455</v>
      </c>
    </row>
    <row r="174" spans="1:6">
      <c t="s" r="A174" s="3">
        <v>99</v>
      </c>
      <c t="s" r="E174" s="3">
        <v>81</v>
      </c>
      <c t="n" r="F174" s="6">
        <v>-52588</v>
      </c>
    </row>
    <row r="175" spans="1:6">
      <c t="s" r="A175" s="3">
        <v>100</v>
      </c>
    </row>
    <row r="176" spans="1:6">
      <c t="s" r="A176" s="4">
        <v>455</v>
      </c>
    </row>
    <row r="177" spans="1:6">
      <c t="s" r="A177" s="3">
        <v>99</v>
      </c>
      <c t="n" r="B177" s="7">
        <v>-10400</v>
      </c>
      <c t="s" r="E177" s="3">
        <v>81</v>
      </c>
      <c t="n" r="F177" s="6">
        <v>-10516</v>
      </c>
    </row>
    <row r="178" spans="1:6">
      <c t="s" r="A178" s="3">
        <v>67</v>
      </c>
      <c t="n" r="C178" s="6">
        <v>-11616</v>
      </c>
      <c t="n" r="D178" s="6">
        <v>1859</v>
      </c>
      <c t="n" r="E178" s="6">
        <v>-12977</v>
      </c>
      <c t="n" r="F178" s="6">
        <v>4685</v>
      </c>
    </row>
    <row r="179" spans="1:6">
      <c t="s" r="A179" s="3">
        <v>79</v>
      </c>
      <c t="n" r="E179" s="6">
        <v>2907</v>
      </c>
      <c t="n" r="F179" s="6">
        <v>2829</v>
      </c>
    </row>
    <row r="180" spans="1:6">
      <c t="s" r="A180" s="3">
        <v>80</v>
      </c>
      <c t="n" r="C180" s="6">
        <v>10530</v>
      </c>
      <c t="s" r="D180" s="3">
        <v>81</v>
      </c>
      <c t="n" r="E180" s="6">
        <v>10530</v>
      </c>
      <c t="s" r="F180" s="3">
        <v>81</v>
      </c>
    </row>
    <row r="181" spans="1:6">
      <c t="s" r="A181" s="3">
        <v>101</v>
      </c>
      <c t="n" r="E181" s="6">
        <v>-2</v>
      </c>
      <c t="n" r="F181" s="6">
        <v>-1</v>
      </c>
    </row>
    <row r="182" spans="1:6">
      <c t="s" r="A182" s="3">
        <v>102</v>
      </c>
      <c t="n" r="E182" s="6">
        <v>282</v>
      </c>
      <c t="n" r="F182" s="6">
        <v>271</v>
      </c>
    </row>
    <row r="183" spans="1:6">
      <c t="s" r="A183" s="3">
        <v>103</v>
      </c>
      <c t="n" r="E183" s="6">
        <v>507</v>
      </c>
      <c t="n" r="F183" s="6">
        <v>532</v>
      </c>
    </row>
    <row r="184" spans="1:6">
      <c t="s" r="A184" s="3">
        <v>104</v>
      </c>
      <c t="n" r="E184" s="6">
        <v>-30</v>
      </c>
      <c t="n" r="F184" s="6">
        <v>-48</v>
      </c>
    </row>
    <row r="185" spans="1:6">
      <c t="s" r="A185" s="3">
        <v>105</v>
      </c>
      <c t="n" r="E185" s="6">
        <v>63</v>
      </c>
      <c t="s" r="F185" s="3">
        <v>81</v>
      </c>
    </row>
    <row r="186" spans="1:6">
      <c t="s" r="A186" s="3">
        <v>457</v>
      </c>
      <c t="s" r="C186" s="3">
        <v>81</v>
      </c>
      <c t="s" r="D186" s="3">
        <v>81</v>
      </c>
      <c t="s" r="E186" s="3">
        <v>81</v>
      </c>
      <c t="s" r="F186" s="3">
        <v>81</v>
      </c>
    </row>
    <row r="187" spans="1:6">
      <c t="s" r="A187" s="3">
        <v>106</v>
      </c>
      <c t="n" r="E187" s="6">
        <v>-12</v>
      </c>
      <c t="n" r="F187" s="6">
        <v>28</v>
      </c>
    </row>
    <row r="188" spans="1:6">
      <c t="s" r="A188" s="3">
        <v>107</v>
      </c>
      <c t="n" r="E188" s="6">
        <v>1935</v>
      </c>
      <c t="n" r="F188" s="6">
        <v>183</v>
      </c>
    </row>
    <row r="189" spans="1:6">
      <c t="s" r="A189" s="3">
        <v>108</v>
      </c>
      <c t="n" r="E189" s="6">
        <v>1746</v>
      </c>
      <c t="n" r="F189" s="6">
        <v>4150</v>
      </c>
    </row>
    <row r="190" spans="1:6">
      <c t="s" r="A190" s="3">
        <v>458</v>
      </c>
      <c t="s" r="C190" s="3">
        <v>81</v>
      </c>
      <c t="s" r="D190" s="3">
        <v>81</v>
      </c>
      <c t="s" r="E190" s="3">
        <v>81</v>
      </c>
      <c t="s" r="F190" s="3">
        <v>81</v>
      </c>
    </row>
    <row r="191" spans="1:6">
      <c t="s" r="A191" s="3">
        <v>38</v>
      </c>
      <c t="n" r="E191" s="6">
        <v>913</v>
      </c>
      <c t="n" r="F191" s="6">
        <v>1122</v>
      </c>
    </row>
    <row r="192" spans="1:6">
      <c t="s" r="A192" s="3">
        <v>109</v>
      </c>
      <c t="n" r="E192" s="6">
        <v>6206</v>
      </c>
      <c t="n" r="F192" s="6">
        <v>7224</v>
      </c>
    </row>
    <row r="193" spans="1:6">
      <c t="s" r="A193" s="3">
        <v>50</v>
      </c>
      <c t="n" r="E193" s="6">
        <v>-318</v>
      </c>
      <c t="n" r="F193" s="6">
        <v>-279</v>
      </c>
    </row>
    <row r="194" spans="1:6">
      <c t="s" r="A194" s="3">
        <v>459</v>
      </c>
      <c t="n" r="E194" s="6">
        <v>11750</v>
      </c>
      <c t="n" r="F194" s="6">
        <v>20696</v>
      </c>
    </row>
    <row r="195" spans="1:6">
      <c t="s" r="A195" s="3">
        <v>111</v>
      </c>
      <c t="n" r="E195" s="6">
        <v>4</v>
      </c>
      <c t="n" r="F195" s="6">
        <v>2</v>
      </c>
    </row>
    <row r="196" spans="1:6">
      <c t="s" r="A196" s="3">
        <v>112</v>
      </c>
      <c t="n" r="E196" s="6">
        <v>-644</v>
      </c>
      <c t="n" r="F196" s="6">
        <v>-1339</v>
      </c>
    </row>
    <row r="197" spans="1:6">
      <c t="s" r="A197" s="3">
        <v>460</v>
      </c>
      <c t="n" r="E197" s="6">
        <v>-640</v>
      </c>
      <c t="n" r="F197" s="6">
        <v>-64441</v>
      </c>
    </row>
    <row r="198" spans="1:6">
      <c t="s" r="A198" s="3">
        <v>116</v>
      </c>
      <c t="n" r="E198" s="6">
        <v>-4000</v>
      </c>
      <c t="n" r="F198" s="6">
        <v>-5500</v>
      </c>
    </row>
    <row r="199" spans="1:6">
      <c t="s" r="A199" s="3">
        <v>117</v>
      </c>
      <c t="n" r="E199" s="6">
        <v>-47</v>
      </c>
      <c t="s" r="F199" s="3">
        <v>81</v>
      </c>
    </row>
    <row r="200" spans="1:6">
      <c t="s" r="A200" s="3">
        <v>118</v>
      </c>
      <c t="n" r="E200" s="6">
        <v>2000</v>
      </c>
      <c t="s" r="F200" s="3">
        <v>81</v>
      </c>
    </row>
    <row r="201" spans="1:6">
      <c t="s" r="A201" s="3">
        <v>461</v>
      </c>
      <c t="s" r="E201" s="3">
        <v>81</v>
      </c>
      <c t="s" r="F201" s="3">
        <v>81</v>
      </c>
    </row>
    <row r="202" spans="1:6">
      <c t="s" r="A202" s="3">
        <v>119</v>
      </c>
      <c t="n" r="E202" s="6">
        <v>-9622</v>
      </c>
      <c t="n" r="F202" s="6">
        <v>-9614</v>
      </c>
    </row>
    <row r="203" spans="1:6">
      <c t="s" r="A203" s="3">
        <v>120</v>
      </c>
      <c t="n" r="E203" s="6">
        <v>-367</v>
      </c>
      <c t="n" r="F203" s="6">
        <v>-1567</v>
      </c>
    </row>
    <row r="204" spans="1:6">
      <c t="s" r="A204" s="3">
        <v>121</v>
      </c>
      <c t="n" r="E204" s="6">
        <v>-12036</v>
      </c>
      <c t="n" r="F204" s="6">
        <v>52119</v>
      </c>
    </row>
    <row r="205" spans="1:6">
      <c t="s" r="A205" s="3">
        <v>462</v>
      </c>
      <c t="n" r="E205" s="6">
        <v>392</v>
      </c>
      <c t="n" r="F205" s="6">
        <v>-544</v>
      </c>
    </row>
    <row r="206" spans="1:6">
      <c t="s" r="A206" s="3">
        <v>123</v>
      </c>
      <c t="n" r="E206" s="6">
        <v>-534</v>
      </c>
      <c t="n" r="F206" s="6">
        <v>7830</v>
      </c>
    </row>
    <row r="207" spans="1:6">
      <c t="s" r="A207" s="3">
        <v>124</v>
      </c>
      <c t="n" r="E207" s="6">
        <v>24150</v>
      </c>
      <c t="n" r="F207" s="6">
        <v>20757</v>
      </c>
    </row>
    <row r="208" spans="1:6">
      <c t="s" r="A208" s="3">
        <v>125</v>
      </c>
      <c t="n" r="C208" s="7">
        <v>23616</v>
      </c>
      <c t="n" r="D208" s="7">
        <v>28587</v>
      </c>
      <c t="n" r="E208" s="6">
        <v>23616</v>
      </c>
      <c t="n" r="F208" s="6">
        <v>28587</v>
      </c>
    </row>
    <row r="209" spans="1:6">
      <c t="s" r="A209" s="3">
        <v>127</v>
      </c>
      <c t="n" r="E209" s="6">
        <v>188</v>
      </c>
      <c t="n" r="F209" s="6">
        <v>18</v>
      </c>
    </row>
    <row r="210" spans="1:6">
      <c t="s" r="A210" s="3">
        <v>115</v>
      </c>
      <c t="s" r="E210" s="3">
        <v>81</v>
      </c>
      <c t="n" r="F210" s="7">
        <v>68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64</v>
      </c>
      <c t="s" r="D1" s="2">
        <v>1</v>
      </c>
    </row>
    <row r="2" spans="1:5">
      <c t="s" r="B2" s="2">
        <v>2</v>
      </c>
      <c t="s" r="C2" s="2">
        <v>65</v>
      </c>
      <c t="s" r="D2" s="2">
        <v>2</v>
      </c>
      <c t="s" r="E2" s="2">
        <v>65</v>
      </c>
    </row>
    <row r="3" spans="1:5">
      <c t="s" r="A3" s="3">
        <v>67</v>
      </c>
      <c t="n" r="B3" s="7">
        <v>-11616</v>
      </c>
      <c t="n" r="C3" s="7">
        <v>1859</v>
      </c>
      <c t="n" r="D3" s="7">
        <v>-12977</v>
      </c>
      <c t="n" r="E3" s="7">
        <v>4685</v>
      </c>
    </row>
    <row r="4" spans="1:5">
      <c t="s" r="A4" s="3">
        <v>91</v>
      </c>
      <c t="n" r="B4" s="6">
        <v>-2</v>
      </c>
      <c t="n" r="C4" s="6">
        <v>137</v>
      </c>
      <c t="n" r="D4" s="6">
        <v>586</v>
      </c>
      <c t="n" r="E4" s="6">
        <v>-747</v>
      </c>
    </row>
    <row r="5" spans="1:5">
      <c t="s" r="A5" s="3">
        <v>92</v>
      </c>
      <c t="n" r="B5" s="6">
        <v>-11618</v>
      </c>
      <c t="n" r="C5" s="6">
        <v>1996</v>
      </c>
      <c t="n" r="D5" s="6">
        <v>-12391</v>
      </c>
      <c t="n" r="E5" s="6">
        <v>3938</v>
      </c>
    </row>
    <row r="6" spans="1:5">
      <c t="s" r="A6" s="3">
        <v>93</v>
      </c>
      <c t="n" r="B6" s="6">
        <v>-4612</v>
      </c>
      <c t="n" r="C6" s="6">
        <v>-77</v>
      </c>
      <c t="n" r="D6" s="6">
        <v>-4979</v>
      </c>
      <c t="n" r="E6" s="6">
        <v>-367</v>
      </c>
    </row>
    <row r="7" spans="1:5">
      <c t="s" r="A7" s="3">
        <v>94</v>
      </c>
      <c t="n" r="B7" s="6">
        <v>-2967</v>
      </c>
      <c t="s" r="C7" s="3">
        <v>81</v>
      </c>
      <c t="n" r="D7" s="6">
        <v>-3935</v>
      </c>
      <c t="s" r="E7" s="3">
        <v>81</v>
      </c>
    </row>
    <row r="8" spans="1:5">
      <c t="s" r="A8" s="3">
        <v>95</v>
      </c>
      <c t="n" r="B8" s="7">
        <v>-4039</v>
      </c>
      <c t="n" r="C8" s="7">
        <v>2073</v>
      </c>
      <c t="n" r="D8" s="7">
        <v>-3477</v>
      </c>
      <c t="n" r="E8" s="7">
        <v>43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r="1" spans="1:5">
      <c t="s" r="A1" s="1">
        <v>472</v>
      </c>
      <c t="s" r="B1" s="2">
        <v>1</v>
      </c>
    </row>
    <row r="2" spans="1:5">
      <c t="s" r="B2" s="2">
        <v>65</v>
      </c>
      <c t="s" r="C2" s="2">
        <v>2</v>
      </c>
      <c t="s" r="D2" s="2">
        <v>129</v>
      </c>
      <c t="s" r="E2" s="2">
        <v>130</v>
      </c>
    </row>
    <row r="3" spans="1:5">
      <c t="s" r="A3" s="3">
        <v>97</v>
      </c>
    </row>
    <row r="4" spans="1:5">
      <c t="s" r="A4" s="3">
        <v>131</v>
      </c>
      <c t="s" r="B4" s="3">
        <v>132</v>
      </c>
      <c t="s" r="C4" s="3">
        <v>81</v>
      </c>
      <c t="s" r="E4" s="3">
        <v>132</v>
      </c>
    </row>
    <row r="5" spans="1:5">
      <c t="s" r="A5" s="3">
        <v>100</v>
      </c>
    </row>
    <row r="6" spans="1:5">
      <c t="s" r="A6" s="3">
        <v>131</v>
      </c>
      <c t="s" r="B6" s="3">
        <v>133</v>
      </c>
      <c t="s" r="C6" s="3">
        <v>81</v>
      </c>
      <c t="s" r="D6" s="3">
        <v>133</v>
      </c>
    </row>
    <row r="7" spans="1:5">
      <c t="s" r="A7" s="3">
        <v>473</v>
      </c>
      <c t="n" r="B7" s="7">
        <v>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65</v>
      </c>
    </row>
    <row r="3" spans="1:3">
      <c t="s" r="A3" s="3">
        <v>97</v>
      </c>
    </row>
    <row r="4" spans="1:3">
      <c t="s" r="A4" s="4">
        <v>98</v>
      </c>
    </row>
    <row r="5" spans="1:3">
      <c t="s" r="A5" s="3">
        <v>99</v>
      </c>
      <c t="s" r="B5" s="3">
        <v>81</v>
      </c>
      <c t="n" r="C5" s="7">
        <v>-52588</v>
      </c>
    </row>
    <row r="6" spans="1:3">
      <c t="s" r="A6" s="3">
        <v>99</v>
      </c>
      <c t="s" r="B6" s="3">
        <v>81</v>
      </c>
      <c t="n" r="C6" s="6">
        <v>-52588</v>
      </c>
    </row>
    <row r="7" spans="1:3">
      <c t="s" r="A7" s="3">
        <v>100</v>
      </c>
    </row>
    <row r="8" spans="1:3">
      <c t="s" r="A8" s="4">
        <v>98</v>
      </c>
    </row>
    <row r="9" spans="1:3">
      <c t="s" r="A9" s="3">
        <v>99</v>
      </c>
      <c t="s" r="B9" s="3">
        <v>81</v>
      </c>
      <c t="n" r="C9" s="6">
        <v>-10516</v>
      </c>
    </row>
    <row r="10" spans="1:3">
      <c t="s" r="A10" s="3">
        <v>99</v>
      </c>
      <c t="s" r="B10" s="3">
        <v>81</v>
      </c>
      <c t="n" r="C10" s="6">
        <v>-10516</v>
      </c>
    </row>
    <row r="11" spans="1:3">
      <c t="s" r="A11" s="3">
        <v>67</v>
      </c>
      <c t="n" r="B11" s="6">
        <v>-12977</v>
      </c>
      <c t="n" r="C11" s="6">
        <v>4685</v>
      </c>
    </row>
    <row r="12" spans="1:3">
      <c t="s" r="A12" s="3">
        <v>79</v>
      </c>
      <c t="n" r="B12" s="6">
        <v>2907</v>
      </c>
      <c t="n" r="C12" s="6">
        <v>2829</v>
      </c>
    </row>
    <row r="13" spans="1:3">
      <c t="s" r="A13" s="3">
        <v>80</v>
      </c>
      <c t="n" r="B13" s="6">
        <v>10530</v>
      </c>
      <c t="s" r="C13" s="3">
        <v>81</v>
      </c>
    </row>
    <row r="14" spans="1:3">
      <c t="s" r="A14" s="3">
        <v>101</v>
      </c>
      <c t="n" r="B14" s="6">
        <v>-2</v>
      </c>
      <c t="n" r="C14" s="6">
        <v>-1</v>
      </c>
    </row>
    <row r="15" spans="1:3">
      <c t="s" r="A15" s="3">
        <v>102</v>
      </c>
      <c t="n" r="B15" s="6">
        <v>282</v>
      </c>
      <c t="n" r="C15" s="6">
        <v>271</v>
      </c>
    </row>
    <row r="16" spans="1:3">
      <c t="s" r="A16" s="3">
        <v>103</v>
      </c>
      <c t="n" r="B16" s="6">
        <v>507</v>
      </c>
      <c t="n" r="C16" s="6">
        <v>532</v>
      </c>
    </row>
    <row r="17" spans="1:3">
      <c t="s" r="A17" s="3">
        <v>104</v>
      </c>
      <c t="n" r="B17" s="6">
        <v>-30</v>
      </c>
      <c t="n" r="C17" s="6">
        <v>-48</v>
      </c>
    </row>
    <row r="18" spans="1:3">
      <c t="s" r="A18" s="3">
        <v>105</v>
      </c>
      <c t="n" r="B18" s="6">
        <v>63</v>
      </c>
      <c t="s" r="C18" s="3">
        <v>81</v>
      </c>
    </row>
    <row r="19" spans="1:3">
      <c t="s" r="A19" s="3">
        <v>106</v>
      </c>
      <c t="n" r="B19" s="6">
        <v>-12</v>
      </c>
      <c t="n" r="C19" s="6">
        <v>28</v>
      </c>
    </row>
    <row r="20" spans="1:3">
      <c t="s" r="A20" s="3">
        <v>107</v>
      </c>
      <c t="n" r="B20" s="6">
        <v>1935</v>
      </c>
      <c t="n" r="C20" s="6">
        <v>183</v>
      </c>
    </row>
    <row r="21" spans="1:3">
      <c t="s" r="A21" s="3">
        <v>108</v>
      </c>
      <c t="n" r="B21" s="6">
        <v>1746</v>
      </c>
      <c t="n" r="C21" s="6">
        <v>4150</v>
      </c>
    </row>
    <row r="22" spans="1:3">
      <c t="s" r="A22" s="3">
        <v>38</v>
      </c>
      <c t="n" r="B22" s="6">
        <v>913</v>
      </c>
      <c t="n" r="C22" s="6">
        <v>1122</v>
      </c>
    </row>
    <row r="23" spans="1:3">
      <c t="s" r="A23" s="3">
        <v>109</v>
      </c>
      <c t="n" r="B23" s="6">
        <v>-6206</v>
      </c>
      <c t="n" r="C23" s="6">
        <v>-7224</v>
      </c>
    </row>
    <row r="24" spans="1:3">
      <c t="s" r="A24" s="3">
        <v>50</v>
      </c>
      <c t="n" r="B24" s="6">
        <v>318</v>
      </c>
      <c t="n" r="C24" s="6">
        <v>279</v>
      </c>
    </row>
    <row r="25" spans="1:3">
      <c t="s" r="A25" s="3">
        <v>110</v>
      </c>
      <c t="n" r="B25" s="6">
        <v>11750</v>
      </c>
      <c t="n" r="C25" s="6">
        <v>20696</v>
      </c>
    </row>
    <row r="26" spans="1:3">
      <c t="s" r="A26" s="3">
        <v>111</v>
      </c>
      <c t="n" r="B26" s="6">
        <v>4</v>
      </c>
      <c t="n" r="C26" s="6">
        <v>2</v>
      </c>
    </row>
    <row r="27" spans="1:3">
      <c t="s" r="A27" s="3">
        <v>112</v>
      </c>
      <c t="n" r="B27" s="6">
        <v>-644</v>
      </c>
      <c t="n" r="C27" s="6">
        <v>-1339</v>
      </c>
    </row>
    <row r="28" spans="1:3">
      <c t="s" r="A28" s="3">
        <v>113</v>
      </c>
      <c t="n" r="B28" s="6">
        <v>-640</v>
      </c>
      <c t="n" r="C28" s="6">
        <v>-64441</v>
      </c>
    </row>
    <row r="29" spans="1:3">
      <c t="s" r="A29" s="4">
        <v>114</v>
      </c>
    </row>
    <row r="30" spans="1:3">
      <c t="s" r="A30" s="3">
        <v>115</v>
      </c>
      <c t="s" r="B30" s="3">
        <v>81</v>
      </c>
      <c t="n" r="C30" s="6">
        <v>68800</v>
      </c>
    </row>
    <row r="31" spans="1:3">
      <c t="s" r="A31" s="3">
        <v>116</v>
      </c>
      <c t="n" r="B31" s="6">
        <v>-4000</v>
      </c>
      <c t="n" r="C31" s="6">
        <v>-5500</v>
      </c>
    </row>
    <row r="32" spans="1:3">
      <c t="s" r="A32" s="3">
        <v>117</v>
      </c>
      <c t="n" r="B32" s="6">
        <v>-47</v>
      </c>
      <c t="s" r="C32" s="3">
        <v>81</v>
      </c>
    </row>
    <row r="33" spans="1:3">
      <c t="s" r="A33" s="3">
        <v>118</v>
      </c>
      <c t="n" r="B33" s="6">
        <v>2000</v>
      </c>
      <c t="s" r="C33" s="3">
        <v>81</v>
      </c>
    </row>
    <row r="34" spans="1:3">
      <c t="s" r="A34" s="3">
        <v>119</v>
      </c>
      <c t="n" r="B34" s="6">
        <v>-9622</v>
      </c>
      <c t="n" r="C34" s="6">
        <v>-9614</v>
      </c>
    </row>
    <row r="35" spans="1:3">
      <c t="s" r="A35" s="3">
        <v>120</v>
      </c>
      <c t="n" r="B35" s="6">
        <v>-367</v>
      </c>
      <c t="n" r="C35" s="6">
        <v>-1567</v>
      </c>
    </row>
    <row r="36" spans="1:3">
      <c t="s" r="A36" s="3">
        <v>121</v>
      </c>
      <c t="n" r="B36" s="6">
        <v>-12036</v>
      </c>
      <c t="n" r="C36" s="6">
        <v>52119</v>
      </c>
    </row>
    <row r="37" spans="1:3">
      <c t="s" r="A37" s="3">
        <v>122</v>
      </c>
      <c t="n" r="B37" s="6">
        <v>-392</v>
      </c>
      <c t="n" r="C37" s="6">
        <v>544</v>
      </c>
    </row>
    <row r="38" spans="1:3">
      <c t="s" r="A38" s="3">
        <v>123</v>
      </c>
      <c t="n" r="B38" s="6">
        <v>-534</v>
      </c>
      <c t="n" r="C38" s="6">
        <v>7830</v>
      </c>
    </row>
    <row r="39" spans="1:3">
      <c t="s" r="A39" s="3">
        <v>124</v>
      </c>
      <c t="n" r="B39" s="6">
        <v>24150</v>
      </c>
      <c t="n" r="C39" s="6">
        <v>20757</v>
      </c>
    </row>
    <row r="40" spans="1:3">
      <c t="s" r="A40" s="3">
        <v>125</v>
      </c>
      <c t="n" r="B40" s="6">
        <v>23616</v>
      </c>
      <c t="n" r="C40" s="6">
        <v>28587</v>
      </c>
    </row>
    <row r="41" spans="1:3">
      <c t="s" r="A41" s="4">
        <v>126</v>
      </c>
    </row>
    <row r="42" spans="1:3">
      <c t="s" r="A42" s="3">
        <v>127</v>
      </c>
      <c t="n" r="B42" s="7">
        <v>188</v>
      </c>
      <c t="n" r="C42" s="7">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3"/>
    <col customWidth="1" max="5" min="5" width="14"/>
  </cols>
  <sheetData>
    <row r="1" spans="1:5">
      <c t="s" r="A1" s="1">
        <v>128</v>
      </c>
      <c t="s" r="B1" s="2">
        <v>2</v>
      </c>
      <c t="s" r="C1" s="2">
        <v>65</v>
      </c>
      <c t="s" r="D1" s="2">
        <v>129</v>
      </c>
      <c t="s" r="E1" s="2">
        <v>130</v>
      </c>
    </row>
    <row r="2" spans="1:5">
      <c t="s" r="A2" s="3">
        <v>97</v>
      </c>
    </row>
    <row r="3" spans="1:5">
      <c t="s" r="A3" s="3">
        <v>131</v>
      </c>
      <c t="s" r="B3" s="3">
        <v>81</v>
      </c>
      <c t="s" r="C3" s="3">
        <v>132</v>
      </c>
      <c t="s" r="E3" s="3">
        <v>132</v>
      </c>
    </row>
    <row r="4" spans="1:5">
      <c t="s" r="A4" s="3">
        <v>100</v>
      </c>
    </row>
    <row r="5" spans="1:5">
      <c t="s" r="A5" s="3">
        <v>131</v>
      </c>
      <c t="s" r="B5" s="3">
        <v>81</v>
      </c>
      <c t="s" r="C5" s="3">
        <v>133</v>
      </c>
      <c t="s" r="D5" s="3">
        <v>1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21"/>
    <col customWidth="1" max="5" min="5" width="22"/>
    <col customWidth="1" max="6" min="6" width="28"/>
    <col customWidth="1" max="7" min="7" width="33"/>
    <col customWidth="1" max="8" min="8" width="10"/>
  </cols>
  <sheetData>
    <row r="1" spans="1:8">
      <c t="s" r="A1" s="1">
        <v>134</v>
      </c>
      <c t="s" r="B1" s="2">
        <v>135</v>
      </c>
      <c t="s" r="C1" s="2">
        <v>136</v>
      </c>
      <c t="s" r="D1" s="2">
        <v>137</v>
      </c>
      <c t="s" r="E1" s="2">
        <v>7</v>
      </c>
      <c t="s" r="F1" s="2">
        <v>4</v>
      </c>
      <c t="s" r="G1" s="2">
        <v>138</v>
      </c>
      <c t="s" r="H1" s="2">
        <v>139</v>
      </c>
    </row>
    <row r="2" spans="1:8">
      <c t="s" r="A2" s="3">
        <v>140</v>
      </c>
      <c t="n" r="B2" s="7">
        <v>-25876</v>
      </c>
      <c t="n" r="C2" s="7">
        <v>-2791</v>
      </c>
      <c t="n" r="D2" s="7">
        <v>40702</v>
      </c>
      <c t="n" r="E2" s="7">
        <v>253</v>
      </c>
      <c t="n" r="F2" s="7">
        <v>59143</v>
      </c>
      <c t="n" r="G2" s="7">
        <v>9973</v>
      </c>
      <c t="n" r="H2" s="7">
        <v>40702</v>
      </c>
    </row>
    <row r="3" spans="1:8">
      <c t="s" r="A3" s="3">
        <v>67</v>
      </c>
      <c t="n" r="B3" s="6">
        <v>-3935</v>
      </c>
      <c t="n" r="D3" s="6">
        <v>-12977</v>
      </c>
      <c t="n" r="E3" s="6">
        <v>-2034</v>
      </c>
      <c t="n" r="F3" s="6">
        <v>-2029</v>
      </c>
      <c t="n" r="G3" s="6">
        <v>-4979</v>
      </c>
      <c t="n" r="H3" s="6">
        <v>-12977</v>
      </c>
    </row>
    <row r="4" spans="1:8">
      <c t="s" r="A4" s="3">
        <v>91</v>
      </c>
      <c t="n" r="C4" s="6">
        <v>586</v>
      </c>
      <c t="n" r="D4" s="6">
        <v>586</v>
      </c>
      <c t="n" r="H4" s="6">
        <v>586</v>
      </c>
    </row>
    <row r="5" spans="1:8">
      <c t="s" r="A5" s="3">
        <v>118</v>
      </c>
      <c t="n" r="B5" s="6">
        <v>3935</v>
      </c>
      <c t="n" r="D5" s="6">
        <v>3935</v>
      </c>
    </row>
    <row r="6" spans="1:8">
      <c t="s" r="A6" s="3">
        <v>141</v>
      </c>
      <c t="n" r="D6" s="6">
        <v>-9622</v>
      </c>
      <c t="n" r="E6" s="6">
        <v>-4816</v>
      </c>
      <c t="n" r="F6" s="6">
        <v>-4806</v>
      </c>
    </row>
    <row r="7" spans="1:8">
      <c t="s" r="A7" s="3">
        <v>142</v>
      </c>
      <c t="n" r="D7" s="6">
        <v>-367</v>
      </c>
      <c t="n" r="G7" s="6">
        <v>-367</v>
      </c>
    </row>
    <row r="8" spans="1:8">
      <c t="s" r="A8" s="3">
        <v>143</v>
      </c>
      <c t="n" r="D8" s="6">
        <v>507</v>
      </c>
      <c t="n" r="E8" s="6">
        <v>434</v>
      </c>
      <c t="n" r="F8" s="6">
        <v>73</v>
      </c>
    </row>
    <row r="9" spans="1:8">
      <c t="s" r="A9" s="3">
        <v>117</v>
      </c>
      <c t="n" r="D9" s="6">
        <v>-47</v>
      </c>
      <c t="n" r="E9" s="6">
        <v>-47</v>
      </c>
    </row>
    <row r="10" spans="1:8">
      <c t="s" r="A10" s="3">
        <v>144</v>
      </c>
      <c t="n" r="B10" s="7">
        <v>-25876</v>
      </c>
      <c t="n" r="C10" s="7">
        <v>-2205</v>
      </c>
      <c t="n" r="D10" s="7">
        <v>22717</v>
      </c>
      <c t="n" r="E10" s="7">
        <v>-6210</v>
      </c>
      <c t="n" r="F10" s="7">
        <v>52381</v>
      </c>
      <c t="n" r="G10" s="7">
        <v>4627</v>
      </c>
      <c t="n" r="H10" s="7">
        <v>227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4">
        <v>146</v>
      </c>
    </row>
    <row r="4" spans="1:2">
      <c t="s" r="A4" s="3">
        <v>147</v>
      </c>
      <c t="s" r="B4" s="3">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Note 1 - Organization and Opera</vt:lpstr>
      <vt:lpstr>Note 2 - Basis of Presentation </vt:lpstr>
      <vt:lpstr>Note 3 - Acquisitions</vt:lpstr>
      <vt:lpstr>Note 4 - Credit Agreement</vt:lpstr>
      <vt:lpstr>Note 5 - Impairments</vt:lpstr>
      <vt:lpstr>Note 6 - Income Taxes</vt:lpstr>
      <vt:lpstr>Note 7 - Equity Compensation</vt:lpstr>
      <vt:lpstr>Note 8 - Related-party Transact</vt:lpstr>
      <vt:lpstr>Note 9 - Earnings per Unit and </vt:lpstr>
      <vt:lpstr>Note 10 - Commitments and Conti</vt:lpstr>
      <vt:lpstr>Note 11 - Reportable Segments</vt:lpstr>
      <vt:lpstr>Note 12 - Condensed Consolidati</vt:lpstr>
      <vt:lpstr>Significant Accounting Policies</vt:lpstr>
      <vt:lpstr>Note 4 - Credit Agreement (Tabl</vt:lpstr>
      <vt:lpstr>Note 5 - Impairments (Tables)</vt:lpstr>
      <vt:lpstr>Note 7 - Equity Compensation (T</vt:lpstr>
      <vt:lpstr>Note 9 - Earnings per Unit an25</vt:lpstr>
      <vt:lpstr>Note 11 - Reportable Segments (</vt:lpstr>
      <vt:lpstr>Note 12 - Condensed Consolida27</vt:lpstr>
      <vt:lpstr>Note 1 - Organization and Ope28</vt:lpstr>
      <vt:lpstr>Note 2 - Basis of Presentatio29</vt:lpstr>
      <vt:lpstr>Note 3 - Acquisitions (Details </vt:lpstr>
      <vt:lpstr>Note 4 - Credit Agreement (Deta</vt:lpstr>
      <vt:lpstr>Note 4 - Outstanding Borrowings</vt:lpstr>
      <vt:lpstr>Note 5 - Impairments (Details T</vt:lpstr>
      <vt:lpstr>Note 5 - Impaired Assets by Cat</vt:lpstr>
      <vt:lpstr>Note 6 - Income Taxes (Details </vt:lpstr>
      <vt:lpstr>Note 7 - Equity Compensation (D</vt:lpstr>
      <vt:lpstr>Note 7 - Grants and Forfeitures</vt:lpstr>
      <vt:lpstr>Note 8 - Related-party Transa38</vt:lpstr>
      <vt:lpstr>Note 9 - Earnings per Unit an39</vt:lpstr>
      <vt:lpstr>Note 9 - Weighted Average Numbe</vt:lpstr>
      <vt:lpstr>Note 9 - Cash Distributions Dec</vt:lpstr>
      <vt:lpstr>Note 10 - Commitments and Con42</vt:lpstr>
      <vt:lpstr>Note 11 - Reportable Segments43</vt:lpstr>
      <vt:lpstr>Note 11 - Reconciliation of Tot</vt:lpstr>
      <vt:lpstr>Note 12 - Condensed Consolida45</vt:lpstr>
      <vt:lpstr>Note 12 - Condensed Consolida46</vt:lpstr>
      <vt:lpstr>Note 12 - Condensed Consolida47</vt:lpstr>
      <vt:lpstr>Note 12 - Condensed Consolida48</vt:lpstr>
      <vt:lpstr>Note 12 - Condensed Consolida49</vt:lpstr>
      <vt:lpstr>Note 12 - Condensed Consolida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20:33:13Z</dcterms:created>
  <dcterms:modified xmlns:dcterms="http://purl.org/dc/terms/" xmlns:xsi="http://www.w3.org/2001/XMLSchema-instance" xsi:type="dcterms:W3CDTF">2016-08-11T20:33:13Z</dcterms:modified>
  <dc:title xmlns:dc="http://purl.org/dc/elements/1.1/">Untitled</dc:title>
  <dc:description xmlns:dc="http://purl.org/dc/elements/1.1/"/>
  <dc:subject xmlns:dc="http://purl.org/dc/elements/1.1/"/>
  <cp:keywords/>
  <cp:category/>
</cp:coreProperties>
</file>